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Accounting Policies and Pronoun" sheetId="9" state="visible" r:id="rId9"/>
    <sheet xmlns:r="http://schemas.openxmlformats.org/officeDocument/2006/relationships" name="Discontinued Operations Disc op" sheetId="10" state="visible" r:id="rId10"/>
    <sheet xmlns:r="http://schemas.openxmlformats.org/officeDocument/2006/relationships" name="Financial Instruments and Other" sheetId="11" state="visible" r:id="rId11"/>
    <sheet xmlns:r="http://schemas.openxmlformats.org/officeDocument/2006/relationships" name="Fair Value of Financial Instrum" sheetId="12" state="visible" r:id="rId12"/>
    <sheet xmlns:r="http://schemas.openxmlformats.org/officeDocument/2006/relationships" name="Variable Interest Entities" sheetId="13" state="visible" r:id="rId13"/>
    <sheet xmlns:r="http://schemas.openxmlformats.org/officeDocument/2006/relationships" name="Receivables from and Payables t" sheetId="14" state="visible" r:id="rId14"/>
    <sheet xmlns:r="http://schemas.openxmlformats.org/officeDocument/2006/relationships" name="Investments" sheetId="15" state="visible" r:id="rId15"/>
    <sheet xmlns:r="http://schemas.openxmlformats.org/officeDocument/2006/relationships" name="Other Assets" sheetId="16" state="visible" r:id="rId16"/>
    <sheet xmlns:r="http://schemas.openxmlformats.org/officeDocument/2006/relationships" name="Legal Contingencies" sheetId="17" state="visible" r:id="rId17"/>
    <sheet xmlns:r="http://schemas.openxmlformats.org/officeDocument/2006/relationships" name="Short-Term Financing" sheetId="18" state="visible" r:id="rId18"/>
    <sheet xmlns:r="http://schemas.openxmlformats.org/officeDocument/2006/relationships" name="Leases" sheetId="19" state="visible" r:id="rId19"/>
    <sheet xmlns:r="http://schemas.openxmlformats.org/officeDocument/2006/relationships" name="Restructuring" sheetId="20" state="visible" r:id="rId20"/>
    <sheet xmlns:r="http://schemas.openxmlformats.org/officeDocument/2006/relationships" name="Shareholders' Equity" sheetId="21" state="visible" r:id="rId21"/>
    <sheet xmlns:r="http://schemas.openxmlformats.org/officeDocument/2006/relationships" name="Compensation Plans" sheetId="22" state="visible" r:id="rId22"/>
    <sheet xmlns:r="http://schemas.openxmlformats.org/officeDocument/2006/relationships" name="Earnings Per Share" sheetId="23" state="visible" r:id="rId23"/>
    <sheet xmlns:r="http://schemas.openxmlformats.org/officeDocument/2006/relationships" name="Revenues and Business Informati" sheetId="24" state="visible" r:id="rId24"/>
    <sheet xmlns:r="http://schemas.openxmlformats.org/officeDocument/2006/relationships" name="Net Capital Requirements and Ot"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Accounting Policies and Prono_2" sheetId="28" state="visible" r:id="rId28"/>
    <sheet xmlns:r="http://schemas.openxmlformats.org/officeDocument/2006/relationships" name="Discontinued Operations (Tables" sheetId="29" state="visible" r:id="rId29"/>
    <sheet xmlns:r="http://schemas.openxmlformats.org/officeDocument/2006/relationships" name="Financial Instruments and Oth_2" sheetId="30" state="visible" r:id="rId30"/>
    <sheet xmlns:r="http://schemas.openxmlformats.org/officeDocument/2006/relationships" name="Fair Value of Financial Instr_2" sheetId="31" state="visible" r:id="rId31"/>
    <sheet xmlns:r="http://schemas.openxmlformats.org/officeDocument/2006/relationships" name="Variable Interest Entities (Tab" sheetId="32" state="visible" r:id="rId32"/>
    <sheet xmlns:r="http://schemas.openxmlformats.org/officeDocument/2006/relationships" name="Receivables from and Payables_2" sheetId="33" state="visible" r:id="rId33"/>
    <sheet xmlns:r="http://schemas.openxmlformats.org/officeDocument/2006/relationships" name="Investments (Tables)" sheetId="34" state="visible" r:id="rId34"/>
    <sheet xmlns:r="http://schemas.openxmlformats.org/officeDocument/2006/relationships" name="Other Assets (Tables)" sheetId="35" state="visible" r:id="rId35"/>
    <sheet xmlns:r="http://schemas.openxmlformats.org/officeDocument/2006/relationships" name="Leases (Tables)" sheetId="36" state="visible" r:id="rId36"/>
    <sheet xmlns:r="http://schemas.openxmlformats.org/officeDocument/2006/relationships" name="Restructuring (Tables)" sheetId="37" state="visible" r:id="rId37"/>
    <sheet xmlns:r="http://schemas.openxmlformats.org/officeDocument/2006/relationships" name="Compensation Plans (Tables)" sheetId="38" state="visible" r:id="rId38"/>
    <sheet xmlns:r="http://schemas.openxmlformats.org/officeDocument/2006/relationships" name="Earnings Per Share (Tables)" sheetId="39" state="visible" r:id="rId39"/>
    <sheet xmlns:r="http://schemas.openxmlformats.org/officeDocument/2006/relationships" name="Revenues and Business Informa_2" sheetId="40" state="visible" r:id="rId40"/>
    <sheet xmlns:r="http://schemas.openxmlformats.org/officeDocument/2006/relationships" name="Organization and Basis of Pre_2" sheetId="41" state="visible" r:id="rId41"/>
    <sheet xmlns:r="http://schemas.openxmlformats.org/officeDocument/2006/relationships" name="Accounting Policies and Prono_3" sheetId="42" state="visible" r:id="rId42"/>
    <sheet xmlns:r="http://schemas.openxmlformats.org/officeDocument/2006/relationships" name="Discontinued Operations - Addit" sheetId="43" state="visible" r:id="rId43"/>
    <sheet xmlns:r="http://schemas.openxmlformats.org/officeDocument/2006/relationships" name="Financial Instruments and Oth_3" sheetId="44" state="visible" r:id="rId44"/>
    <sheet xmlns:r="http://schemas.openxmlformats.org/officeDocument/2006/relationships" name="Financial Instruments and Oth_4" sheetId="45" state="visible" r:id="rId45"/>
    <sheet xmlns:r="http://schemas.openxmlformats.org/officeDocument/2006/relationships" name="Financial Instruments and Oth_5" sheetId="46" state="visible" r:id="rId46"/>
    <sheet xmlns:r="http://schemas.openxmlformats.org/officeDocument/2006/relationships" name="Financial Instruments and Oth_6"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of Financial Instr_6" sheetId="51" state="visible" r:id="rId51"/>
    <sheet xmlns:r="http://schemas.openxmlformats.org/officeDocument/2006/relationships" name="Fair Value of Financial Instr_7" sheetId="52" state="visible" r:id="rId52"/>
    <sheet xmlns:r="http://schemas.openxmlformats.org/officeDocument/2006/relationships" name="Variable Interest Entities - Sc" sheetId="53" state="visible" r:id="rId53"/>
    <sheet xmlns:r="http://schemas.openxmlformats.org/officeDocument/2006/relationships" name="Variable Interest Entities - Ad" sheetId="54" state="visible" r:id="rId54"/>
    <sheet xmlns:r="http://schemas.openxmlformats.org/officeDocument/2006/relationships" name="Receivables from and Payables_3" sheetId="55" state="visible" r:id="rId55"/>
    <sheet xmlns:r="http://schemas.openxmlformats.org/officeDocument/2006/relationships" name="Receivables from and Payables_4" sheetId="56" state="visible" r:id="rId56"/>
    <sheet xmlns:r="http://schemas.openxmlformats.org/officeDocument/2006/relationships" name="Investments - Schedule of Inves" sheetId="57" state="visible" r:id="rId57"/>
    <sheet xmlns:r="http://schemas.openxmlformats.org/officeDocument/2006/relationships" name="Investments - Additional Inform" sheetId="58" state="visible" r:id="rId58"/>
    <sheet xmlns:r="http://schemas.openxmlformats.org/officeDocument/2006/relationships" name="Other Assets - Schedule of Othe" sheetId="59" state="visible" r:id="rId59"/>
    <sheet xmlns:r="http://schemas.openxmlformats.org/officeDocument/2006/relationships" name="Short-Term Financing - Addition" sheetId="60" state="visible" r:id="rId60"/>
    <sheet xmlns:r="http://schemas.openxmlformats.org/officeDocument/2006/relationships" name="Leases - Schedule of Aggregate " sheetId="61" state="visible" r:id="rId61"/>
    <sheet xmlns:r="http://schemas.openxmlformats.org/officeDocument/2006/relationships" name="Leases - Additional Information" sheetId="62" state="visible" r:id="rId62"/>
    <sheet xmlns:r="http://schemas.openxmlformats.org/officeDocument/2006/relationships" name="Restructuring - Schedule of Pre" sheetId="63" state="visible" r:id="rId63"/>
    <sheet xmlns:r="http://schemas.openxmlformats.org/officeDocument/2006/relationships" name="Shareholders' Equity - Addition" sheetId="64" state="visible" r:id="rId64"/>
    <sheet xmlns:r="http://schemas.openxmlformats.org/officeDocument/2006/relationships" name="Compensation Plans - Summary of" sheetId="65" state="visible" r:id="rId65"/>
    <sheet xmlns:r="http://schemas.openxmlformats.org/officeDocument/2006/relationships" name="Compensation Plans - Schedule o" sheetId="66" state="visible" r:id="rId66"/>
    <sheet xmlns:r="http://schemas.openxmlformats.org/officeDocument/2006/relationships" name="Compensation Plans - Schedule_2" sheetId="67" state="visible" r:id="rId67"/>
    <sheet xmlns:r="http://schemas.openxmlformats.org/officeDocument/2006/relationships" name="Compensation Plans - Schedule_3" sheetId="68" state="visible" r:id="rId68"/>
    <sheet xmlns:r="http://schemas.openxmlformats.org/officeDocument/2006/relationships" name="Compensation Plans - Schedule_4" sheetId="69" state="visible" r:id="rId69"/>
    <sheet xmlns:r="http://schemas.openxmlformats.org/officeDocument/2006/relationships" name="Compensation Plans - Changes in" sheetId="70" state="visible" r:id="rId70"/>
    <sheet xmlns:r="http://schemas.openxmlformats.org/officeDocument/2006/relationships" name="Compensation Plans - Changes _2" sheetId="71" state="visible" r:id="rId71"/>
    <sheet xmlns:r="http://schemas.openxmlformats.org/officeDocument/2006/relationships" name="Compensation Plans - Changes _3" sheetId="72" state="visible" r:id="rId72"/>
    <sheet xmlns:r="http://schemas.openxmlformats.org/officeDocument/2006/relationships" name="Compensation Plans - Additional" sheetId="73" state="visible" r:id="rId73"/>
    <sheet xmlns:r="http://schemas.openxmlformats.org/officeDocument/2006/relationships" name="Compensation Plans - Acquisitio" sheetId="74" state="visible" r:id="rId74"/>
    <sheet xmlns:r="http://schemas.openxmlformats.org/officeDocument/2006/relationships" name="Compensation Plans - Deferred C" sheetId="75" state="visible" r:id="rId75"/>
    <sheet xmlns:r="http://schemas.openxmlformats.org/officeDocument/2006/relationships" name="Earnings Per Share - Computatio" sheetId="76" state="visible" r:id="rId76"/>
    <sheet xmlns:r="http://schemas.openxmlformats.org/officeDocument/2006/relationships" name="Revenues and Business Informa_3" sheetId="77" state="visible" r:id="rId77"/>
    <sheet xmlns:r="http://schemas.openxmlformats.org/officeDocument/2006/relationships" name="Net Capital Requirements and _2" sheetId="78" state="visible" r:id="rId78"/>
    <sheet xmlns:r="http://schemas.openxmlformats.org/officeDocument/2006/relationships" name="Income Taxes - Additional Infor" sheetId="79" state="visible" r:id="rId79"/>
    <sheet xmlns:r="http://schemas.openxmlformats.org/officeDocument/2006/relationships" name="Subsequent Events - Additional " sheetId="80" state="visible" r:id="rId80"/>
  </sheets>
  <definedNames/>
  <calcPr calcId="124519" fullCalcOnLoad="1"/>
</workbook>
</file>

<file path=xl/sharedStrings.xml><?xml version="1.0" encoding="utf-8"?>
<sst xmlns="http://schemas.openxmlformats.org/spreadsheetml/2006/main" uniqueCount="741">
  <si>
    <t>Document and Entity Information - shares</t>
  </si>
  <si>
    <t>6 Months Ended</t>
  </si>
  <si>
    <t>Jun. 30, 2019</t>
  </si>
  <si>
    <t>Jul. 26, 2019</t>
  </si>
  <si>
    <t>Document and Entity Information [Abstract]</t>
  </si>
  <si>
    <t>Document Type</t>
  </si>
  <si>
    <t>10-Q</t>
  </si>
  <si>
    <t>Document Quarterly Report</t>
  </si>
  <si>
    <t>true</t>
  </si>
  <si>
    <t>Document Period End Date</t>
  </si>
  <si>
    <t>Jun. 30,
		2019</t>
  </si>
  <si>
    <t>Document Transition Report</t>
  </si>
  <si>
    <t>false</t>
  </si>
  <si>
    <t>Entity File Number</t>
  </si>
  <si>
    <t>001-31720</t>
  </si>
  <si>
    <t>Entity Registrant Name</t>
  </si>
  <si>
    <t>PIPER JAFFRAY COMPANIES</t>
  </si>
  <si>
    <t>Entity Incorporation, State or Country Code</t>
  </si>
  <si>
    <t>DE</t>
  </si>
  <si>
    <t>Entity Tax Identification Number</t>
  </si>
  <si>
    <t>30-0168701</t>
  </si>
  <si>
    <t>Entity Address, Address Line One</t>
  </si>
  <si>
    <t>800 Nicollet Mall, Suite 1000</t>
  </si>
  <si>
    <t>Entity Address, City or Town</t>
  </si>
  <si>
    <t>Minneapolis</t>
  </si>
  <si>
    <t>Entity Address, State or Province</t>
  </si>
  <si>
    <t>MN</t>
  </si>
  <si>
    <t>Entity Address, Postal Zip Code</t>
  </si>
  <si>
    <t>55402</t>
  </si>
  <si>
    <t>City Area Code</t>
  </si>
  <si>
    <t>(612)</t>
  </si>
  <si>
    <t>Local Phone Number</t>
  </si>
  <si>
    <t>303-6000</t>
  </si>
  <si>
    <t>Title of Each Class</t>
  </si>
  <si>
    <t>Common Stock, par value $0.01 per share</t>
  </si>
  <si>
    <t>Trading Symbol</t>
  </si>
  <si>
    <t>PJ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1230245</t>
  </si>
  <si>
    <t>Current Fiscal Year End Date</t>
  </si>
  <si>
    <t>--12-31</t>
  </si>
  <si>
    <t>Consolidated Statements of Financial Condition - USD ($) $ in Thousands</t>
  </si>
  <si>
    <t>Dec. 31, 2018</t>
  </si>
  <si>
    <t>Assets</t>
  </si>
  <si>
    <t>Cash and cash equivalents</t>
  </si>
  <si>
    <t>Receivables from brokers, dealers and clearing organizations</t>
  </si>
  <si>
    <t>Financial instruments and other inventory positions owned</t>
  </si>
  <si>
    <t>Financial instruments and other inventory positions owned and pledged as collateral</t>
  </si>
  <si>
    <t>Total financial instruments and other inventory positions owned</t>
  </si>
  <si>
    <t>Fixed assets (net of accumulated depreciation and amortization of $63,511 and $58,927, respectively)</t>
  </si>
  <si>
    <t>Goodwill</t>
  </si>
  <si>
    <t>Intangible assets (net of accumulated amortization of $38,072 and $36,566, respectively)</t>
  </si>
  <si>
    <t>Investments</t>
  </si>
  <si>
    <t>Net deferred income tax assets</t>
  </si>
  <si>
    <t>Right-of-use lease asset</t>
  </si>
  <si>
    <t>Other assets</t>
  </si>
  <si>
    <t>Assets Held-for-sale, Not Part of Disposal Group, Current</t>
  </si>
  <si>
    <t>Total assets</t>
  </si>
  <si>
    <t>Liabilities and Shareholders’ Equity</t>
  </si>
  <si>
    <t>Short-term financing</t>
  </si>
  <si>
    <t>Payables to brokers, dealers and clearing organizations</t>
  </si>
  <si>
    <t>Financial instruments and other inventory positions sold, but not yet purchased</t>
  </si>
  <si>
    <t>Accrued compensation</t>
  </si>
  <si>
    <t>Accrued lease liability</t>
  </si>
  <si>
    <t>Other liabilities and accrued expenses</t>
  </si>
  <si>
    <t>Liabilities Held-for-sale, Not Part of Disposal Group</t>
  </si>
  <si>
    <t>Total liabilities</t>
  </si>
  <si>
    <t>Shareholders’ equity:</t>
  </si>
  <si>
    <t>Common stock, $0.01 par value: Shares authorized: 100,000,000 at June 30, 2019 and December 31, 2018; Shares issued: 19,523,606 at June 30, 2019 and 19,518,044 at December 31, 2018; Shares outstanding: 13,705,315 at June 30, 2019 and 12,995,397 at December 31, 2018</t>
  </si>
  <si>
    <t>Additional paid-in capital</t>
  </si>
  <si>
    <t>Retained earnings</t>
  </si>
  <si>
    <t>Less common stock held in treasury, at cost: 5,818,291 shares at June 30, 2019 and 6,522,647 shares at December 31, 2018</t>
  </si>
  <si>
    <t>Accumulated other comprehensive loss</t>
  </si>
  <si>
    <t>Total common shareholders’ equity</t>
  </si>
  <si>
    <t>Noncontrolling interests</t>
  </si>
  <si>
    <t>Total shareholders’ equity</t>
  </si>
  <si>
    <t>Total liabilities and shareholders’ equity</t>
  </si>
  <si>
    <t>Consolidated Statements of Financial Condition (Parenthetical) - USD ($) $ in Thousands</t>
  </si>
  <si>
    <t>Statement of Financial Position [Abstract]</t>
  </si>
  <si>
    <t>Accumulated depreciation and amortization on fixed assets</t>
  </si>
  <si>
    <t>Accumulated amortization on intangible assets</t>
  </si>
  <si>
    <t>Common stock, par value</t>
  </si>
  <si>
    <t>Common stock, shares authorized</t>
  </si>
  <si>
    <t>Common stock, shares issued</t>
  </si>
  <si>
    <t>Common stock, shares outstanding</t>
  </si>
  <si>
    <t>Common stock held in treasury, shares</t>
  </si>
  <si>
    <t>Consolidated Statements of Operations - USD ($) shares in Thousands, $ in Thousands</t>
  </si>
  <si>
    <t>3 Months Ended</t>
  </si>
  <si>
    <t>Jun. 30, 2018</t>
  </si>
  <si>
    <t>Revenues:</t>
  </si>
  <si>
    <t>Investment banking</t>
  </si>
  <si>
    <t>Institutional brokerage</t>
  </si>
  <si>
    <t>Interest</t>
  </si>
  <si>
    <t>Investment income</t>
  </si>
  <si>
    <t>Total revenues</t>
  </si>
  <si>
    <t>Interest expense</t>
  </si>
  <si>
    <t>Net revenues</t>
  </si>
  <si>
    <t>Non-interest expenses:</t>
  </si>
  <si>
    <t>Compensation and benefits</t>
  </si>
  <si>
    <t>Outside services</t>
  </si>
  <si>
    <t>Occupancy and equipment</t>
  </si>
  <si>
    <t>Communications</t>
  </si>
  <si>
    <t>Marketing and business development</t>
  </si>
  <si>
    <t>Deal-related expenses</t>
  </si>
  <si>
    <t>Trade execution and clearance</t>
  </si>
  <si>
    <t>Restructuring Charges and Integration Related Costs</t>
  </si>
  <si>
    <t>Intangible asset amortization</t>
  </si>
  <si>
    <t>Other operating expenses</t>
  </si>
  <si>
    <t>Total non-interest expenses</t>
  </si>
  <si>
    <t>Income from continuing operations before income tax expense/(benefit)</t>
  </si>
  <si>
    <t>Income tax expense/(benefit)</t>
  </si>
  <si>
    <t>Income (Loss) from Continuing Operations, Including Portion Attributed to NonControlling interests</t>
  </si>
  <si>
    <t>Income (Loss) from Discontinued Operations, Net of Tax, Attributable to Parent</t>
  </si>
  <si>
    <t>Net income/(loss)</t>
  </si>
  <si>
    <t>Net income/(loss) applicable to noncontrolling interests</t>
  </si>
  <si>
    <t>Net income applicable to Piper Jaffray Companies</t>
  </si>
  <si>
    <t>Net income applicable to Piper Jaffray Companies' common shareholders</t>
  </si>
  <si>
    <t>Income (Loss) from Continuing Operations, Net of Tax, Attributable to Parent</t>
  </si>
  <si>
    <t>Earnings per common share</t>
  </si>
  <si>
    <t>Income (Loss) from Continuing Operations, Per Basic Share</t>
  </si>
  <si>
    <t>Discontinued Operation, Income (Loss) from Discontinued Operation, Net of Tax, Per Basic Share</t>
  </si>
  <si>
    <t>Basic</t>
  </si>
  <si>
    <t>Income (Loss) from Continuing Operations, Per Diluted Share</t>
  </si>
  <si>
    <t>Discontinued Operation, Income (Loss) from Discontinued Operation, Net of Tax, Per Diluted Share</t>
  </si>
  <si>
    <t>Diluted</t>
  </si>
  <si>
    <t>Dividends declared per common share</t>
  </si>
  <si>
    <t>Weighted average number of common shares outstanding</t>
  </si>
  <si>
    <t>Consolidated Statements of Comprehensive Income - USD ($) $ in Thousands</t>
  </si>
  <si>
    <t>Statement of Comprehensive Income [Abstract]</t>
  </si>
  <si>
    <t>Net income</t>
  </si>
  <si>
    <t>Other comprehensive income/(loss), net of tax:</t>
  </si>
  <si>
    <t>Foreign currency translation adjustment</t>
  </si>
  <si>
    <t>Comprehensive income</t>
  </si>
  <si>
    <t>Comprehensive income/(loss) applicable to noncontrolling interests</t>
  </si>
  <si>
    <t>Comprehensive income applicable to Piper Jaffray Companies</t>
  </si>
  <si>
    <t>Consolidated Statements of Changes in Shareholders' Equity Statement - USD ($) $ in Thousands</t>
  </si>
  <si>
    <t>Total</t>
  </si>
  <si>
    <t>Common Stock</t>
  </si>
  <si>
    <t>Additional Paid-in Capital</t>
  </si>
  <si>
    <t>Retained Earnings</t>
  </si>
  <si>
    <t>Treasury Stock</t>
  </si>
  <si>
    <t>Accumulated Other Comprehensive Loss</t>
  </si>
  <si>
    <t>Total Common Shareholders' Equity</t>
  </si>
  <si>
    <t>Noncontrolling Interests</t>
  </si>
  <si>
    <t>Common Shares Outstanding at beginning of period at Dec. 31, 2017</t>
  </si>
  <si>
    <t>Total Shareholders' Equity at beginning of period at Dec. 31, 2017</t>
  </si>
  <si>
    <t>Net Income (Loss) Attributable to Parent</t>
  </si>
  <si>
    <t>Net Income (Loss) Attributable to Noncontrolling Interest</t>
  </si>
  <si>
    <t>Dividends</t>
  </si>
  <si>
    <t>Amortization/issuance of restricted stock</t>
  </si>
  <si>
    <t>Issuance of treasury shares for restricted stock vestings</t>
  </si>
  <si>
    <t>Repurchase of common stock from employees</t>
  </si>
  <si>
    <t>Shares reserved/issued for director compensation</t>
  </si>
  <si>
    <t>Other comprehensive income</t>
  </si>
  <si>
    <t>Cumulative effect upon adoption of new accounting standard, net of tax</t>
  </si>
  <si>
    <t>Fund capital distributions, net</t>
  </si>
  <si>
    <t>Common Shares Outstanding at period end at Mar. 31, 2018</t>
  </si>
  <si>
    <t>Total Shareholders' Equity at period end at Mar. 31, 2018</t>
  </si>
  <si>
    <t>Common Shares Outstanding at period end at Jun. 30, 2018</t>
  </si>
  <si>
    <t>Total Shareholders' Equity at period end at Jun. 30, 2018</t>
  </si>
  <si>
    <t>Common Shares Outstanding at beginning of period at Mar. 31, 2018</t>
  </si>
  <si>
    <t>Total Shareholders' Equity at beginning of period at Mar. 31, 2018</t>
  </si>
  <si>
    <t>Repurchase of common stock through share repurchase program</t>
  </si>
  <si>
    <t>Common Shares Outstanding at beginning of period at Dec. 31, 2018</t>
  </si>
  <si>
    <t>Total Shareholders' Equity at beginning of period at Dec. 31, 2018</t>
  </si>
  <si>
    <t>Common Shares Outstanding at period end at Mar. 31, 2019</t>
  </si>
  <si>
    <t>Total Shareholders' Equity at period end at Mar. 31, 2019</t>
  </si>
  <si>
    <t>Common Shares Outstanding at period end at Jun. 30, 2019</t>
  </si>
  <si>
    <t>Total Shareholders' Equity at period end at Jun. 30, 2019</t>
  </si>
  <si>
    <t>Common Shares Outstanding at beginning of period at Mar. 31, 2019</t>
  </si>
  <si>
    <t>Total Shareholders' Equity at beginning of period at Mar. 31, 2019</t>
  </si>
  <si>
    <t>Consolidated Statements of Cash Flows - USD ($) $ in Thousands</t>
  </si>
  <si>
    <t>Operating Activities:</t>
  </si>
  <si>
    <t>Adjustments to reconcile net income to net cash provided by operating activities:</t>
  </si>
  <si>
    <t>Depreciation and amortization of fixed assets</t>
  </si>
  <si>
    <t>Deferred income taxes</t>
  </si>
  <si>
    <t>Stock-based compensation</t>
  </si>
  <si>
    <t>Amortization of intangible assets including continuing and discontinued operations</t>
  </si>
  <si>
    <t>Amortization of forgivable loans</t>
  </si>
  <si>
    <t>Decrease/(increase) in operating assets:</t>
  </si>
  <si>
    <t>Net financial instruments and other inventory positions owned</t>
  </si>
  <si>
    <t>Increase/(decrease) in operating liabilities:</t>
  </si>
  <si>
    <t>Decrease/(increase) in assets held for sale</t>
  </si>
  <si>
    <t>Increase/(decrease) in liabilities held for sale</t>
  </si>
  <si>
    <t>Net cash provided by operating activities</t>
  </si>
  <si>
    <t>Investing Activities:</t>
  </si>
  <si>
    <t>Purchases of fixed assets, net</t>
  </si>
  <si>
    <t>Net cash used in investing activities</t>
  </si>
  <si>
    <t>Financing Activities:</t>
  </si>
  <si>
    <t>Increase/(decrease) in short-term financing</t>
  </si>
  <si>
    <t>Payment of cash dividend</t>
  </si>
  <si>
    <t>Increase in noncontrolling interests</t>
  </si>
  <si>
    <t>Repurchase of common stock</t>
  </si>
  <si>
    <t>Net cash used in financing activities</t>
  </si>
  <si>
    <t>Currency adjustment:</t>
  </si>
  <si>
    <t>Effect of exchange rate changes on cash</t>
  </si>
  <si>
    <t>Net decrease in cash and cash equivalents</t>
  </si>
  <si>
    <t>Cash and cash equivalents at beginning of period</t>
  </si>
  <si>
    <t>Cash and cash equivalents at end of period</t>
  </si>
  <si>
    <t>Supplemental disclosure of cash flow information –</t>
  </si>
  <si>
    <t>Income taxes</t>
  </si>
  <si>
    <t>Organization and Basis of Presentation</t>
  </si>
  <si>
    <t>Organization, Consolidation and Presentation of Financial Statements [Abstract]</t>
  </si>
  <si>
    <t>Organization and Basis of Presentation Organization Piper Jaffray Companies is the parent company of Piper Jaffray &amp; Co. ("Piper Jaffray"), a securities broker dealer and investment banking firm; Piper Jaffray Ltd., a firm providing securities brokerage and mergers and acquisitions services in Europe; Piper Jaffray Finance LLC, which facilitates corporate debt underwriting in conjunction with affiliated credit vehicles; Advisory Research, Inc. ("ARI"), which provides asset management services to separately managed accounts, closed-end and open-end funds and partnerships; Piper Jaffray Investment Group Inc. and PJC Capital Management LLC, which consist of entities providing alternative asset management services; Piper Jaffray Financial Products Inc. and Piper Jaffray Financial Products II Inc., entities that facilitate derivative transactions; and other immaterial subsidiaries. Piper Jaffray Companies and its subsidiaries (collectively, the "Company") operate in one reporting segment providing investment banking and institutional securities services (collectively, "Capital Markets"). The Company's Capital Markets business provides investment banking services and institutional sales, trading and research services. Investment banking services include financial advisory services, management of and participation in underwritings and public finance activities. Revenues are generated through the receipt of advisory and financing fees. Institutional sales, trading and research services focus on the trading of equity and fixed income products with institutions, government and non-profit entities. Revenues are generated through commissions and sales credits earned on equity and fixed income institutional sales activities, net interest revenues on trading securities held in inventory, and profits and losses from trading these securities. Also, the Company generates revenue through strategic trading and investing activities, which focus on investments in municipal bonds, U.S. government agency securities, and merchant banking activities involving equity investments in late stage private companies. The Company has created alternative asset management funds in merchant banking, energy and senior living in order to invest firm capital and to manage capital from outside investors. The Company receives management and performance fees for managing these funds. As discussed in Note 3, the Company's ARI subsidiary is being held for sale as of June 30, 2019. ARI's results were previously reported in the Company's Asset Management segment, which provided traditional asset management services with product offerings in master limited partnerships and equity securities. Basis of Presentation The accompanying consolidated financial statements have been prepared in accordance with U.S. generally accepted accounting principles ("U.S. GAAP") for interim financial information and the rules and regulations of the Securities and Exchange Commission ("SEC"). Pursuant to this guidance, certain information and disclosures have been omitted that are included within complete annual financial statements. Except as disclosed herein, there have been no material changes in the information reported in the financial statements and related disclosures in the Company's Annual Report on Form 10-K for the year ended December 31, 2018 . The consolidated financial statements include the accounts of Piper Jaffray Companies, its wholly owned subsidiaries, and all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the Company's alternative asset management funds. All material intercompany balances have been eliminated. Management is required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si>
  <si>
    <t>Accounting Policies and Pronouncements</t>
  </si>
  <si>
    <t>New Accounting Pronouncements and Changes in Accounting Principles [Abstract]</t>
  </si>
  <si>
    <t>Accounting Policies and Pronouncements Summary of Significant Accounting Policies Refer to the Company's Annual Report on Form 10-K for the year ended December 31, 2018 for a full description of the Company's significant accounting policies. Changes to the Company's significant accounting policies are described below. Leases A lease is a contract, or part of a contract, that conveys the right to control the use of identified property or equipment for a period of time in exchange for consideration. In making this determination, the Company considers if it obtains substantially all of the economic benefits from the use of the underlying asset and directs how and for what purpose the asset is used during the term of the contract. The Company leases its corporate headquarters and other offices under various non-cancelable leases, all of which are operating leases. In addition to rent, the leases require payment of real estate taxes, insurance and common area maintenance. The original terms of the Company's lease agreements generally range up to twelve years. Some of the leases contain renewal and/or termination options, escalation clauses, rent-free holidays and operating cost adjustments. The Company recognizes a right-of-use ("ROU") lease asset and lease liability on the consolidated statements of financial position for all leases with a term greater than 12 months. The lease liability represents the Company’s obligation to make future lease payments and is recorded at an amount equal to the present value of the remaining lease payments due over the lease term. The ROU lease asset, which represents the right to use the underlying asset during the lease term, is measured based on the carrying value of the lease liability, adjusted for other items, such as lease incentives and uneven rent payments. The discount rate used to determine the present value of the remaining lease payments reflects the Company’s incremental borrowing rate, which is the rate the Company would have to pay to borrow on a collateralized basis over a similar term in a similar economic environment. In calculating its discount rates, the Company took into consideration a current financing arrangement that is on a secured (i.e., collateralized) basis, as well as market interest rates and spreads, other reference points, and the respective tenors of the Company’s designated lease term ranges. The Company applied the portfolio approach in determining the discount rates for its leases. The weighted-average discount rate was 4.0 percent at June 30, 2019.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expense and amounts paid under the leases as part of the amortization of the ROU lease asset. Cash or lease incentives received upon entering into certain leases are recognized on a straight-line basis as a reduction of rent expense from the date the Company takes possession of the property or receives the cash to the end of the initial lease term. Lease incentives, which initially reduce the ROU lease asset, are a component of the amortization of the ROU lease asset. Rent expense for leases with a term of 12 months or less is recorded on a straight-line basis over the lease term in the consolidated statements of operations. Adoption of New Accounting Standards Leases In February 2016, the Financial Accounting Standards Board ("FASB") issued Accounting Standards Update ("ASU") No. 2016-02, "Leases (Topic 842)" ("ASU 2016-02"). ASU 2016-02 requires lessees to recognize a ROU lease asset and lease liability on the consolidated statements of financial position for all leases with a term longer than 12 months and disclose key information about leasing arrangements. The recognition, measurement and presentation of expenses and cash flows arising from a lease by a lessee have not significantly changed from previous U.S. GAAP. The Company adopted ASU 2016-02 as of January 1, 2019 using the modified retrospective approach and applied the package of practical expedients in transitioning to the new guidance. Electing the package of practical expedients allowed the Company to carryforward its prior conclusions on lease definition, lease classification and initial direct costs related to the existing leases as of the adoption date. Also, the Company has elected the practical expedient to not separate lease components from nonlease components. Upon adoption, the Company recognized a ROU lease asset of approximately $44.0 million and a lease liability of approximately $59.0 million . The difference between the ROU lease asset and the lease liability is due to lease incentives. There were no changes to the recognition of rent expense in the Company’s consolidated statements of operations upon adoption of ASU 2016-02. In addition, the new guidance has not impacted Piper Jaffray's net capital position. Future Adoption of New Applicable Accounting Standards Financial Instruments – Credit Losses In June 2016, the FASB issued ASU No. 2016-13, "Financial Instruments – Credit Losses (Topic 326): Measurement of Credit Losses on Financial Instruments" ("ASU 2016-13"). The new guidance requires an entity to measure all expected credit losses for financial assets held at the reporting date based on historical experience, current conditions, and reasonable and supportable forecasts as opposed to delaying recognition until the loss was probable of occurring. ASU 2016-13 is effective for annual and interim periods beginning after December 15, 2019. The Company does not expect the adoption of ASU 2016-13 to have a material impact on its consolidated financial statements.</t>
  </si>
  <si>
    <t>Discontinued Operations Disc operation text block (Notes)</t>
  </si>
  <si>
    <t>Discontinued Operations and Disposal Groups [Abstract]</t>
  </si>
  <si>
    <t>Disposal Groups, Including Discontinued Operations, Disclosure [Text Block]</t>
  </si>
  <si>
    <t>Discontinued Operations The Company's traditional asset management subsidiary, ARI, is classified as held for sale as of June 30, 2019. On May 29, 2019 , the Company reached a definitive agreement to sell its master limited partnerships and energy infrastructure strategies business to Tortoise Capital Advisors. Additionally, the Company has entered into a separate agreement, dated June 11, 2019 , to sell its remaining equity strategies business to an existing management team. The transactions are subject to certain closing conditions, including client consents. ARI's results, previously reported in the Asset Management segment, have been presented as discontinued operations for all periods presented and the related assets and liabilities have been classified as held for sale. The disposal group consisted of: June 30, December 31, (Dollars in thousands) 2019 2018 Net deferred income tax assets $ 24,155 $ 28,861 Fee receivables 4,408 4,128 Intangible assets 2,626 8,090 Other assets 1,783 1,562 Total assets held for sale $ 32,972 $ 42,641 June 30, December 31, (Dollars in thousands) 2019 2018 Accrued compensation $ 3,849 $ 9,934 Other liabilities 631 278 Total liabilities held for sale $ 4,480 $ 10,212 The components of discontinued operations are as follows: Three Months Ended Six Months Ended June 30, June 30, (Dollars in thousands) 2019 2018 2019 2018 Net revenues $ 9,317 $ 11,121 $ 18,607 $ 22,320 Operating expenses 7,382 9,077 15,521 18,959 Intangible asset amortization and impairment (1) 4,106 1,400 5,465 2,801 Restructuring costs 696 272 696 272 Total non-interest expenses 12,184 10,749 21,682 22,032 Income/(loss) from discontinued operations before income tax expense/(benefit) (2,867 ) 372 (3,075 ) 288 Income tax expense/(benefit) (701 ) 8 (770 ) (61 ) Income/(loss) from discontinued operations, net of tax $ (2,166 ) $ 364 $ (2,305 ) $ 349 (1) Includes $2.9 million of intangible asset impairment related to the ARI trade name for the three and six months ended June 30, 2019 , respectively.</t>
  </si>
  <si>
    <t>Financial Instruments and Other Inventory Positions Owned and Financial Instruments and Other Inventory Positions Sold, but Not Yet Purchased</t>
  </si>
  <si>
    <t>Financial Instruments Owned and Sold, Not yet Purchased [Abstract]</t>
  </si>
  <si>
    <t>Financial Instruments and Other Inventory Positions Owned and Financial Instruments and Other Inventory Positions Sold, but Not Yet Purchased June 30, December 31, (Dollars in thousands) 2019 2018 Financial instruments and other inventory positions owned: Corporate securities: Equity securities $ 15,385 $ 1,458 Convertible securities 91,633 92,485 Fixed income securities 16,392 31,906 Municipal securities: Taxable securities 20,332 38,711 Tax-exempt securities 240,459 268,804 Short-term securities 60,568 52,472 Mortgage-backed securities 971 15 U.S. government agency securities 116,173 123,384 U.S. government securities 4,808 954 Derivative contracts 19,303 17,033 Total financial instruments and other inventory positions owned $ 586,024 $ 627,222 Financial instruments and other inventory positions sold, but not yet purchased: Corporate securities: Equity securities $ 46,982 $ 82,082 Fixed income securities 19,842 20,180 U.S. government agency securities 3,801 10,257 U.S. government securities 69,817 60,365 Derivative contracts 7,081 4,543 Total financial instruments and other inventory positions sold, but not yet purchased $ 147,523 $ 177,427 At June 30, 2019 and December 31, 2018 , financial instruments and other inventory positions owned in the amount of $223.6 million and $147.4 million , respectively, had been pledged as collateral for short-term financing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and U.S. treasury bond futures. Derivative Contract Financial Instruments The Company uses interest rate swaps, interest rate locks and U.S. treasury bond futures as a means to manage risk in certain inventory positions. The Company also enters into interest rate swaps to facilitate customer transactions. The following describes the Company's derivatives by the type of transaction or security the instruments are economically hedging.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limited instances, the Company has only hedged interest rate risk with a third party, and retains uncollateralized credit risk as described below. The instruments use interest rates based upon either the London Interbank Offer Rate ("LIBOR") index or the Securities Industry and Financial Markets Association ("SIFMA") index. Trading securities derivatives: The Company enters into interest rate derivative contracts and uses U.S. treasury bond futures to hedge interest rate and market value risks associated with its fixed income securities. These instruments use interest rates based upon the Municipal Market Data ("MMD") index, LIBOR or the SIFMA index.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June 30, 2019 December 31, 2018 (Dollars in thousands) Derivative Derivative Notional Derivative Derivative Notional Derivative Category Assets (1) Liabilities (2) Amount Assets (1) Liabilities (2) Amount Interest rate Customer matched-book $ 213,847 $ 202,579 $ 2,288,739 $ 181,199 $ 169,950 $ 2,532,966 Trading securities — 4,688 285,675 408 4,202 262,275 $ 213,847 $ 207,267 $ 2,574,414 $ 181,607 $ 174,152 $ 2,795,241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Three Months Ended Six Months Ended (Dollars in thousands) June 30, June 30, Derivative Category Operations Category 2019 2018 2019 2018 Interest rate derivative contract Investment banking $ 186 $ (471 ) $ (431 ) $ (1,266 ) Interest rate derivative contract Institutional brokerage (196 ) (830 ) (445 ) 4,232 $ (10 ) $ (1,301 ) $ (876 ) $ 2,966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majority of the Company's derivative contracts are substantially collateralized by its counterparties, who are major financial institutions. The Company has a limited number of counterparties who are not required to post collateral. Based on market movements, the uncollateralized amounts representing the fair value of the derivative contract can become material, exposing the Company to the credit risk of these counterparties. As of June 30, 2019 , the Company had $18.3 million of uncollateralized credit exposure with these counterparties (notional contract amount of $175.4 million ), including $16.0 million of uncollateralized credit exposure with one counterparty.</t>
  </si>
  <si>
    <t>Fair Value of Financial Instruments</t>
  </si>
  <si>
    <t>Fair Value Disclosures [Abstract]</t>
  </si>
  <si>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 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are independently verified. The selection parameters are generally based upon the type of security, the level of estimation risk of a security, the materiality of the security to the Company's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 comprised of members of senior management and risk management, provides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Owned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Equity securities – Exchange traded equity securities are valued based on quoted prices from the exchange for identical assets or liabilities as of the period-end date. To the extent these securities are actively traded and valuation adjustments are not applied, they are categorized as Level I. Non-exchange traded equity securities (principally hybrid preferred securities) are measured primarily using broker quotations, prices observed for recently executed market transactions and internally-developed fair value estimates based on observable inputs and are categorized within Level II of the fair value hierarchy. Convertible securities – Convertible securities are valued based on observable trades, when available. Accordingly, these convertible securities are categorized as Level II. Corporate fixed income securities –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 Taxable municipal securities are valued using recently executed observable trades or market price quotations and therefore are generally categorized as Level II. Tax-exempt municipal securities – Tax-exempt municipal securities are valued using recently executed observable trades or market price quotations and therefore are generally categorized as Level II. Certain illiquid tax-exempt municipal securities are valued using market data for comparable securities (e.g., maturity and sector) and management judgment to infer an appropriate current yield or other model-based valuation techniques deemed appropriate by management based on the specific nature of the individual security and are therefore categorized as Level III. Short-term municipal securities – Short-term municipal securities include auction rate securities, variable rate demand notes, and other short-term municipal securities. Variable rate demand notes and other short-term municipal securities are valued using recently executed observable trades or market price quotations and therefore are generally categorized as Level II. Auction rate securities with limited liquidity are categorized as Level III and are valued using discounted cash flow models with unobservable inputs such as the Company's expected recovery rate on the securities. Mortgage-backed securities – Mortgage-backed securities are valued using observable trades, when available. Certain mortgage-backed securities are valued using models where inputs to the model are directly observable in the market, or can be derived principally from or corroborated by observable market data. To the extent we hold, these mortgage-backed securities are categorized as Level II. Certain mortgage-backed securities collateralized by residential mortgages are valued using cash flow models that utilize unobservable inputs including credit default rates, prepayment rates, loss severity and valuation yields. As judgment is used to determine the range of these inputs, these mortgage-backed securities are categorized as Level III. U.S. government agency securities –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on spreads over U.S. treasury securities, or models based upon prepayment expectations. These securities are categorized as Level II. U.S. government securities – U.S. government securities include highly liquid U.S. treasury securities which are generally valued using quoted market prices and therefore categorized as Level I. The Company does not transact in securities of countries other than the U.S. government. Derivatives – Derivative contracts include interest rate swaps, interest rate locks and U.S. treasury bond futures. These instruments derive their value from underlying assets, reference rates, indices or a combination of these factors.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were valued using valuation models that included the previously mentioned observable inputs and certain unobservable inputs that required significant judgment, such as the premium over the MMD curve. These instruments are classified as Level III. Investments The Company's investments valued at fair value include equity investments in private companies and partnerships and investments in registered mutual funds. Investments in registered mutual funds are valued based on quoted prices on active markets and classified as Level I. Investments in private companies are valued based on an assessment of each underlying security, considering rounds of financing, third party transactions and market-based information, including comparable company transactions, trading multiples (e.g., multiples of revenue and earnings before interest, taxes, depreciation and amortization ("EBITDA")) and changes in market outlook, among other factors. These securities are generally categorized as Level III. Fair Value Option – The fair value option permits the irrevocable fair value option election on an instrument-by-instrument basis at initial recognition of an asset or liability or upon an event that gives rise to a new basis of accounting for that instrument. The fair value option was elected for certain merchant banking and other investments at inception to reflect economic events in earnings on a timely basis. Merchant banking and other equity investments of $2.4 million and $3.0 million , included within investments on the consolidated statements of financial condition, are accounted for at fair value and are classified as Level III assets at June 30, 2019 and December 31, 2018 , respectively. The realized and unrealized net impact from fair value changes included in earnings as a result of electing to apply the fair value option to certain financial assets were losses of $0.3 million and gains of $1.1 million for the six months ended June 30, 2019 and 2018 , respectively. The following table summarizes quantitative information about the significant unobservable inputs used in the fair value measurement of the Company's Level III financial instruments as of June 30, 2019 : Valuation Weighted Technique Unobservable Input Range Average (1) Assets: Investments at fair value: Equity securities in private companies Market approach Revenue multiple (2) 2 - 5 times 4.5 times EBITDA multiple (2) 11 - 20 times 15.7 times Liabilities: Financial instruments and other inventory positions sold, but not yet purchased: Derivative contracts: Interest rate locks Discounted cash flow Premium over the MMD curve in basis points ("bps") (3) 3 - 16 bps 12.5 bps Uncertainty of fair value measurements: (1) Unobservable inputs were weighted by the relative fair value of the financial instruments. (2) Significant increase/(decrease) in the unobservable input in isolation would have resulted in a significantly higher/(lower) fair value measurement. (3) Significant increase/(decrease) in the unobservable input in isolation would have resulted in a significantly lower/(higher) fair value measurement. The following table summarizes the valuation of the Company's financial instruments by pricing observability levels defined in FASB Accounting Standards Codification Topic 820, "Fair Value Measurement" ("ASC 820") as of June 30, 2019 : Counterparty and Cash Collateral (Dollars in thousands) Level I Level II Level III Netting (1) Total Assets: Financial instruments and other inventory positions owned: Corporate securities: Equity securities $ 684 $ 14,701 $ — $ — $ 15,385 Convertible securities — 91,633 — — 91,633 Fixed income securities — 16,392 — — 16,392 Municipal securities: Taxable securities — 20,332 — — 20,332 Tax-exempt securities — 240,459 — — 240,459 Short-term securities — 60,568 — — 60,568 Mortgage-backed securities — 958 13 — 971 U.S. government agency securities — 116,173 — — 116,173 U.S. government securities 4,808 — — — 4,808 Derivative contracts — 213,847 — (194,544 ) 19,303 Total financial instruments and other inventory positions owned 5,492 775,063 13 (194,544 ) 586,024 Cash equivalents 1,096 — — — 1,096 Investments at fair value 32,945 2,747 132,556 (2) — 168,248 Total assets $ 39,533 $ 777,810 $ 132,569 $ (194,544 ) $ 755,368 Liabilities: Financial instruments and other inventory positions sold, but not yet purchased: Corporate securities: Equity securities $ 45,568 $ 1,414 $ — $ — $ 46,982 Fixed income securities — 19,842 — — 19,842 U.S. government agency securities — 3,801 — — 3,801 U.S. government securities 69,817 — — — 69,817 Derivative contracts — 202,849 4,418 (200,186 ) 7,081 Total financial instruments and other inventory positions sold, but not yet purchased $ 115,385 $ 227,906 $ 4,418 $ (200,186 ) $ 147,523 (1) Represents cash collateral and the impact of netting on a counterparty basis. The Company had no securities posted as collateral to its counterparties. (2) Noncontrolling interests of $68.1 million are attributable to third party ownership in consolidated merchant banking and senior living funds. The following table summarizes the valuation of the Company's financial instruments by pricing observability levels defined in ASC 820 as of December 31, 2018 : Counterparty and Cash Collateral (Dollars in thousands) Level I Level II Level III Netting (1) Total Assets: Financial instruments and other inventory positions owned: Corporate securities: Equity securities $ 331 $ 1,127 $ — $ — $ 1,458 Convertible securities — 92,485 — — 92,485 Fixed income securities — 31,906 — — 31,906 Municipal securities: Taxable securities — 38,711 — — 38,711 Tax-exempt securities — 268,804 — — 268,804 Short-term securities — 52,472 — — 52,472 Mortgage-backed securities — — 15 — 15 U.S. government agency securities — 123,384 — — 123,384 U.S. government securities 954 — — — 954 Derivative contracts — 181,378 229 (164,574 ) 17,033 Total financial instruments and other inventory positions owned 1,285 790,267 244 (164,574 ) 627,222 Cash equivalents 20,581 — — — 20,581 Investments at fair value 33,587 2,649 107,792 (2) — 144,028 Total assets $ 55,453 $ 792,916 $ 108,036 $ (164,574 ) $ 791,831 Liabilities: Financial instruments and other inventory positions sold, but not yet purchased: Corporate securities: Equity securities $ 81,575 $ 507 $ — $ — $ 82,082 Fixed income securities — 20,180 — — 20,180 U.S. government agency securities — 10,257 — — 10,257 U.S. government securities 60,365 — — — 60,365 Derivative contracts — 169,950 4,202 (169,609 ) 4,543 Total financial instruments and other inventory positions sold, but not yet purchased $ 141,940 $ 200,894 $ 4,202 $ (169,609 ) $ 177,427 (1) Represents cash collateral and the impact of netting on a counterparty basis. The Company had no securities posted as collateral to its counterparties. (2) Noncontrolling interests of $53.0 million are attributable to third party ownership in consolidated merchant banking and senior living funds. The Company's Level III assets were $132.6 million and $108.0 million , or 17.6 percent and 13.6 percent of financial instruments measured at fair value at June 30, 2019 and December 31, 2018 , respectively. There were no significant transfers between levels for the six months ended June 30, 2019 . The following tables summarize the changes in fair value associated with Level III financial instruments held at the beginning or end of the periods presented: Unrealized gains/ (losses) for assets/ Balance at Realized Unrealized Balance at liabilities held at March 31, Transfers Transfers gains/ gains/ June 30, June 30, (Dollars in thousands) 2019 Purchases Sales in out (losses) (losses) 2019 2019 Assets: Financial instruments and other inventory positions owned: Mortgage-backed securities $ 14 $ — $ (4 ) $ — $ — $ 4 $ (1 ) $ 13 $ (1 ) Total financial instruments and other inventory positions owned 14 — (4 ) — — 4 (1 ) 13 (1 ) Investments at fair value 107,878 8,000 — — (783 ) — 17,461 132,556 16,940 Total assets $ 107,892 $ 8,000 $ (4 ) $ — $ (783 ) $ 4 $ 17,460 $ 132,569 $ 16,939 Liabilities: Financial instruments and other inventory positions sold, but not yet purchased: Derivative contracts $ 4,222 $ (3,220 ) $ — $ — $ — $ 3,220 $ 196 $ 4,418 $ 3,060 Total financial instruments and other inventory positions sold, but not yet purchased $ 4,222 $ (3,220 ) $ — $ — $ — $ 3,220 $ 196 $ 4,418 $ 3,060 Unrealized gains/ (losses) for assets/ Balance at Realized Unrealized Balance at liabilities held at March 31, Transfers Transfers gains/ gains/ June 30, June 30, (Dollars in thousands) 2018 Purchases Sales in out (losses) (losses) 2018 2018 Assets: Financial instruments and other inventory positions owned: Municipal securities: Short-term securities $ 719 $ — $ (725 ) $ — $ — $ 51 $ — $ 45 $ — Mortgage-backed securities 284 — — — — — (266 ) 18 (94 ) Derivative contracts 2,144 4 (1,115 ) — — 1,111 (1,214 ) 930 (254 ) Total financial instruments and other inventory positions owned 3,147 4 (1,840 ) — — 1,162 (1,480 ) 993 (348 ) Investments at fair value 121,637 1,107 (10,787 ) — (145 ) 5,665 (9,356 ) 108,121 (2,804 ) Total assets $ 124,784 $ 1,111 $ (12,627 ) $ — $ (145 ) $ 6,827 $ (10,836 ) $ 109,114 $ (3,152 ) Liabilities: Financial instruments and other inventory positions sold, but not yet purchased: Derivative contracts $ 1,389 $ (1,192 ) $ — $ — $ — $ 1,192 $ (384 ) $ 1,005 $ 531 Total financial instruments and other inventory positions sold, but not yet purchased $ 1,389 $ (1,192 ) $ — $ — $ — $ 1,192 $ (384 ) $ 1,005 $ 531 Unrealized gains/ (losses) for assets/ Balance at Realized Unrealized Balance at liabilities held at December 31, Transfers Transfers gains/ gains/ June 30, June 30, (Dollars in thousands) 2018 Purchases Sales in out (losses) (1) (losses) (1) 2019 2019 Assets: Financial instruments and other inventory positions owned: Mortgage-backed securities $ 15 $ — $ (6 ) $ — $ — $ (23 ) $ 27 $ 13 $ (1 ) Derivative contracts 229 — (336 ) — — 336 (229 ) — — Total financial instruments and other inventory positions owned 244 — (342 ) — — 313 (202 ) 13 (1 ) Investments at fair value 107,792 8,000 — — (783 ) — 17,547 132,556 17,027 Total assets $ 108,036 $ 8,000 $ (342 ) $ — $ (783 ) $ 313 $ 17,345 $ 132,569 $ 17,026 Liabilities: Financial instruments and other inventory positions sold, but not yet purchased: Derivative contracts $ 4,202 $ (8,822 ) $ — $ — $ — $ 8,822 $ 216 $ 4,418 $ 4,418 Total financial instruments and other inventory positions sold, but not yet purchased $ 4,202 $ (8,822 ) $ — $ — $ — $ 8,822 $ 216 $ 4,418 $ 4,418 Unrealized gains/ (losses) for assets/ Balance at Realized Unrealized Balance at liabilities held at December 31, Transfers Transfers gains/ gains/ June 30, June 30, (Dollars in thousands) 2017 Purchases Sales in out (losses) (losses) 2018 2018 Assets: Financial instruments and other inventory positions owned: Municipal securities: Tax-exempt securities $ 700 $ — $ — $ — $ (700 ) $ — $ — $ — $ — Short-term securities 714 — (725 ) — — 51 5 45 — Mortgage-backed securities 481 — (5 ) — — — (458 ) 18 (91 ) Derivative contracts 126 4 (2,875 ) — — 2,872 803 930 930 Total financial instruments and other inventory positions owned 2,021 4 (3,605 ) — (700 ) 2,923 350 993 839 Investments at fair value 126,060 1,708 (14,941 ) — (145 ) 9,067 (13,628 ) 108,121 (4,078 ) Total assets $ 128,081 $ 1,712 $ (18,546 ) $ — $ (845 ) $ 11,990 $ (13,278 ) $ 109,114 $ (3,239 ) Liabilities: Financial instruments and other inventory positions sold, but not yet purchased: Derivative contracts $ 4,433 $ (2,497 ) $ 3,226 $ — $ — $ (729 ) $ (3,428 ) $ 1,005 $ 1,005 Total financial instruments and other inventory positions sold, but not yet purchased $ 4,433 $ (2,497 ) $ 3,226 $ — $ — $ (729 ) $ (3,428 ) $ 1,005 $ 1,005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The carrying values of the Company's cash, receivables and payables either from or to brokers, dealers and clearing organizations and short-term financings approximate fair value due to their liquid or short-term nature.</t>
  </si>
  <si>
    <t>Variable Interest Entities</t>
  </si>
  <si>
    <t>Variable Interest Entity, Consolidated, Carrying Amount, Assets and Liabilities, Net [Abstract]</t>
  </si>
  <si>
    <t>Variable Interest Entities ("VIEs") The Company has investments in and/or acts as the managing partner of various partnerships, limited liability companies, and registered mutual funds. These entities were established for the purpose of investing in securities of public or private companies, or municipal debt obligations, or providing financing to senior living facilitie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Consolidated VIEs The Company's consolidated VIEs at June 30, 2019 included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The following table presents information about the carrying value of the assets and liabilities of the VIEs which are consolidated by the Company and included on the consolidated statements of financial condition at June 30, 2019 . The assets can only be used to settle the liabilities of the respective VIE, and the creditors of the VIEs do not have recourse to the general credit of the Company. One of these VIEs has $25.0 million of bank line financing available with an interest rate based on prime plus an applicable margin. The assets and liabilities are presented prior to consolidation, and thus a portion of these assets and liabilities are eliminated in consolidation. Alternative Asset (Dollars in thousands) Management Funds Assets: Investments $ 128,880 Other assets 182 Total assets $ 129,062 Liabilities: Other liabilities and accrued expenses $ 3,053 Total liabilities $ 3,053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15 for additional information on the nonqualified deferred compensation plan. Nonconsolidated VIEs The Company determined it is not the primary beneficiary of certain VIEs and accordingly does not consolidate them. These VIEs had net assets approximating $0.3 billion at June 30, 2019 and December 31, 2018 , respectively. The Company's exposure to loss from these VIEs is $6.1 million , which is the carrying value of its capital contributions recorded in investments on the consolidated statements of financial condition at June 30, 2019 . The Company had no liabilities related to these VIEs at June 30, 2019 and December 31, 2018 , respectively. Furthermore, the Company has not provided financial or other support to these VIEs that it was not previously contractually required to provide as of June 30, 2019 .</t>
  </si>
  <si>
    <t>Receivables from and Payables to Brokers, Dealers and Clearing Organizations</t>
  </si>
  <si>
    <t>Brokers and Dealers [Abstract]</t>
  </si>
  <si>
    <t xml:space="preserve">Receivables from and Payables to Brokers, Dealers and Clearing Organizations June 30, December 31, (Dollars in thousands) 2019 2018 Receivable from clearing organizations $ 76,818 $ 223,987 Deposits with clearing organizations 3,474 230 Receivable from brokers and dealers 15,454 7,700 Other 2,853 3,361 Total receivables from brokers, dealers and clearing organizations $ 98,599 $ 235,278 June 30, December 31, (Dollars in thousands) 2019 2018 Payable to clearing organizations $ — $ 4,734 Payable to brokers and dealers 1,594 3,923 Total payables to brokers, dealers and clearing organizations $ 1,594 $ 8,657 Under the Company's fully disclosed clearing agreement, the majority of its securities inventories and all of its customer activities are held by or cleared through Pershing LLC ("Pershing"). The Company has also established an arrangement to obtain financing from Pershing related to the majority of its trading activities. Financing under this arrangement is secured primarily by securities, and collateral limitations could reduce the amount of funding available under this arrangement. The funding is at the discretion of Pershing and could be denied. The Company's clearing arrangement activities are recorded net from trading activity. The Company's fully disclosed clearing agreement includes a covenant requiring Piper Jaffray to maintain excess net capital of $120 million . </t>
  </si>
  <si>
    <t>Investments, All Other Investments [Abstract]</t>
  </si>
  <si>
    <t>Investments The Company's investments include investments in private companies and partnerships and registered mutual funds. June 30, December 31, (Dollars in thousands) 2019 2018 Investments at fair value $ 168,248 $ 144,028 Investments at cost 1,084 1,512 Investments accounted for under the equity method 6,140 6,346 Total investments 175,472 151,886 Less investments attributable to noncontrolling interests (1) (68,128 ) (52,972 ) $ 107,344 $ 98,914 (1) Noncontrolling interests are attributable to third party ownership in consolidated merchant banking and senior living funds. At June 30, 2019 , investments carried on a cost basis had an estimated fair market value of $1.1 million . Because valuation estimates were based upon management's judgment, investments carried at cost would be categorized as Level III assets in the fair value hierarchy, if they were carried at fair value. Investments accounted for under the equity method include general and limited partnership interests. The carrying value of these investments is based on the investment vehicle's net asset value. The net assets of investment partnerships consist of investments in both marketable and non-marketable securities. The underlying investments held by such partnerships are valued based on the estimated fair value determined by management in the Company's capacity as general partner or investor and, in the case of investments in unaffiliated investment partnerships, are based on financial statements prepared by the unaffiliated general partners.</t>
  </si>
  <si>
    <t>Other Assets</t>
  </si>
  <si>
    <t>Deferred Costs, Capitalized, Prepaid, and Other Assets Disclosure [Abstract]</t>
  </si>
  <si>
    <t>Other Assets June 30, December 31, (Dollars in thousands) 2019 2018 Fee receivables $ 29,272 $ 18,990 Income tax receivables 15,262 — Accrued interest receivables 2,928 4,240 Forgivable loans, net 7,047 7,152 Prepaid expenses 7,608 8,763 Other 7,298 7,298 Total other assets $ 69,415 $ 46,443</t>
  </si>
  <si>
    <t>Legal Contingencies</t>
  </si>
  <si>
    <t>Commitments and Contingencies Disclosure [Abstract]</t>
  </si>
  <si>
    <t>Legal Contingenci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 penalties, fines or other relief. The Company has established reserves for potential losses that are probable and reasonably estimable that may result from pending and potential legal actions, investigations and regulatory proceedings. Reasonably possible losses in excess of amounts accrued at June 30, 2019 are not material.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Given uncertainties regarding the timing, scope, volume and outcome of pending and potential legal actions, investigations and regulatory proceedings and other factors, the amounts of reserve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its established reserves, that pending legal actions, investigations and regulatory proceedings will be resolved with no material adverse effect on the consolidated statements of financial condition, results of operations or cash flows of the Company. However, if during any period a potential adverse contingency should become probable or resolved for an amount in excess of the established reserves,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t>
  </si>
  <si>
    <t>Short-Term Financing</t>
  </si>
  <si>
    <t>Debt Disclosure [Abstract]</t>
  </si>
  <si>
    <t>Short-Term Financing The Company issues secured commercial paper to fund a portion of its securities inventory. The commercial paper notes ("CP Notes") can be issued with maturities of 27 days to 270 days from the date of issuance. The CP Notes are currently issued under two separate programs, CP Series A and CP Series II A, and are secured by different inventory classes. As of June 30, 2019 , the weighted average maturity of outstanding CP Notes was 8 days . The CP Notes are interest bearing or sold at a discount to par with an interest rate based on LIBOR plus an applicable margin. CP Series II A includes a covenant that requires the Company's U.S. broker dealer subsidiary to maintain excess net capital of $100 million . The Company had CP Notes of $50.0 million outstanding at June 30, 2019 and December 31, 2018 with weighted average interest rates of 3.42% and 3.38% , respectively. The Company's committed short-term bank line financing at June 30, 2019 consisted of a one-year $175 million committed revolving credit facility with U.S. Bank, N.A., which was renewed in December 2018. The Company uses this credit facility in the ordinary course of business to fund a portion of its daily operations and the amount borrowed under this credit facility varies daily based on the Company's funding needs. Advances under this facility are secured by certain marketable securities. The facility includes a covenant that requires the Company's U.S. broker dealer subsidiary to maintain minimum net capital of $120 million , and the unpaid principal amount of all advances under this facility will be due on December 13, 2019 . The Company pays a nonrefundable commitment fee on the unused portion of the facility on a quarterly basis. At June 30, 2019 , the Company had no advances against this line of credit.</t>
  </si>
  <si>
    <t>Leases</t>
  </si>
  <si>
    <t>Leases [Abstract]</t>
  </si>
  <si>
    <t>Leases The Company leases office space throughout the United States and in a limited number of foreign countries where the Company's international operations reside. Aggregate minimum lease commitments on an undiscounted basis for the Company’s operating leases (including short-term leases) as of June 30, 2019 are as follows: (Dollars in thousands) Remainder of 2019 $ 7,388 2020 14,580 2021 10,162 2022 8,773 2023 7,909 Thereafter 17,130 Total $ 65,942 The weighted-average remaining lease term was 5.8 years at June 30, 2019 . For the three and six months ended June 30, 2019 , the Company’s operating lease cost from continuing operations was $2.9 million and $5.7 million , respectively, of which $0.1 million and $0.3 million , respectively, related to short-term leases. The Company recorded sublease income from continuing operations of $0.4 million and $0.8 million , respectively, for the three and six months ended June 30, 2019 .</t>
  </si>
  <si>
    <t>Restructuring</t>
  </si>
  <si>
    <t>Restructuring and Related Activities [Abstract]</t>
  </si>
  <si>
    <t>Restructuring The Company incurred pre-tax restructuring charges from continuing operations for the three and six months ended June 30, 2019 , primarily in conjunction with its acquisition of Weeden &amp; Co. L.P. ("Weeden &amp; Co."). The Company incurred pre-tax restructuring charges from continuing operations for the three and six months ended June 30, 2018 , primarily related to headcount reductions. Three Months Ended Six Months Ended June 30, June 30, (Dollars in thousands) 2019 2018 2019 2018 Severance, benefits and outplacement costs $ 1,109 $ 3,183 $ 1,109 $ 3,183 Contract termination costs 2,798 185 2,798 185 Vacated leased office space — 130 — 130 Total pre-tax restructuring costs $ 3,907 $ 3,498 $ 3,907 $ 3,498</t>
  </si>
  <si>
    <t>Shareholders' Equity</t>
  </si>
  <si>
    <t>Equity [Abstract]</t>
  </si>
  <si>
    <t>Shareholders' Equity Share Repurchases Effective September 30, 2017, the Company's board of directors authorized the repurchase of up to $150.0 million in common shares through September 30, 2019 . During the six months ended June 30, 2019 , the Company repurchased 501 shares at an average price of $64.80 per share related to this authorization. The Company has $102.8 million remaining under this authorization. During the six months ended June 30, 2018 , the Company repurchased 56,714 shares at an average price of $69.43 per share for an aggregate purchase price of $3.9 million related to this authorization. The Company also purchases shares of common stock from restricted stock award recipients upon the award vesting or as recipients sell shares to meet their employment tax obligations. The Company purchased 696,411 shares and 242,206 shares, or $50.2 million and $21.0 million of the Company's common stock for these purposes during the six months ended June 30, 2019 and 2018 , respectively. Issuance of Shares The Company issues common shares out of treasury stock as a result of employee restricted share vesting and exercise transactions as discussed in Note 15 . During the six months ended June 30, 2019 and 2018 , the Company issued 1,401,268 shares and 718,501 shares, respectively, related to these obligations. Dividends The Company's dividend policy includes a quarterly and an annual special cash dividend, payable in the first quarter of each year, with the intention of returning a metric based on the Company's net income from the previous fiscal year. During the six months ended June 30, 2019 , the Company declared and paid quarterly cash dividends on its common stock, aggregating $0.75 per share, and an annual special cash dividend on its common stock of $1.01 per share, totaling $25.2 million . On July 26, 2019 , the board of directors declared a cash dividend of $0.375 per share to be paid on September 13, 2019 , to shareholders of record as of the close of business on August 23, 2019 . Noncontrolling Interests The consolidated financial statements include the accounts of Piper Jaffray Companies, its wholly owned subsidiaries and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merchant banking funds of $65.1 million and a senior living fund aggregating $3.0 million as of June 30, 2019 . As of December 31, 2018 , noncontrolling interests included the minority equity holders' proportionate share of the equity in merchant banking funds of $50.2 million and a senior living fund aggregating $2.8 million . Ownership interests in entities held by parties other than the Company's common shareholders are presented as noncontrolling interests within shareholders' equity, separate from the Company's own equity. Revenues, expenses and net income or loss are reported on the consolidated statements of operations on a consolidated basis, which includes amounts attributable to both the Company's common shareholders and noncontrolling interests. Net income or loss is then allocated between the Company and noncontrolling interests based upon their relative ownership interests. Net income applicable to noncontrolling interests is deducted from consolidated net income to determine net income applicable to the Company. There was no other comprehensive income or loss attributed to noncontrolling interests for the six months ended June 30, 2019 and 2018</t>
  </si>
  <si>
    <t>Compensation Plans</t>
  </si>
  <si>
    <t>Disclosure of Compensation Related Costs, Share-based Payments [Abstract]</t>
  </si>
  <si>
    <t>Compensation Plans Stock-Based Compensation Plans The Company maintains three stock-based compensation plans: the Piper Jaffray Companies Amended and Restated 2003 Annual and Long-Term Incentive Plan (the "Incentive Plan"), the 2016 Employment Inducement Award Plan (the "Simmons Inducement Plan") and the 2019 Employment Inducement Award Plan (the "Weeden &amp; Co. Inducement Plan"). The Company's equity awards are recognized on the consolidated statements of operations at grant date fair value over the service period of the award, less forfeitures. The following table provides a summary of the Company's outstanding equity awards (in shares or units) as of June 30, 2019 : Incentive Plan Restricted Stock Annual grants 478,674 Sign-on grants 55,811 534,485 Incentive Plan Restricted Stock Units Leadership grants 114,315 Incentive Plan Stock Options 81,667 Incentive Plan The Incentive Plan permits the grant of equity awards, including restricted stock, restricted stock units and non-qualified stock options, to the Company's employees and directors for up to 8.2 million shares of common stock ( 0.7 million shares remained available for future issuance under the Incentive Plan as of June 30, 2019 ).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The Company's Annual Grants are made each year in February. Annual Grants vest ratably over three years in equal installments. The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 Annual Grants, and that the post-termination restrictions do not meet the criteria for an in-substance service condition, as defined by FASB Accounting Standards Codification Topic 718, "Compensation — Stock Compensation." Accordingly, restricted stock granted as part of the Annual Grants is expensed in the one-year period in which those awards are deemed to be earned, which is generally the calendar year preceding the February grant date. For example, the Company recognized compensation expense during fiscal 2018 for its February 2019 Annual Grant ("2019 Annual Grant"). If an equity award related to the Annual Grants is forfeited as a result of violating the post-termination restrictions, the lower of the fair value of the award at grant date or the fair value of the award at the date of forfeiture is recorded within the consolidated statements of operations as a reversal of compensation expens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three to five years . Employees forfeit unvested shares upon termination of employment and a reversal of compensation expense is recorded.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Leadership Grants Subsequent to 2016 Restricted stock units granted in each of the years subsequent to 2016 will vest and convert to shares of common stock at the end of each 36 -month performance period only if the Company satisfies predetermined performance and/or market conditions over the performance period. Under the terms of these awards, the number of units that will actually vest and convert to shares will be based on the extent to which the Company achieves specified targets during each performance period. The maximum payout leverage under these grants is 150 percent . Up to 75 percent of the award can be earned based on the Company achieving certain average adjusted return on equity targets, as defined in the terms of the award agreements. The fair value of this portion of the award was based on the closing price of the Company's common stock on the grant date. If the Company determines that it is probable that the performance condition will be achieved, compensation expense is amortized on a straight-line basis over the 36 -month performance period. The probability that the performance condition will be achieved is reevaluated each reporting period with changes in estimated outcomes accounted for using a cumulative effect adjustment to compensation expense. Compensation expense will be recognized only if the performance condition is met. Employees forfeit unvested restricted stock units upon termination of employment with a corresponding reversal of compensation expense. As of June 30, 2019 , the Company has determined that the probability of achieving the performance condition for each award is as follows: Probability of Achieving Grant Year Performance Condition 2019 68% 2018 50% 2017 75% Up to 75 percent of the award can be earned based on the Company's total shareholder return relative to members of a predetermined peer group. The market condition must be met for the awards to vest and compensation cost will be recognized regardless if the market condition is satisfied. Compensation expense is amortized on a straight-line basis over the 36 -month requisite service period. Employees forfeit unvested restricted stock units upon termination of employment with a corresponding reversal of compensation expense. For this portion of the awards, the fair value on the grant date was determined using a Monte Carlo simulation with the following assumptions: Risk-free Expected Stock Grant Year Interest Rate Price Volatility 2019 2.50% 31.9% 2018 2.40% 34.8% 2017 1.62% 35.9% Because the market condition portion of the awards vesting depend on the Company's total shareholder return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hree-year U.S. Treasury bond yields. The compensation committee of the Company's board of directors included defined retirement provisions in its Leadership Grants, beginning with the February 2018 grant. Certain grantees meeting defined age and service requirements will be fully vested in the awards as long as performance and post-termination obligations are met throughout the performance period. These retirement-eligible grants are expensed in the period in which those awards are deemed to be earned, which is the calendar year preceding the February grant date. For example, the Company recognized compensation expense for retirement-eligible grantees in fiscal 2018 for its February 2019 Leadership Grant. 2016 Leadership Grant Restricted stock units granted in 2016 contain market condition criteria and convert to shares of common stock at the end of the 36 -month performance period only if the Company's stock performance satisfies predetermined market conditions over the performance period. Under the terms of the award, the number of units that vested and converted to shares was based on the Company's stock performance achieving specified targets during the performance period. All units vested in full. Compensation expense was recognized over the 36 -month performance period which ended in May 2019. Up to 50 percent of the award was earned based on the Company's total shareholder return relative to members of a predetermined peer group and up to 50 percent of the award was earned based on the Company's total shareholder return. The fair value of the award on the grant date was determined using a Monte Carlo simulation with the following assumptions pursuant to the methodology above: Risk-free Expected Stock Grant Year Interest Rate Price Volatility 2016 0.98% 34.9% Stock Options On February 15, 2018, the Company granted options to certain executive officers. These options are expensed on a straight-line basis over the required service period of five years , based on the estimated fair value of the award on the date of grant. The exercise price per share is equal to the closing price on the date of grant plus ten percent . These options are subject to graded vesting, beginning on the third anniversary of the grant date, so long as the employee remains continuously employed by the Company. The maximum term of these stock options is ten years . The fair value of this stock option award was estimated on the date of grant using the Black-Scholes option-pricing model with the following assumptions: Risk-free interest rate 2.82% Dividend yield 3.22% Expected stock price volatility 37.20% Expected life of options (in years) 7.0 Fair value of options granted (per share) $24.49 The risk-free interest rate assumption was based on the U.S. Treasury bond yield with a maturity equal to the expected life of the options. The dividend yield assumption was based on the assumed dividend payout over the expected life of the options. The expected stock price volatility assumption was determined using historical volatility, as correlation coefficients can only be developed through historical volatility. Inducement Plans The Company established the Simmons Inducement Plan in conjunction with the acquisition of Simmons &amp; Company International ("Simmons"). The Company granted $11.6 million ( 286,776 shares) in restricted stock under the Simmons Inducement Plan on May 16, 2016 . Simmons Inducement Plan awards were amortized as compensation expense on a straight-line basis over the vesting period. All outstanding shares cliff vested on May 16, 2019. The Company terminated the Simmons Inducement Plan in July 2019. The Company established the Weeden &amp; Co. Inducement Plan in conjunction with its acquisition of Weeden &amp; Co. The Company will grant $7.5 million (up to 125,000 shares) in restricted stock under the Weeden &amp; Co. Inducement Plan upon closing on August 2, 2019 . Stock-Based Compensation Activity The following table summarizes the Company's stock-based compensation activity within continuing operations: Three Months Ended Six Months Ended June 30, June 30, (amounts in millions) 2019 2018 2019 2018 Stock-based compensation expense $ 5.8 $ 9.5 $ 10.1 $ 18.4 Forfeitures 0.3 0.4 1.2 0.4 Tax benefit related to stock-based compensation expense 1.1 1.5 1.5 2.7 The following table summarizes the changes in the Company's unvested restricted stock: Unvested Weighted Average Restricted Stock Grant Date (in Shares) Fair Value December 31, 2018 1,569,795 $ 53.80 Granted 264,413 74.45 Vested (1,292,965 ) 47.01 Canceled (6,758 ) 82.18 June 30, 2019 534,485 $ 80.08 The following table summarizes the changes in the Company's unvested restricted stock units: Unvested Weighted Average Restricted Grant Date Stock Units Fair Value December 31, 2018 194,251 $ 48.97 Granted 39,758 75.78 Vested (103,707 ) 19.93 Canceled (15,987 ) 45.79 June 30, 2019 114,315 $ 85.09 As of June 30, 2019 , there was $3.7 million of total unrecognized compensation cost related to restricted stock and restricted stock units expected to be recognized over a weighted average period of 2.3 years. The following table summarizes the changes in the Company's outstanding stock options: Weighted Average Weighted Remaining Options Average Contractual Term Aggregate Outstanding Exercise Price (in Years) Intrinsic Value December 31, 2018 81,667 $ 99.00 9.1 $ — Granted — — Exercised — — Canceled — — June 30, 2019 81,667 $ 99.00 8.6 $ — As of June 30, 2019 , there was $1.5 million of unrecognized compensation cost related to stock options expected to be recognized over a weighted average period of 3.6 years. There were no options exercised during the six months ended June 30, 2019 . Acquisition-related Compensation Arrangements The Company entered into acquisition-related compensation arrangements with certain employees for retention and incentive purposes. Additional cash compensation was available to certain employees subject to exceeding an investment banking revenue threshold during the three year Simmons post-acquisition period, which ended on February 26, 2019. As of June 30, 2019 , the Company had accrued $40.1 million related to this performance award plan, which is expected to be paid in August 2019. Amounts payable related to this performance award plan were recorded as compensation expense from continuing operations on the consolidated statements of operations over the requisite performance period of three years. The Company recorded $1.0 million and $2.3 million as compensation expense from continuing operations for the three months ended June 30, 2019 and 2018 , respectively, and $0.4 million and $6.6 million for the six months ended June 30, 2019 and 2018 , respectively. Deferred Compensation Plans The Company maintains various deferred compensation arrangements for employees. The Piper Jaffray Companies Mutual Fund Restricted Share Investment Plan is a fully funded deferred compensation plan which allows eligible employees to receive a portion of their incentive compensation in restricted mutual fund shares ("MFRS Awards") of investment funds. MFRS Awards are awarded to qualifying employees in February of each year, and represent a portion of their compensation for performance in the preceding year similar to the Company's Annual Grants. MFRS Awards vest ratably over three years in equal installments and provide for continued vesting after termination of employment so long as the employee does not violate certain post-termination restrictions set forth in the award agreement or any agreement entered into upon termination. Forfeitures are recorded as a reduction of compensation and benefits expense within the consolidated statements of operations. MFRS Awards are owned by employee recipients (subject to aforementioned vesting restrictions) and as such are not included on the consolidated statements of financial condition. The nonqualified deferred compensation plan is an unfunded plan which allows certain highly compensated employees, at their election, to defer a portion of their compensation. In 2017, this plan was closed to future deferral elections by participants for performance periods beginning after December 31, 2017. The amounts deferred under this plan are held in a grantor trust. The Company invests, as a principal, in investments to economically hedge its obligation under the nonqualified deferred compensation plan. Investments in the grantor trust, consisting of mutual funds, totaled $30.4 million and $31.2 million as of June 30, 2019 and December 31, 2018 , respectively, and are included in investments on the consolidated statements of financial condition. The compensation deferred by the employees was expensed in the period earned. The deferred compensation liability was $30.7 million and $31.4 million as of June 30, 2019 and December 31, 2018</t>
  </si>
  <si>
    <t>Earnings Per Share</t>
  </si>
  <si>
    <t>Earnings Per Share [Abstract]</t>
  </si>
  <si>
    <t>Earnings Per Share ("EPS") The Company calculates earnings per share using the two-class method. Basic earnings per common share is computed by dividing net income applicable to Piper Jaffray Companies' common shareholders by the weighted average number of common shares outstanding for the period. Net income applicable to Piper Jaffray Companies' common shareholders represents net income applicable to Piper Jaffray Companies reduced by the allocation of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Prior to the 2019 Annual Grant, all of the Company's unvested restricted shares are deemed to be participating securities as they are eligible to share in the profits (e.g., receive dividends) of the Company. The Company's unvested restricted stock units, as well as the 2019 Annual Grant, are not participating securities as they are not eligible to receive dividends, or the dividends are forfeitable until vested. Diluted earnings per common share is calculated by adjusting the weighted average outstanding shares to assume conversion of all potentially dilutive stock options, restricted stock units and non-participating restricted shares. The computation of earnings per share is as follows: Three Months Ended Six Months Ended June 30, June 30, (Amounts in thousands, except per share data) 2019 2018 2019 2018 Net income from continuing operations applicable to Piper Jaffray Companies $ 12,555 $ 5,862 $ 32,116 $ 16,480 Net income/(loss) from discontinued operations (2,166 ) 364 (2,305 ) 349 Net income applicable to Piper Jaffray Companies 10,389 6,226 29,811 16,829 Earnings allocated to participating securities (1) (238 ) (704 ) (1,924 ) (4,634 ) Net income applicable to Piper Jaffray Companies' common shareholders (2) $ 10,151 $ 5,522 $ 27,887 $ 12,195 Shares for basic and diluted calculations: Average shares used in basic computation 13,588 13,303 13,397 13,200 Restricted stock units 189 135 197 211 Non-participating restricted shares 247 — 184 — Average shares used in diluted computation (3) 14,024 13,438 13,778 13,411 Earnings per basic common share: Income from continuing operations $ 0.90 $ 0.40 $ 2.24 $ 0.88 Income/(loss) from discontinued operations (0.15 ) 0.03 (0.16 ) 0.03 Earnings per basic common share $ 0.75 $ 0.43 $ 2.08 $ 0.91 Earnings per diluted common share (3): Income from continuing operations $ 0.87 $ 0.40 $ 2.18 $ 0.91 Income/(loss) from discontinued operations (0.15 ) 0.03 (0.16 ) 0.03 Earnings per diluted common share $ 0.72 $ 0.43 $ 2.02 $ 0.94 (1) Represents the allocation of distributed and undistributed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Participating securities include the Company's unvested restricted shares issued prior to the 2019 Annual Grant. The weighted average participating shares outstanding were 403,103 and 1,906,364 for the three months ended June 30, 2019 and 2018 , respectively, and 764,963 and 1,997,254 for the six months ended June 30, 2019 and 2018 , respectively. (2) Net income applicable to Piper Jaffray Companies' common shareholders for diluted and basic EPS may differ under the two-class method as a result of adding the effect of the assumed exercise of stock options, restricted stock units and non-participating restricted shares to dilutive shares outstanding, which alters the ratio used to allocate earnings to Piper Jaffray Companies' common shareholders and participating securities for purposes of calculating diluted and basic EPS. (3) Earnings per diluted common share is calculated using the basic weighted average number of common shares outstanding for periods in which a loss is incurred, or for periods in which cash dividends exceed net income resulting in an undistributed loss. Common shares of 275,724 and 1,878,016 were excluded from diluted EPS at June 30, 2019 and 2018 , respectively, as the Company had undistributed losses for these periods. The anti-dilutive effects from stock options, restricted stock units and non-participating restricted shares were immaterial for the six months ended June 30, 2019 and 2018 , respectively.</t>
  </si>
  <si>
    <t>Revenues and Business Information</t>
  </si>
  <si>
    <t>Segment Reporting [Abstract]</t>
  </si>
  <si>
    <t>Segment Reporting</t>
  </si>
  <si>
    <t>Revenues and Business Information The Company's activities as an investment bank and institutional securities firm constitute a single business segment. The substantial majority of the Company's net revenues and long-lived assets are located in the U.S. Segment pre-tax operating income and segment pre-tax operating margin exclude the results of discontinued operations. Reportable segment financial results from continuing operations are as follows: Three Months Ended Six Months Ended June 30, June 30, (Dollars in thousands) 2019 2018 2019 2018 Capital Markets Investment banking Advisory services $ 75,238 $ 77,214 $ 190,117 $ 152,543 Equity financing 25,784 30,038 39,311 67,680 Debt financing 18,204 16,851 31,286 24,537 Total investment banking 119,226 124,103 260,714 244,760 Institutional sales and trading Equities 15,775 19,141 31,489 37,147 Fixed income 20,083 18,539 43,762 34,923 Total institutional sales and trading 35,858 37,680 75,251 72,070 Investment income 17,801 2,410 19,700 7,012 Other financing expenses (467 ) (1,832 ) (705 ) (3,619 ) Net revenues 172,418 162,361 354,960 320,223 Operating expenses (1) 151,493 157,474 310,898 307,214 Segment pre-tax operating income $ 20,925 $ 4,887 $ 44,062 $ 13,009 Segment pre-tax operating margin 12.1 % 3.0 % 12.4 % 4.1 % (1) Operating expenses include intangible asset amortization of $0.8 million and $1.2 million for the three months ended June 30, 2019 and 2018, respectively; and $1.5 million and $2.4 million for the six months ended June 30, 2019 and 2018, respectively.</t>
  </si>
  <si>
    <t>Net Capital Requirements and Other Regulatory Matters</t>
  </si>
  <si>
    <t>Regulatory Capital Requirements [Abstract]</t>
  </si>
  <si>
    <t>Net Capital Requirements and Other Regulatory Matters Piper Jaffray is registered as a securities broker dealer with the SEC and is a member of various SROs and securities exchanges. The Financial Industry Regulatory Authority, Inc. ("FINRA"), serves as Piper Jaffray's primary SRO. Piper Jaffray is subject to the uniform net capital rule of the SEC and the net capital rule of FINRA. Piper Jaffray has elected to use the alternative method permitted by the SEC rule which requires that it maintain minimum net capital of $1.0 million . Advances to affiliates, repayment of subordinated debt, dividend payments and other equity withdrawals by Piper Jaffray are subject to certain approvals, notifications and other provisions of SEC and FINRA rules. At June 30, 2019 , net capital calculated under the SEC rule was $197.8 million , and exceeded the minimum net capital required under the SEC rule by $196.8 million . The Company's committed short-term credit facility includes a covenant requiring Piper Jaffray to maintain minimum net capital of $120 million . CP Notes issued under CP Series II A include a covenant that requires Piper Jaffray to maintain excess net capital of $100 million . The Company's fully disclosed clearing agreement with Pershing also includes a covenant requiring Piper Jaffray to maintain excess net capital of $120 million . Piper Jaffray Ltd., a broker dealer subsidiary registered in the United Kingdom, is subject to the capital requirements of the Prudential Regulation Authority and the Financial Conduct Authority. As of June 30, 2019 , Piper Jaffray Ltd. was in compliance with the capital requirements of the Prudential Regulation Authority and the Financial Conduct Authority. Piper Jaffray Hong Kong Limited is licensed by the Hong Kong Securities and Futures Commission, which is subject to the liquid capital requirements of the Securities and Futures (Financial Resources) Rule promulgated under the Securities and Futures Ordinance. At June 30, 2019 , Piper Jaffray Hong Kong Limited was in compliance with the liquid capital requirements of the Hong Kong Securities and Futures Commission.</t>
  </si>
  <si>
    <t>Income Taxes</t>
  </si>
  <si>
    <t>Income Tax Disclosure [Abstract]</t>
  </si>
  <si>
    <t>Income Taxes The Company recorded an income tax benefit from continuing operations of $0.2 million and income tax expense from continuing operations of $0.6 million for the three months ended June 30, 2019 and 2018 , respectively. Income tax expense from continuing operations was reduced by a tax benefit of $3.5 million and $1.4 million for the three months ended June 30, 2019 and 2018 , respectively, related to stock-based compensation awards vesting at values greater than the grant price. The Company recorded income tax expense from continuing operations of $4.0 million and an income tax benefit from continuing operations of $2.0 million for the six months ended June 30, 2019 and 2018 , respectively. Income tax expense from continuing operations was reduced by a tax benefit of $5.1 million and $6.4 million for the six months ended June 30, 2019 and 2018 , respectively, related to stock-based compensation awards vesting at values greater than the grant price.</t>
  </si>
  <si>
    <t>Subsequent Events</t>
  </si>
  <si>
    <t>Subsequent Events [Abstract]</t>
  </si>
  <si>
    <t>Subsequent Event</t>
  </si>
  <si>
    <t>Subsequent Events On July 9, 2019 , the Company signed a definitive agreement to acquire SOP Holdings, LLC and its subsidiaries, including Sandler O'Neill &amp; Partners, L.P. (collectively, "Sandler O'Neill"). Sandler O'Neill is a full-service investment banking firm and broker dealer focused on the financial services industry. The Company will acquire 100 percent of the equity and partnership interests in Sandler O’Neill. The total consideration of $485.0 million , which includes $100.0 million of tangible book value, consists of $350.0 million in cash and $135.0 million in restricted consideration, primarily in restricted stock. In addition, the Company agreed to provide restricted award agreements of $115.0 million , primarily in restricted stock, for retention purposes. The transaction is expected to close in the first quarter of 2020, subject to obtaining required regulatory approvals and other customary closing conditions. On August 2, 2019 , the Company will close on the purchase of Weeden &amp; Co., a broker dealer specializing in equity security sales and trading. The transaction will be completed pursuant to the Securities Purchase Agreement dated February 24, 2019 , for total consideration of approximately $34.5 million , consisting of $24.5 million in cash and $10.0 million in restricted cash. Additional consideration up to $31.5 million may be earned if certain revenue targets are achieved. The Company also entered into acquisition-related compensation arrangements with certain employees of $7.5 million in restricted stock for retention purposes under the Weeden &amp; Co. Inducement Plan. The allocation of the purchase price will be finalized upon completion of the analysis of the fair values of the net assets acquired. Weeden &amp; Co.'s results of operations will be included in the Company's consolidated financial statements prospectively from the date of acquisition.</t>
  </si>
  <si>
    <t>Accounting Policies and Pronouncements (Policies)</t>
  </si>
  <si>
    <t>Leases A lease is a contract, or part of a contract, that conveys the right to control the use of identified property or equipment for a period of time in exchange for consideration. In making this determination, the Company considers if it obtains substantially all of the economic benefits from the use of the underlying asset and directs how and for what purpose the asset is used during the term of the contract. The Company leases its corporate headquarters and other offices under various non-cancelable leases, all of which are operating leases. In addition to rent, the leases require payment of real estate taxes, insurance and common area maintenance. The original terms of the Company's lease agreements generally range up to twelve years. Some of the leases contain renewal and/or termination options, escalation clauses, rent-free holidays and operating cost adjustments. The Company recognizes a right-of-use ("ROU") lease asset and lease liability on the consolidated statements of financial position for all leases with a term greater than 12 months. The lease liability represents the Company’s obligation to make future lease payments and is recorded at an amount equal to the present value of the remaining lease payments due over the lease term. The ROU lease asset, which represents the right to use the underlying asset during the lease term, is measured based on the carrying value of the lease liability, adjusted for other items, such as lease incentives and uneven rent payments. The discount rate used to determine the present value of the remaining lease payments reflects the Company’s incremental borrowing rate, which is the rate the Company would have to pay to borrow on a collateralized basis over a similar term in a similar economic environment. In calculating its discount rates, the Company took into consideration a current financing arrangement that is on a secured (i.e., collateralized) basis, as well as market interest rates and spreads, other reference points, and the respective tenors of the Company’s designated lease term ranges. The Company applied the portfolio approach in determining the discount rates for its leases. The weighted-average discount rate was 4.0 percent at June 30, 2019.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expense and amounts paid under the leases as part of the amortization of the ROU lease asset. Cash or lease incentives received upon entering into certain leases are recognized on a straight-line basis as a reduction of rent expense from the date the Company takes possession of the property or receives the cash to the end of the initial lease term. Lease incentives, which initially reduce the ROU lease asset, are a component of the amortization of the ROU lease asset.</t>
  </si>
  <si>
    <t>Discontinued Operations (Tables)</t>
  </si>
  <si>
    <t>Schedule of Disposal Groups, Including Discontinued Operations, Income Statement</t>
  </si>
  <si>
    <t>The disposal group consisted of: June 30, December 31, (Dollars in thousands) 2019 2018 Net deferred income tax assets $ 24,155 $ 28,861 Fee receivables 4,408 4,128 Intangible assets 2,626 8,090 Other assets 1,783 1,562 Total assets held for sale $ 32,972 $ 42,641 June 30, December 31, (Dollars in thousands) 2019 2018 Accrued compensation $ 3,849 $ 9,934 Other liabilities 631 278 Total liabilities held for sale $ 4,480 $ 10,212 The components of discontinued operations are as follows: Three Months Ended Six Months Ended June 30, June 30, (Dollars in thousands) 2019 2018 2019 2018 Net revenues $ 9,317 $ 11,121 $ 18,607 $ 22,320 Operating expenses 7,382 9,077 15,521 18,959 Intangible asset amortization and impairment (1) 4,106 1,400 5,465 2,801 Restructuring costs 696 272 696 272 Total non-interest expenses 12,184 10,749 21,682 22,032 Income/(loss) from discontinued operations before income tax expense/(benefit) (2,867 ) 372 (3,075 ) 288 Income tax expense/(benefit) (701 ) 8 (770 ) (61 ) Income/(loss) from discontinued operations, net of tax $ (2,166 ) $ 364 $ (2,305 ) $ 349 (1) Includes $2.9 million of intangible asset impairment related to the ARI trade name for the three and six months ended June 30, 2019 , respectively.</t>
  </si>
  <si>
    <t>Financial Instruments and Other Inventory Positions Owned and Financial Instruments and Other Inventory Positions Sold, but Not Yet Purchased (Tables)</t>
  </si>
  <si>
    <t>Financial Instruments and Other Inventory Positions Owned and Financial Instruments and Other Inventory Positions Sold, but Not Yet Purchased by Type</t>
  </si>
  <si>
    <t xml:space="preserve"> June 30, December 31, (Dollars in thousands) 2019 2018 Financial instruments and other inventory positions owned: Corporate securities: Equity securities $ 15,385 $ 1,458 Convertible securities 91,633 92,485 Fixed income securities 16,392 31,906 Municipal securities: Taxable securities 20,332 38,711 Tax-exempt securities 240,459 268,804 Short-term securities 60,568 52,472 Mortgage-backed securities 971 15 U.S. government agency securities 116,173 123,384 U.S. government securities 4,808 954 Derivative contracts 19,303 17,033 Total financial instruments and other inventory positions owned $ 586,024 $ 627,222 Financial instruments and other inventory positions sold, but not yet purchased: Corporate securities: Equity securities $ 46,982 $ 82,082 Fixed income securities 19,842 20,180 U.S. government agency securities 3,801 10,257 U.S. government securities 69,817 60,365 Derivative contracts 7,081 4,543 Total financial instruments and other inventory positions sold, but not yet purchased $ 147,523 $ 177,427</t>
  </si>
  <si>
    <t>Schedule of Gross Fair Market Value and Total Absolute Notional Contract Amount</t>
  </si>
  <si>
    <t>The following table presents the gross fair market value and the total absolute notional contract amount of the Company's outstanding derivative instruments, prior to counterparty netting, by asset or liability position: June 30, 2019 December 31, 2018 (Dollars in thousands) Derivative Derivative Notional Derivative Derivative Notional Derivative Category Assets (1) Liabilities (2) Amount Assets (1) Liabilities (2) Amount Interest rate Customer matched-book $ 213,847 $ 202,579 $ 2,288,739 $ 181,199 $ 169,950 $ 2,532,966 Trading securities — 4,688 285,675 408 4,202 262,275 $ 213,847 $ 207,267 $ 2,574,414 $ 181,607 $ 174,152 $ 2,795,241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t>
  </si>
  <si>
    <t>Unrealized Gains/(Losses) on Derivative Instruments</t>
  </si>
  <si>
    <t>The following table presents the Company's unrealized gains/(losses) on derivative instruments: Three Months Ended Six Months Ended (Dollars in thousands) June 30, June 30, Derivative Category Operations Category 2019 2018 2019 2018 Interest rate derivative contract Investment banking $ 186 $ (471 ) $ (431 ) $ (1,266 ) Interest rate derivative contract Institutional brokerage (196 ) (830 ) (445 ) 4,232 $ (10 ) $ (1,301 ) $ (876 ) $ 2,966</t>
  </si>
  <si>
    <t>Fair Value of Financial Instruments (Tables)</t>
  </si>
  <si>
    <t>Information about Significant Unobservable Inputs used in Fair Value Measurement</t>
  </si>
  <si>
    <t>The following table summarizes quantitative information about the significant unobservable inputs used in the fair value measurement of the Company's Level III financial instruments as of June 30, 2019 : Valuation Weighted Technique Unobservable Input Range Average (1) Assets: Investments at fair value: Equity securities in private companies Market approach Revenue multiple (2) 2 - 5 times 4.5 times EBITDA multiple (2) 11 - 20 times 15.7 times Liabilities: Financial instruments and other inventory positions sold, but not yet purchased: Derivative contracts: Interest rate locks Discounted cash flow Premium over the MMD curve in basis points ("bps") (3) 3 - 16 bps 12.5 bps Uncertainty of fair value measurements: (1) Unobservable inputs were weighted by the relative fair value of the financial instruments. (2) Significant increase/(decrease) in the unobservable input in isolation would have resulted in a significantly higher/(lower) fair value measurement. (3) Significant increase/(decrease) in the unobservable input in isolation would have resulted in a significantly lower/(higher) fair value measurement.</t>
  </si>
  <si>
    <t>Valuation of Financial Instruments by Pricing Observability Levels</t>
  </si>
  <si>
    <t>The following table summarizes the valuation of the Company's financial instruments by pricing observability levels defined in FASB Accounting Standards Codification Topic 820, "Fair Value Measurement" ("ASC 820") as of June 30, 2019 : Counterparty and Cash Collateral (Dollars in thousands) Level I Level II Level III Netting (1) Total Assets: Financial instruments and other inventory positions owned: Corporate securities: Equity securities $ 684 $ 14,701 $ — $ — $ 15,385 Convertible securities — 91,633 — — 91,633 Fixed income securities — 16,392 — — 16,392 Municipal securities: Taxable securities — 20,332 — — 20,332 Tax-exempt securities — 240,459 — — 240,459 Short-term securities — 60,568 — — 60,568 Mortgage-backed securities — 958 13 — 971 U.S. government agency securities — 116,173 — — 116,173 U.S. government securities 4,808 — — — 4,808 Derivative contracts — 213,847 — (194,544 ) 19,303 Total financial instruments and other inventory positions owned 5,492 775,063 13 (194,544 ) 586,024 Cash equivalents 1,096 — — — 1,096 Investments at fair value 32,945 2,747 132,556 (2) — 168,248 Total assets $ 39,533 $ 777,810 $ 132,569 $ (194,544 ) $ 755,368 Liabilities: Financial instruments and other inventory positions sold, but not yet purchased: Corporate securities: Equity securities $ 45,568 $ 1,414 $ — $ — $ 46,982 Fixed income securities — 19,842 — — 19,842 U.S. government agency securities — 3,801 — — 3,801 U.S. government securities 69,817 — — — 69,817 Derivative contracts — 202,849 4,418 (200,186 ) 7,081 Total financial instruments and other inventory positions sold, but not yet purchased $ 115,385 $ 227,906 $ 4,418 $ (200,186 ) $ 147,523 (1) Represents cash collateral and the impact of netting on a counterparty basis. The Company had no securities posted as collateral to its counterparties. (2) Noncontrolling interests of $68.1 million are attributable to third party ownership in consolidated merchant banking and senior living funds. The following table summarizes the valuation of the Company's financial instruments by pricing observability levels defined in ASC 820 as of December 31, 2018 : Counterparty and Cash Collateral (Dollars in thousands) Level I Level II Level III Netting (1) Total Assets: Financial instruments and other inventory positions owned: Corporate securities: Equity securities $ 331 $ 1,127 $ — $ — $ 1,458 Convertible securities — 92,485 — — 92,485 Fixed income securities — 31,906 — — 31,906 Municipal securities: Taxable securities — 38,711 — — 38,711 Tax-exempt securities — 268,804 — — 268,804 Short-term securities — 52,472 — — 52,472 Mortgage-backed securities — — 15 — 15 U.S. government agency securities — 123,384 — — 123,384 U.S. government securities 954 — — — 954 Derivative contracts — 181,378 229 (164,574 ) 17,033 Total financial instruments and other inventory positions owned 1,285 790,267 244 (164,574 ) 627,222 Cash equivalents 20,581 — — — 20,581 Investments at fair value 33,587 2,649 107,792 (2) — 144,028 Total assets $ 55,453 $ 792,916 $ 108,036 $ (164,574 ) $ 791,831 Liabilities: Financial instruments and other inventory positions sold, but not yet purchased: Corporate securities: Equity securities $ 81,575 $ 507 $ — $ — $ 82,082 Fixed income securities — 20,180 — — 20,180 U.S. government agency securities — 10,257 — — 10,257 U.S. government securities 60,365 — — — 60,365 Derivative contracts — 169,950 4,202 (169,609 ) 4,543 Total financial instruments and other inventory positions sold, but not yet purchased $ 141,940 $ 200,894 $ 4,202 $ (169,609 ) $ 177,427 (1) Represents cash collateral and the impact of netting on a counterparty basis. The Company had no securities posted as collateral to its counterparties. (2) Noncontrolling interests of $53.0 million are attributable to third party ownership in consolidated merchant banking and senior living funds.</t>
  </si>
  <si>
    <t>Changes in Fair Value Associated with Level III Financial Instruments</t>
  </si>
  <si>
    <t>The following tables summarize the changes in fair value associated with Level III financial instruments held at the beginning or end of the periods presented: Unrealized gains/ (losses) for assets/ Balance at Realized Unrealized Balance at liabilities held at March 31, Transfers Transfers gains/ gains/ June 30, June 30, (Dollars in thousands) 2019 Purchases Sales in out (losses) (losses) 2019 2019 Assets: Financial instruments and other inventory positions owned: Mortgage-backed securities $ 14 $ — $ (4 ) $ — $ — $ 4 $ (1 ) $ 13 $ (1 ) Total financial instruments and other inventory positions owned 14 — (4 ) — — 4 (1 ) 13 (1 ) Investments at fair value 107,878 8,000 — — (783 ) — 17,461 132,556 16,940 Total assets $ 107,892 $ 8,000 $ (4 ) $ — $ (783 ) $ 4 $ 17,460 $ 132,569 $ 16,939 Liabilities: Financial instruments and other inventory positions sold, but not yet purchased: Derivative contracts $ 4,222 $ (3,220 ) $ — $ — $ — $ 3,220 $ 196 $ 4,418 $ 3,060 Total financial instruments and other inventory positions sold, but not yet purchased $ 4,222 $ (3,220 ) $ — $ — $ — $ 3,220 $ 196 $ 4,418 $ 3,060 Unrealized gains/ (losses) for assets/ Balance at Realized Unrealized Balance at liabilities held at March 31, Transfers Transfers gains/ gains/ June 30, June 30, (Dollars in thousands) 2018 Purchases Sales in out (losses) (losses) 2018 2018 Assets: Financial instruments and other inventory positions owned: Municipal securities: Short-term securities $ 719 $ — $ (725 ) $ — $ — $ 51 $ — $ 45 $ — Mortgage-backed securities 284 — — — — — (266 ) 18 (94 ) Derivative contracts 2,144 4 (1,115 ) — — 1,111 (1,214 ) 930 (254 ) Total financial instruments and other inventory positions owned 3,147 4 (1,840 ) — — 1,162 (1,480 ) 993 (348 ) Investments at fair value 121,637 1,107 (10,787 ) — (145 ) 5,665 (9,356 ) 108,121 (2,804 ) Total assets $ 124,784 $ 1,111 $ (12,627 ) $ — $ (145 ) $ 6,827 $ (10,836 ) $ 109,114 $ (3,152 ) Liabilities: Financial instruments and other inventory positions sold, but not yet purchased: Derivative contracts $ 1,389 $ (1,192 ) $ — $ — $ — $ 1,192 $ (384 ) $ 1,005 $ 531 Total financial instruments and other inventory positions sold, but not yet purchased $ 1,389 $ (1,192 ) $ — $ — $ — $ 1,192 $ (384 ) $ 1,005 $ 531 Unrealized gains/ (losses) for assets/ Balance at Realized Unrealized Balance at liabilities held at December 31, Transfers Transfers gains/ gains/ June 30, June 30, (Dollars in thousands) 2018 Purchases Sales in out (losses) (1) (losses) (1) 2019 2019 Assets: Financial instruments and other inventory positions owned: Mortgage-backed securities $ 15 $ — $ (6 ) $ — $ — $ (23 ) $ 27 $ 13 $ (1 ) Derivative contracts 229 — (336 ) — — 336 (229 ) — — Total financial instruments and other inventory positions owned 244 — (342 ) — — 313 (202 ) 13 (1 ) Investments at fair value 107,792 8,000 — — (783 ) — 17,547 132,556 17,027 Total assets $ 108,036 $ 8,000 $ (342 ) $ — $ (783 ) $ 313 $ 17,345 $ 132,569 $ 17,026 Liabilities: Financial instruments and other inventory positions sold, but not yet purchased: Derivative contracts $ 4,202 $ (8,822 ) $ — $ — $ — $ 8,822 $ 216 $ 4,418 $ 4,418 Total financial instruments and other inventory positions sold, but not yet purchased $ 4,202 $ (8,822 ) $ — $ — $ — $ 8,822 $ 216 $ 4,418 $ 4,418 Unrealized gains/ (losses) for assets/ Balance at Realized Unrealized Balance at liabilities held at December 31, Transfers Transfers gains/ gains/ June 30, June 30, (Dollars in thousands) 2017 Purchases Sales in out (losses) (losses) 2018 2018 Assets: Financial instruments and other inventory positions owned: Municipal securities: Tax-exempt securities $ 700 $ — $ — $ — $ (700 ) $ — $ — $ — $ — Short-term securities 714 — (725 ) — — 51 5 45 — Mortgage-backed securities 481 — (5 ) — — — (458 ) 18 (91 ) Derivative contracts 126 4 (2,875 ) — — 2,872 803 930 930 Total financial instruments and other inventory positions owned 2,021 4 (3,605 ) — (700 ) 2,923 350 993 839 Investments at fair value 126,060 1,708 (14,941 ) — (145 ) 9,067 (13,628 ) 108,121 (4,078 ) Total assets $ 128,081 $ 1,712 $ (18,546 ) $ — $ (845 ) $ 11,990 $ (13,278 ) $ 109,114 $ (3,239 ) Liabilities: Financial instruments and other inventory positions sold, but not yet purchased: Derivative contracts $ 4,433 $ (2,497 ) $ 3,226 $ — $ — $ (729 ) $ (3,428 ) $ 1,005 $ 1,005 Total financial instruments and other inventory positions sold, but not yet purchased $ 4,433 $ (2,497 ) $ 3,226 $ — $ — $ (729 ) $ (3,428 ) $ 1,005 $ 1,005</t>
  </si>
  <si>
    <t>Variable Interest Entities (Tables)</t>
  </si>
  <si>
    <t>Schedule of Consolidated Variable Interest Entities</t>
  </si>
  <si>
    <t>The following table presents information about the carrying value of the assets and liabilities of the VIEs which are consolidated by the Company and included on the consolidated statements of financial condition at June 30, 2019 . The assets can only be used to settle the liabilities of the respective VIE, and the creditors of the VIEs do not have recourse to the general credit of the Company. One of these VIEs has $25.0 million of bank line financing available with an interest rate based on prime plus an applicable margin. The assets and liabilities are presented prior to consolidation, and thus a portion of these assets and liabilities are eliminated in consolidation. Alternative Asset (Dollars in thousands) Management Funds Assets: Investments $ 128,880 Other assets 182 Total assets $ 129,062 Liabilities: Other liabilities and accrued expenses $ 3,053 Total liabilities $ 3,053</t>
  </si>
  <si>
    <t>Receivables from and Payables to Brokers, Dealers and Clearing Organizations (Tables)</t>
  </si>
  <si>
    <t>Schedule of Receivables from and Payables to Brokers, Dealers and Clearing Organizations</t>
  </si>
  <si>
    <t xml:space="preserve"> June 30, December 31, (Dollars in thousands) 2019 2018 Receivable from clearing organizations $ 76,818 $ 223,987 Deposits with clearing organizations 3,474 230 Receivable from brokers and dealers 15,454 7,700 Other 2,853 3,361 Total receivables from brokers, dealers and clearing organizations $ 98,599 $ 235,278 June 30, December 31, (Dollars in thousands) 2019 2018 Payable to clearing organizations $ — $ 4,734 Payable to brokers and dealers 1,594 3,923 Total payables to brokers, dealers and clearing organizations $ 1,594 $ 8,657</t>
  </si>
  <si>
    <t>Investments (Tables)</t>
  </si>
  <si>
    <t>Schedule of Investments</t>
  </si>
  <si>
    <t>The Company's investments include investments in private companies and partnerships and registered mutual funds. June 30, December 31, (Dollars in thousands) 2019 2018 Investments at fair value $ 168,248 $ 144,028 Investments at cost 1,084 1,512 Investments accounted for under the equity method 6,140 6,346 Total investments 175,472 151,886 Less investments attributable to noncontrolling interests (1) (68,128 ) (52,972 ) $ 107,344 $ 98,914 (1) Noncontrolling interests are attributable to third party ownership in consolidated merchant banking and senior living funds.</t>
  </si>
  <si>
    <t>Other Assets (Tables)</t>
  </si>
  <si>
    <t>Schedule of Other Assets</t>
  </si>
  <si>
    <t xml:space="preserve"> June 30, December 31, (Dollars in thousands) 2019 2018 Fee receivables $ 29,272 $ 18,990 Income tax receivables 15,262 — Accrued interest receivables 2,928 4,240 Forgivable loans, net 7,047 7,152 Prepaid expenses 7,608 8,763 Other 7,298 7,298 Total other assets $ 69,415 $ 46,443</t>
  </si>
  <si>
    <t>Leases (Tables)</t>
  </si>
  <si>
    <t>Schedule of Aggregate Minimum Lease Commitments for Operating Leases</t>
  </si>
  <si>
    <t>Aggregate minimum lease commitments on an undiscounted basis for the Company’s operating leases (including short-term leases) as of June 30, 2019 are as follows: (Dollars in thousands) Remainder of 2019 $ 7,388 2020 14,580 2021 10,162 2022 8,773 2023 7,909 Thereafter 17,130 Total $ 65,942</t>
  </si>
  <si>
    <t>Restructuring (Tables)</t>
  </si>
  <si>
    <t>Restructuring Cost and Reserve [Line Items]</t>
  </si>
  <si>
    <t>Schedule of Pre-tax Restructuring Costs</t>
  </si>
  <si>
    <t xml:space="preserve"> The Company incurred pre-tax restructuring charges from continuing operations for the three and six months ended June 30, 2018 , primarily related to headcount reductions. Three Months Ended Six Months Ended June 30, June 30, (Dollars in thousands) 2019 2018 2019 2018 Severance, benefits and outplacement costs $ 1,109 $ 3,183 $ 1,109 $ 3,183 Contract termination costs 2,798 185 2,798 185 Vacated leased office space — 130 — 130 Total pre-tax restructuring costs $ 3,907 $ 3,498 $ 3,907 $ 3,498</t>
  </si>
  <si>
    <t>Compensation Plans (Tables)</t>
  </si>
  <si>
    <t>Summary of Outstanding Equity Awards</t>
  </si>
  <si>
    <t>The following table provides a summary of the Company's outstanding equity awards (in shares or units) as of June 30, 2019 : Incentive Plan Restricted Stock Annual grants 478,674 Sign-on grants 55,811 534,485 Incentive Plan Restricted Stock Units Leadership grants 114,315 Incentive Plan Stock Options 81,667</t>
  </si>
  <si>
    <t>Schedule of RSU Performance Condition Probability</t>
  </si>
  <si>
    <t>As of June 30, 2019 , the Company has determined that the probability of achieving the performance condition for each award is as follows: Probability of Achieving Grant Year Performance Condition 2019 68% 2018 50% 2017 75%</t>
  </si>
  <si>
    <t>Schedule of RSU Valuation Assumptions</t>
  </si>
  <si>
    <t>For this portion of the awards, the fair value on the grant date was determined using a Monte Carlo simulation with the following assumptions: Risk-free Expected Stock Grant Year Interest Rate Price Volatility 2019 2.50% 31.9% 2018 2.40% 34.8% 2017 1.62% 35.9% Risk-free Expected Stock Grant Year Interest Rate Price Volatility 2016 0.98% 34.9%</t>
  </si>
  <si>
    <t>Schedule of Stock Options Valuation Assumptions</t>
  </si>
  <si>
    <t>The fair value of this stock option award was estimated on the date of grant using the Black-Scholes option-pricing model with the following assumptions: Risk-free interest rate 2.82% Dividend yield 3.22% Expected stock price volatility 37.20% Expected life of options (in years) 7.0 Fair value of options granted (per share) $24.49</t>
  </si>
  <si>
    <t>Schedule of Stock-Based Compensation Expense</t>
  </si>
  <si>
    <t>The following table summarizes the Company's stock-based compensation activity within continuing operations: Three Months Ended Six Months Ended June 30, June 30, (amounts in millions) 2019 2018 2019 2018 Stock-based compensation expense $ 5.8 $ 9.5 $ 10.1 $ 18.4 Forfeitures 0.3 0.4 1.2 0.4 Tax benefit related to stock-based compensation expense 1.1 1.5 1.5 2.7</t>
  </si>
  <si>
    <t>Changes in Unvested Restricted Stock</t>
  </si>
  <si>
    <t>The following table summarizes the changes in the Company's unvested restricted stock: Unvested Weighted Average Restricted Stock Grant Date (in Shares) Fair Value December 31, 2018 1,569,795 $ 53.80 Granted 264,413 74.45 Vested (1,292,965 ) 47.01 Canceled (6,758 ) 82.18 June 30, 2019 534,485 $ 80.08</t>
  </si>
  <si>
    <t>Changes in Unvested Restricted Stock Units</t>
  </si>
  <si>
    <t>The following table summarizes the changes in the Company's unvested restricted stock units: Unvested Weighted Average Restricted Grant Date Stock Units Fair Value December 31, 2018 194,251 $ 48.97 Granted 39,758 75.78 Vested (103,707 ) 19.93 Canceled (15,987 ) 45.79 June 30, 2019 114,315 $ 85.09</t>
  </si>
  <si>
    <t>Changes in Outstanding Stock Options</t>
  </si>
  <si>
    <t>The following table summarizes the changes in the Company's outstanding stock options: Weighted Average Weighted Remaining Options Average Contractual Term Aggregate Outstanding Exercise Price (in Years) Intrinsic Value December 31, 2018 81,667 $ 99.00 9.1 $ — Granted — — Exercised — — Canceled — — June 30, 2019 81,667 $ 99.00 8.6 $ —</t>
  </si>
  <si>
    <t>Earnings Per Share (Tables)</t>
  </si>
  <si>
    <t>Computation of Earnings per Share</t>
  </si>
  <si>
    <t>The computation of earnings per share is as follows: Three Months Ended Six Months Ended June 30, June 30, (Amounts in thousands, except per share data) 2019 2018 2019 2018 Net income from continuing operations applicable to Piper Jaffray Companies $ 12,555 $ 5,862 $ 32,116 $ 16,480 Net income/(loss) from discontinued operations (2,166 ) 364 (2,305 ) 349 Net income applicable to Piper Jaffray Companies 10,389 6,226 29,811 16,829 Earnings allocated to participating securities (1) (238 ) (704 ) (1,924 ) (4,634 ) Net income applicable to Piper Jaffray Companies' common shareholders (2) $ 10,151 $ 5,522 $ 27,887 $ 12,195 Shares for basic and diluted calculations: Average shares used in basic computation 13,588 13,303 13,397 13,200 Restricted stock units 189 135 197 211 Non-participating restricted shares 247 — 184 — Average shares used in diluted computation (3) 14,024 13,438 13,778 13,411 Earnings per basic common share: Income from continuing operations $ 0.90 $ 0.40 $ 2.24 $ 0.88 Income/(loss) from discontinued operations (0.15 ) 0.03 (0.16 ) 0.03 Earnings per basic common share $ 0.75 $ 0.43 $ 2.08 $ 0.91 Earnings per diluted common share (3): Income from continuing operations $ 0.87 $ 0.40 $ 2.18 $ 0.91 Income/(loss) from discontinued operations (0.15 ) 0.03 (0.16 ) 0.03 Earnings per diluted common share $ 0.72 $ 0.43 $ 2.02 $ 0.94 (1) Represents the allocation of distributed and undistributed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Participating securities include the Company's unvested restricted shares issued prior to the 2019 Annual Grant. The weighted average participating shares outstanding were 403,103 and 1,906,364 for the three months ended June 30, 2019 and 2018 , respectively, and 764,963 and 1,997,254 for the six months ended June 30, 2019 and 2018 , respectively. (2) Net income applicable to Piper Jaffray Companies' common shareholders for diluted and basic EPS may differ under the two-class method as a result of adding the effect of the assumed exercise of stock options, restricted stock units and non-participating restricted shares to dilutive shares outstanding, which alters the ratio used to allocate earnings to Piper Jaffray Companies' common shareholders and participating securities for purposes of calculating diluted and basic EPS. (3) Earnings per diluted common share is calculated using the basic weighted average number of common shares outstanding for periods in which a loss is incurred, or for periods in which cash dividends exceed net income resulting in an undistributed loss. Common shares of 275,724 and 1,878,016 were excluded from diluted EPS at June 30, 2019 and 2018 , respectively, as the Company had undistributed losses for these periods.</t>
  </si>
  <si>
    <t>Revenues and Business Information (Tables)</t>
  </si>
  <si>
    <t>Reportable Segment Financial Results</t>
  </si>
  <si>
    <t>Reportable segment financial results from continuing operations are as follows: Three Months Ended Six Months Ended June 30, June 30, (Dollars in thousands) 2019 2018 2019 2018 Capital Markets Investment banking Advisory services $ 75,238 $ 77,214 $ 190,117 $ 152,543 Equity financing 25,784 30,038 39,311 67,680 Debt financing 18,204 16,851 31,286 24,537 Total investment banking 119,226 124,103 260,714 244,760 Institutional sales and trading Equities 15,775 19,141 31,489 37,147 Fixed income 20,083 18,539 43,762 34,923 Total institutional sales and trading 35,858 37,680 75,251 72,070 Investment income 17,801 2,410 19,700 7,012 Other financing expenses (467 ) (1,832 ) (705 ) (3,619 ) Net revenues 172,418 162,361 354,960 320,223 Operating expenses (1) 151,493 157,474 310,898 307,214 Segment pre-tax operating income $ 20,925 $ 4,887 $ 44,062 $ 13,009 Segment pre-tax operating margin 12.1 % 3.0 % 12.4 % 4.1 % (1) Operating expenses include intangible asset amortization of $0.8 million and $1.2 million for the three months ended June 30, 2019 and 2018, respectively; and $1.5 million and $2.4 million for the six months ended June 30, 2019 and 2018, respectively.</t>
  </si>
  <si>
    <t>Organization and Basis of Presentation - Additional Information (Details)</t>
  </si>
  <si>
    <t>Jun. 30, 2019segment</t>
  </si>
  <si>
    <t>Number of reportable segments</t>
  </si>
  <si>
    <t>Accounting Policies and Pronouncements - Additional Information (Details) - USD ($) $ in Thousands</t>
  </si>
  <si>
    <t>Jan. 01, 2019</t>
  </si>
  <si>
    <t>New Accounting Pronouncements or Change in Accounting Principle [Line Items]</t>
  </si>
  <si>
    <t>ROU lease asset</t>
  </si>
  <si>
    <t>Lease liability</t>
  </si>
  <si>
    <t>Maximum</t>
  </si>
  <si>
    <t>Original terms of lease agreements</t>
  </si>
  <si>
    <t>12 years</t>
  </si>
  <si>
    <t>Weighted Average</t>
  </si>
  <si>
    <t>Weighted-average discount rate</t>
  </si>
  <si>
    <t>4.00%</t>
  </si>
  <si>
    <t>Discontinued Operations - Additional Information (Details) - Advisory Research (ARI) - USD ($) $ in Thousands</t>
  </si>
  <si>
    <t>Income Statement, Balance Sheet and Additional Disclosures by Disposal Groups, Including Discontinued Operations [Line Items]</t>
  </si>
  <si>
    <t>Other liabilities</t>
  </si>
  <si>
    <t>Total liabilities held for sale</t>
  </si>
  <si>
    <t>Disposal Group, Including Discontinued Operation, Accounts, Notes and Loans Receivable, Net</t>
  </si>
  <si>
    <t>Intangible assets</t>
  </si>
  <si>
    <t>Total assets held for sale</t>
  </si>
  <si>
    <t>Operating expenses</t>
  </si>
  <si>
    <t>Intangible asset amortization and impairment</t>
  </si>
  <si>
    <t>Restructuring costs</t>
  </si>
  <si>
    <t>Income/(loss) from discontinued operations before income tax expense/(benefit)</t>
  </si>
  <si>
    <t>Income/(loss) from discontinued operations, net of tax</t>
  </si>
  <si>
    <t>Trade Names</t>
  </si>
  <si>
    <t>Financial Instruments and Other Inventory Positions Owned and Financial Instruments and Other Inventory Positions Sold, but Not Yet Purchased - Schedule of Financial Instruments Owned and Financial Instruments Sold, but Not Yet Purchased by Type (Details) - USD ($) $ in Thousands</t>
  </si>
  <si>
    <t>Financial instruments and other inventory positions owned:</t>
  </si>
  <si>
    <t>Equity securities</t>
  </si>
  <si>
    <t>Convertible securities</t>
  </si>
  <si>
    <t>Fixed income securities</t>
  </si>
  <si>
    <t>Taxable securities</t>
  </si>
  <si>
    <t>Tax-exempt securities</t>
  </si>
  <si>
    <t>Short-term securities</t>
  </si>
  <si>
    <t>Mortgage-backed securities</t>
  </si>
  <si>
    <t>U.S. government agency securities</t>
  </si>
  <si>
    <t>U.S. government securities</t>
  </si>
  <si>
    <t>Derivative contracts</t>
  </si>
  <si>
    <t>Financial instruments and other inventory positions sold, but not yet purchased:</t>
  </si>
  <si>
    <t>Total financial instruments and other inventory positions sold, but not yet purchased</t>
  </si>
  <si>
    <t>Financial Instruments and Other Inventory Positions Owned and Financial Instruments and Other Inventory Positions Sold, but Not Yet Purchased - Schedule of Gross Fair Market Value and Total Absolute Notional Contract Amount (Details) - Not Designated as Hedging Instrument - USD ($) $ in Thousands</t>
  </si>
  <si>
    <t>Derivative [Line Items]</t>
  </si>
  <si>
    <t>Notional Amount</t>
  </si>
  <si>
    <t>Derivative Assets</t>
  </si>
  <si>
    <t>Derivative Liabilities</t>
  </si>
  <si>
    <t>Customer matched-book | Interest rate</t>
  </si>
  <si>
    <t>Customer matched-book | Interest rate | Financial instruments and other inventory positions owned</t>
  </si>
  <si>
    <t>Customer matched-book | Interest rate | Financial instruments and other inventory positions sold, but not yet purchased</t>
  </si>
  <si>
    <t>Trading securities | Interest rate</t>
  </si>
  <si>
    <t>Trading securities | Interest rate | Financial instruments and other inventory positions owned</t>
  </si>
  <si>
    <t>Trading securities | Interest rate | Financial instruments and other inventory positions sold, but not yet purchased</t>
  </si>
  <si>
    <t>Financial Instruments and Other Inventory Positions Owned and Financial Instruments and Other Inventory Positions Sold, but Not Yet Purchased - Unrealized Gains/(Losses) on Derivative Instruments (Details) - Not Designated as Hedging Instrument - USD ($) $ in Thousands</t>
  </si>
  <si>
    <t>Derivative Instruments, Gain (Loss) [Line Items]</t>
  </si>
  <si>
    <t>Unrealized gains/(losses) on derivative instruments</t>
  </si>
  <si>
    <t>Interest rate derivative contract | Investment banking</t>
  </si>
  <si>
    <t>Interest rate derivative contract | Institutional brokerage</t>
  </si>
  <si>
    <t>Financial Instruments and Other Inventory Positions Owned and Financial Instruments and Other Inventory Positions Sold, but Not Yet Purchased - Additional Information (Details) - Maximum risk of loss $ in Millions</t>
  </si>
  <si>
    <t>Jun. 30, 2019USD ($)</t>
  </si>
  <si>
    <t>Counterparties not required to post collateral</t>
  </si>
  <si>
    <t>Fair Value, Concentration of Risk, Financial Statement Captions [Line Items]</t>
  </si>
  <si>
    <t>Uncollateralized credit exposure</t>
  </si>
  <si>
    <t>Notional contract amount</t>
  </si>
  <si>
    <t>One unnamed financial institutional not required to post collateral</t>
  </si>
  <si>
    <t>Fair Value of Financial Instruments - Fair Value Option (Details) - Merchant Banking Investments - Level III - USD ($) $ in Millions</t>
  </si>
  <si>
    <t>Fair Value, Option, Quantitative Disclosures [Line Items]</t>
  </si>
  <si>
    <t>Investments at fair value</t>
  </si>
  <si>
    <t>Gains (losses) from changes in fair value</t>
  </si>
  <si>
    <t>Fair Value of Financial Instruments - Information about Significant Unobservable Inputs used in Fair Value Measurement (Details) - Level III</t>
  </si>
  <si>
    <t>Jun. 30, 2019basis_points</t>
  </si>
  <si>
    <t>Revenue multiple | Equity investment in private company | Investments | Minimum | Market approach</t>
  </si>
  <si>
    <t>Fair Value Inputs Assets and Liabilities Quantitative Information [Line Items]</t>
  </si>
  <si>
    <t>Revenue multiple | Equity investment in private company | Investments | Maximum | Market approach</t>
  </si>
  <si>
    <t>Revenue multiple | Equity investment in private company | Investments | Weighted Average | Market approach</t>
  </si>
  <si>
    <t>EBITDA multiple | Equity investment in private company | Investments | Minimum | Market approach</t>
  </si>
  <si>
    <t>EBITDA multiple | Equity investment in private company | Investments | Maximum | Market approach</t>
  </si>
  <si>
    <t>EBITDA multiple | Equity investment in private company | Investments | Weighted Average | Market approach</t>
  </si>
  <si>
    <t>Premium over the MMD curve | Interest rate locks | Financial instruments and other inventory positions sold, but not yet purchased | Minimum | Discounted cash flow</t>
  </si>
  <si>
    <t>Premium over the MMD curve | Interest rate locks | Financial instruments and other inventory positions sold, but not yet purchased | Maximum | Discounted cash flow</t>
  </si>
  <si>
    <t>Premium over the MMD curve | Interest rate locks | Financial instruments and other inventory positions sold, but not yet purchased | Weighted Average | Discounted cash flow</t>
  </si>
  <si>
    <t>Fair Value of Financial Instruments - Additional Information (Details) - USD ($) $ in Thousands</t>
  </si>
  <si>
    <t>Fair Value, Balance Sheet Grouping, Financial Statement Captions [Line Items]</t>
  </si>
  <si>
    <t>Other Investments</t>
  </si>
  <si>
    <t>Level III</t>
  </si>
  <si>
    <t>Financial Instruments, Owned, Principal Investments, at Fair Value</t>
  </si>
  <si>
    <t>Percentage of Level III assets to financial instruments measured at fair value</t>
  </si>
  <si>
    <t>17.60%</t>
  </si>
  <si>
    <t>13.60%</t>
  </si>
  <si>
    <t>Fair Value of Financial Instruments - Valuation of Financial Instruments by Pricing Observability Levels (Details) - USD ($) $ in Thousands</t>
  </si>
  <si>
    <t>Assets:</t>
  </si>
  <si>
    <t>Liabilities</t>
  </si>
  <si>
    <t>Securities posted as collateral</t>
  </si>
  <si>
    <t>Transfers between fair value levels</t>
  </si>
  <si>
    <t>Investments attributable to noncontrolling interests</t>
  </si>
  <si>
    <t>Level I</t>
  </si>
  <si>
    <t>Cash equivalents</t>
  </si>
  <si>
    <t>Level II</t>
  </si>
  <si>
    <t>Measured on a recurring basis</t>
  </si>
  <si>
    <t>Fair Value of Financial Instruments - Changes in Fair Value Associated with Level III Financial Instruments (Details) - USD ($) $ in Thousands</t>
  </si>
  <si>
    <t>Fair Value, Assets Measured on Recurring Basis, Unobservable Input Reconciliation, Calculation [Roll Forward]</t>
  </si>
  <si>
    <t>Beginning balance</t>
  </si>
  <si>
    <t>Purchases</t>
  </si>
  <si>
    <t>Sales</t>
  </si>
  <si>
    <t>Transfers in</t>
  </si>
  <si>
    <t>Transfers out</t>
  </si>
  <si>
    <t>Realized gains/(losses)</t>
  </si>
  <si>
    <t>Unrealized gains/(losses)</t>
  </si>
  <si>
    <t>Ending balance</t>
  </si>
  <si>
    <t>Unrealized gains/ (losses) for assets held at period end</t>
  </si>
  <si>
    <t>Fair Value, Liabilities Measured on Recurring Basis, Unobservable Input Reconciliation, Calculation [Roll Forward]</t>
  </si>
  <si>
    <t>Unrealized gains/(losses) for liabilities held at period end</t>
  </si>
  <si>
    <t>Tax-exempt securities | Financial instruments and other inventory positions owned</t>
  </si>
  <si>
    <t>Mortgage-backed securities | Financial instruments and other inventory positions owned</t>
  </si>
  <si>
    <t>Derivative contracts | Financial instruments and other inventory positions owned</t>
  </si>
  <si>
    <t>Municipal Notes [Member] | Financial instruments and other inventory positions owned</t>
  </si>
  <si>
    <t>Derivative contracts | Financial instruments and other inventory positions sold, but not yet purchased</t>
  </si>
  <si>
    <t>Variable Interest Entities - Schedule of Consolidated Variable Interest Entities (Details) - Variable Interest Entity, Primary Beneficiary $ in Thousands</t>
  </si>
  <si>
    <t>Variable Interest Entity [Line Items]</t>
  </si>
  <si>
    <t>Consolidated VIE assets</t>
  </si>
  <si>
    <t>Consolidated VIE liabilities</t>
  </si>
  <si>
    <t>Variable Interest Entities - Additional Information (Details) - USD ($)</t>
  </si>
  <si>
    <t>Variable Interest Entity, Primary Beneficiary</t>
  </si>
  <si>
    <t>Available bank line financing</t>
  </si>
  <si>
    <t>Variable Interest Entity, Not Primary Beneficiary, Aggregated Disclosure</t>
  </si>
  <si>
    <t>Variable interest entities, nonconsolidated net assets</t>
  </si>
  <si>
    <t>Variable interest entities, exposure to loss</t>
  </si>
  <si>
    <t>Variable interest entity, nonconsolidated liabilities</t>
  </si>
  <si>
    <t>Receivables from and Payables to Brokers, Dealers and Clearing Organizations - Schedule of Receivables from and Payables to Brokers, Dealers and Clearing Organizations (Details) - USD ($) $ in Thousands</t>
  </si>
  <si>
    <t>Receivables from Brokers-Dealers and Clearing Organizations [Abstract]</t>
  </si>
  <si>
    <t>Receivable from clearing organizations</t>
  </si>
  <si>
    <t>Deposits with clearing organizations</t>
  </si>
  <si>
    <t>Receivable from brokers and dealers</t>
  </si>
  <si>
    <t>Other</t>
  </si>
  <si>
    <t>Total receivables from brokers, dealers and clearing organizations</t>
  </si>
  <si>
    <t>Payables to Broker-Dealers and Clearing Organizations [Abstract]</t>
  </si>
  <si>
    <t>Payable to clearing organizations</t>
  </si>
  <si>
    <t>Payable to brokers and dealers</t>
  </si>
  <si>
    <t>Total payables to brokers, dealers and clearing organizations</t>
  </si>
  <si>
    <t>Receivables from and Payables to Brokers, Dealers and Clearing Organizations - Additional Information (Details)</t>
  </si>
  <si>
    <t>Pershing clearing arrangement</t>
  </si>
  <si>
    <t>Schedule Of Compliance With Regulatory Capital Requirements For Broker Dealer [Line Items]</t>
  </si>
  <si>
    <t>Excess net capital required</t>
  </si>
  <si>
    <t>Investments - Schedule of Investments (Details) - USD ($) $ in Thousands</t>
  </si>
  <si>
    <t>Schedule of Investments [Line Items]</t>
  </si>
  <si>
    <t>Investments at cost</t>
  </si>
  <si>
    <t>Investments accounted for under the equity method</t>
  </si>
  <si>
    <t>Investments attributable to parent</t>
  </si>
  <si>
    <t>Investments - Additional Information (Details) $ in Millions</t>
  </si>
  <si>
    <t>Estimated fair market value of investments carried at cost</t>
  </si>
  <si>
    <t>Other Assets - Schedule of Other Assets (Details) - USD ($) $ in Thousands</t>
  </si>
  <si>
    <t>Fee receivables</t>
  </si>
  <si>
    <t>Income tax receivables</t>
  </si>
  <si>
    <t>Accrued interest receivables</t>
  </si>
  <si>
    <t>Forgivable loans, net</t>
  </si>
  <si>
    <t>Prepaid expenses</t>
  </si>
  <si>
    <t>Total other assets</t>
  </si>
  <si>
    <t>Short-Term Financing - Additional Information (Details)</t>
  </si>
  <si>
    <t>Jun. 30, 2019USD ($)program</t>
  </si>
  <si>
    <t>Dec. 31, 2018USD ($)</t>
  </si>
  <si>
    <t>Short-term Debt [Line Items]</t>
  </si>
  <si>
    <t>Commercial paper (secured)</t>
  </si>
  <si>
    <t>Number of commercial paper programs | program</t>
  </si>
  <si>
    <t>Weighted average interest rate</t>
  </si>
  <si>
    <t>3.42%</t>
  </si>
  <si>
    <t>3.38%</t>
  </si>
  <si>
    <t>Commercial paper (secured) | Minimum</t>
  </si>
  <si>
    <t>Debt term</t>
  </si>
  <si>
    <t>27 days</t>
  </si>
  <si>
    <t>Commercial paper (secured) | Maximum</t>
  </si>
  <si>
    <t>270 days</t>
  </si>
  <si>
    <t>Commercial paper (secured) | Weighted Average</t>
  </si>
  <si>
    <t>8 days</t>
  </si>
  <si>
    <t>Commercial paper (secured) | CP Series II A</t>
  </si>
  <si>
    <t>Bank lines (secured) | Committed credit facility</t>
  </si>
  <si>
    <t>1 year</t>
  </si>
  <si>
    <t>Line of credity, maximum borrowing capacity</t>
  </si>
  <si>
    <t>Minimum net capital required</t>
  </si>
  <si>
    <t>Leases - Schedule of Aggregate Minimum Lease Commitments for Operating Leases (Details) $ in Thousands</t>
  </si>
  <si>
    <t>Remainder of 2019</t>
  </si>
  <si>
    <t>2020</t>
  </si>
  <si>
    <t>2021</t>
  </si>
  <si>
    <t>2022</t>
  </si>
  <si>
    <t>2023</t>
  </si>
  <si>
    <t>Thereafter</t>
  </si>
  <si>
    <t>Leases - Additional Information (Details) $ in Millions</t>
  </si>
  <si>
    <t>Weighted average remaining lease term</t>
  </si>
  <si>
    <t>5 years 9 months 18 days</t>
  </si>
  <si>
    <t>Operating lease cost</t>
  </si>
  <si>
    <t>Cost related to short-term leases</t>
  </si>
  <si>
    <t>Sublease Income</t>
  </si>
  <si>
    <t>Restructuring - Schedule of Pre-tax Restructuring Costs (Details) - USD ($) $ in Thousands</t>
  </si>
  <si>
    <t>Pre-tax restructuring charges</t>
  </si>
  <si>
    <t>Severance, benefits and outplacement costs</t>
  </si>
  <si>
    <t>Contract termination costs</t>
  </si>
  <si>
    <t>Vacated leased office space</t>
  </si>
  <si>
    <t>Shareholders' Equity - Additional Information (Details) - USD ($)</t>
  </si>
  <si>
    <t>Sep. 30, 2017</t>
  </si>
  <si>
    <t>Equity, Class of Treasury Stock [Line Items]</t>
  </si>
  <si>
    <t>Shares of common stock purchased from restricted stock award related to recipients' employment tax obligations</t>
  </si>
  <si>
    <t>Repurchase of common stock for employee tax withholding</t>
  </si>
  <si>
    <t>Reissuance of treasury shares as a result of employee vesting</t>
  </si>
  <si>
    <t>Cash dividends paid</t>
  </si>
  <si>
    <t>Cash dividends declared</t>
  </si>
  <si>
    <t>Noncontrolling interests proportionate share of equity</t>
  </si>
  <si>
    <t>Other comprehensive income or loss attributed to noncontrolling interests</t>
  </si>
  <si>
    <t>Merchant banking funds</t>
  </si>
  <si>
    <t>Senior living fund</t>
  </si>
  <si>
    <t>Quarterly dividend</t>
  </si>
  <si>
    <t>Annual special cash dividend</t>
  </si>
  <si>
    <t>Share repurchase program, authorized 2017</t>
  </si>
  <si>
    <t>Repurchase of common stock, authorized amount</t>
  </si>
  <si>
    <t>Shares repurchased</t>
  </si>
  <si>
    <t>Stock Repurchased During Period, Value</t>
  </si>
  <si>
    <t>Average price of repurchases</t>
  </si>
  <si>
    <t>Remaining under share repurchase program</t>
  </si>
  <si>
    <t>Compensation Plans - Summary of Outstanding Equity Awards (Details) - shares</t>
  </si>
  <si>
    <t>Share-based Compensation Arrangement by Share-based Payment Award [Line Items]</t>
  </si>
  <si>
    <t>Stock Options</t>
  </si>
  <si>
    <t>Restricted Stock</t>
  </si>
  <si>
    <t>Restricted stock outstanding</t>
  </si>
  <si>
    <t>Restricted stock units</t>
  </si>
  <si>
    <t>Amended And Restated 2003 Annual And Long-Term Incentive Plan</t>
  </si>
  <si>
    <t>Amended And Restated 2003 Annual And Long-Term Incentive Plan | Restricted stock units</t>
  </si>
  <si>
    <t>Total restricted stock outstanding | Amended And Restated 2003 Annual And Long-Term Incentive Plan | Restricted Stock</t>
  </si>
  <si>
    <t>Total restricted stock outstanding | Amended And Restated 2003 Annual And Long-Term Incentive Plan | Annual grants</t>
  </si>
  <si>
    <t>Total restricted stock outstanding | Amended And Restated 2003 Annual And Long-Term Incentive Plan | Sign-on grants</t>
  </si>
  <si>
    <t>Compensation Plans - Schedule of RSU Performance Condition Probability (Details) - Restricted Stock Units (RSUs) [Member] - Average adjusted return on equity targets - Probability of achieving performance condition</t>
  </si>
  <si>
    <t>Schedule of Share-based Payment Awards, Equity Instruments Other Than Options, Performance Condition [Line Items]</t>
  </si>
  <si>
    <t>Award vesting percentage</t>
  </si>
  <si>
    <t>68.00%</t>
  </si>
  <si>
    <t>2018</t>
  </si>
  <si>
    <t>50.00%</t>
  </si>
  <si>
    <t>2017</t>
  </si>
  <si>
    <t>75.00%</t>
  </si>
  <si>
    <t>Compensation Plans - Schedule of RSU Valuation Assumptions (Details) - Restricted stock units</t>
  </si>
  <si>
    <t>Risk-free Interest Rate</t>
  </si>
  <si>
    <t>2.50%</t>
  </si>
  <si>
    <t>Expected Stock Price Volatility</t>
  </si>
  <si>
    <t>31.90%</t>
  </si>
  <si>
    <t>2.40%</t>
  </si>
  <si>
    <t>34.80%</t>
  </si>
  <si>
    <t>1.62%</t>
  </si>
  <si>
    <t>35.90%</t>
  </si>
  <si>
    <t>2016</t>
  </si>
  <si>
    <t>0.98%</t>
  </si>
  <si>
    <t>34.90%</t>
  </si>
  <si>
    <t>Compensation Plans - Schedule of Stock Options Valuation Assumptions (Details) - Stock options</t>
  </si>
  <si>
    <t>Jun. 30, 2019$ / shares</t>
  </si>
  <si>
    <t>Risk-free interest rate</t>
  </si>
  <si>
    <t>2.82%</t>
  </si>
  <si>
    <t>Dividend yield</t>
  </si>
  <si>
    <t>3.22%</t>
  </si>
  <si>
    <t>Expected stock price volatility</t>
  </si>
  <si>
    <t>37.20%</t>
  </si>
  <si>
    <t>Expected life of options (in years)</t>
  </si>
  <si>
    <t>7 years</t>
  </si>
  <si>
    <t>Fair value of options granted (per share)</t>
  </si>
  <si>
    <t>Compensation Plans - Schedule of Stock-Based Compensation Expense (Details) - USD ($) $ in Millions</t>
  </si>
  <si>
    <t>Stock-based compensation expense</t>
  </si>
  <si>
    <t>Forfeitures</t>
  </si>
  <si>
    <t>Tax benefit related to stock-based compensation expense</t>
  </si>
  <si>
    <t>Compensation Plans - Changes in Unvested Restricted Stock (Details) - Restricted Stock</t>
  </si>
  <si>
    <t>Jun. 30, 2019$ / sharesshares</t>
  </si>
  <si>
    <t>Unvested Restricted Stock or Stock Units</t>
  </si>
  <si>
    <t>Beginning Balance | shares</t>
  </si>
  <si>
    <t>Granted | shares</t>
  </si>
  <si>
    <t>Vested | shares</t>
  </si>
  <si>
    <t>Canceled | shares</t>
  </si>
  <si>
    <t>Ending Balance | shares</t>
  </si>
  <si>
    <t>Weighted Average Grant Date Fair Value (in dollars per share)</t>
  </si>
  <si>
    <t>Beginning Balance | $ / shares</t>
  </si>
  <si>
    <t>Granted | $ / shares</t>
  </si>
  <si>
    <t>Vested | $ / shares</t>
  </si>
  <si>
    <t>Canceled | $ / shares</t>
  </si>
  <si>
    <t>Ending Balance | $ / shares</t>
  </si>
  <si>
    <t>Compensation Plans - Changes in Unvested Restricted Stock Units (Details) - Restricted stock units</t>
  </si>
  <si>
    <t>Compensation Plans - Changes in Outstanding Stock Options (Details) - USD ($)</t>
  </si>
  <si>
    <t>12 Months Ended</t>
  </si>
  <si>
    <t>Options Outstanding</t>
  </si>
  <si>
    <t>Beginning Balance</t>
  </si>
  <si>
    <t>Granted</t>
  </si>
  <si>
    <t>Exercised</t>
  </si>
  <si>
    <t>Cancelled</t>
  </si>
  <si>
    <t>Ending Balance</t>
  </si>
  <si>
    <t>Weighted Average Exercise Price (in dollars per share)</t>
  </si>
  <si>
    <t>Weighted Average Remaining Contractual Term (in Years)</t>
  </si>
  <si>
    <t>8 years 7 months 6 days</t>
  </si>
  <si>
    <t>9 years 1 month 6 days</t>
  </si>
  <si>
    <t>Aggregate Intrinsic Value</t>
  </si>
  <si>
    <t>Compensation Plans - Additional Information (Details)</t>
  </si>
  <si>
    <t>Aug. 02, 2019USD ($)shares</t>
  </si>
  <si>
    <t>May 16, 2016USD ($)shares</t>
  </si>
  <si>
    <t>Jun. 30, 2019USD ($)planshares</t>
  </si>
  <si>
    <t>Jun. 30, 2018USD ($)</t>
  </si>
  <si>
    <t>Number of stock-based compensation plans | plan</t>
  </si>
  <si>
    <t>Compensation expense related to employee restricted stock awards</t>
  </si>
  <si>
    <t>Forfeitures recorded as a result of violating the post-termination restrictions</t>
  </si>
  <si>
    <t>Tax benefit related to compensation costs for stock-based compensation arrangements</t>
  </si>
  <si>
    <t>Exercises during the period | shares</t>
  </si>
  <si>
    <t>Number of shares granted | shares</t>
  </si>
  <si>
    <t>Annual grants</t>
  </si>
  <si>
    <t>Award vesting period in years</t>
  </si>
  <si>
    <t>3 years</t>
  </si>
  <si>
    <t>Annual grant expense period</t>
  </si>
  <si>
    <t>Sign-on grants | Minimum</t>
  </si>
  <si>
    <t>Grant requisite service period</t>
  </si>
  <si>
    <t>Sign-on grants | Maximum</t>
  </si>
  <si>
    <t>5 years</t>
  </si>
  <si>
    <t>Performance period for restricted stock units</t>
  </si>
  <si>
    <t>36 months</t>
  </si>
  <si>
    <t>Number of years risk free interest rate</t>
  </si>
  <si>
    <t>Restricted stock and restricted stock units (RSUs)</t>
  </si>
  <si>
    <t>Unrecognized compensation cost related to equity awards</t>
  </si>
  <si>
    <t>Weighted average period over which equity award expense expected to be recognized</t>
  </si>
  <si>
    <t>2 years 3 months 18 days</t>
  </si>
  <si>
    <t>Stock options</t>
  </si>
  <si>
    <t>Share based compensation option exercise price</t>
  </si>
  <si>
    <t>10.00%</t>
  </si>
  <si>
    <t>3 years 7 months 6 days</t>
  </si>
  <si>
    <t>Stock options | Maximum</t>
  </si>
  <si>
    <t>Term of stock options</t>
  </si>
  <si>
    <t>10 years</t>
  </si>
  <si>
    <t>Equity award grants authorized | shares</t>
  </si>
  <si>
    <t>Shares available for future issuance | shares</t>
  </si>
  <si>
    <t>Leadership Grants Subsequent to 2016 | Maximum</t>
  </si>
  <si>
    <t>150.00%</t>
  </si>
  <si>
    <t>Average adjusted return on equity targets | Leadership Grants Subsequent to 2016 | Restricted stock units | Maximum</t>
  </si>
  <si>
    <t>Average adjusted return on equity targets | 2016 Leadership Grant | Restricted stock units | Maximum</t>
  </si>
  <si>
    <t>Total shareholder return relative to members of a predetermined peer group | Leadership Grants Subsequent to 2016 | Restricted stock units | Maximum</t>
  </si>
  <si>
    <t>Total shareholder return | 2016 Leadership Grant | Restricted stock units | Maximum</t>
  </si>
  <si>
    <t>Simmons &amp; Company International | 2016 Employment Inducement Award Plan | Restricted Stock</t>
  </si>
  <si>
    <t>Value of restricted stock granted</t>
  </si>
  <si>
    <t>Subsequent Event | Weeden &amp; Co. LP [Member] | Restricted Stock</t>
  </si>
  <si>
    <t>Subsequent Event | Weeden &amp; Co. LP [Member] | 2019 Employment Inducement Award Plan | Restricted Stock</t>
  </si>
  <si>
    <t>Compensation Plans - Acquisition-related Compensation Arrangements (Details) - USD ($) $ in Millions</t>
  </si>
  <si>
    <t>Mar. 31, 2016</t>
  </si>
  <si>
    <t>Performance award plan | Simmons | Cash</t>
  </si>
  <si>
    <t>Deferred Compensation Arrangement with Individual, Excluding Share-based Payments and Postretirement Benefits [Line Items]</t>
  </si>
  <si>
    <t>Requisite service period for performance award plan</t>
  </si>
  <si>
    <t>Performance award plan accrual</t>
  </si>
  <si>
    <t>Compensation expense related to this performance award plan</t>
  </si>
  <si>
    <t>Annual Grant [Member]</t>
  </si>
  <si>
    <t>Share based compensation expense period</t>
  </si>
  <si>
    <t>Restricted Stock Units (RSUs) [Member]</t>
  </si>
  <si>
    <t>Minimum [Member] | Sign On Grant [Member]</t>
  </si>
  <si>
    <t>Compensation Plans - Deferred Compensation Plans (Details) - USD ($) $ in Millions</t>
  </si>
  <si>
    <t>Mutual Fund Restricted Shares</t>
  </si>
  <si>
    <t>Award Vesting Period</t>
  </si>
  <si>
    <t>Nonqualified Deferred Compensation Plan</t>
  </si>
  <si>
    <t>Plan Assets</t>
  </si>
  <si>
    <t>Plan Liabilities</t>
  </si>
  <si>
    <t>Earnings Per Share - Computation of Earnings Per Share (Details) - USD ($) $ / shares in Units, $ in Thousands</t>
  </si>
  <si>
    <t>Earnings allocated to participating securities</t>
  </si>
  <si>
    <t>Shares for basic and diluted calculations</t>
  </si>
  <si>
    <t>Average shares used in basic computation</t>
  </si>
  <si>
    <t>Average shares used in diluted computation</t>
  </si>
  <si>
    <t>Weighted average participating shares outstanding</t>
  </si>
  <si>
    <t>Common shares excluded from diluted EPS</t>
  </si>
  <si>
    <t>Dilutive impact of securities</t>
  </si>
  <si>
    <t>Non-participating restricted shares</t>
  </si>
  <si>
    <t>Revenues and Business Information - Reportable Segment Financial Results (Details) - USD ($) $ in Thousands</t>
  </si>
  <si>
    <t>Segment Reporting Information [Line Items]</t>
  </si>
  <si>
    <t>Institutional sales and trading</t>
  </si>
  <si>
    <t>Investment income/(loss)</t>
  </si>
  <si>
    <t>Segment pre-tax operating income/(loss)</t>
  </si>
  <si>
    <t>Capital Markets</t>
  </si>
  <si>
    <t>financing expenses</t>
  </si>
  <si>
    <t>Segment pre-tax operating margin</t>
  </si>
  <si>
    <t>12.10%</t>
  </si>
  <si>
    <t>3.00%</t>
  </si>
  <si>
    <t>12.40%</t>
  </si>
  <si>
    <t>4.10%</t>
  </si>
  <si>
    <t>Capital Markets | Advisory services</t>
  </si>
  <si>
    <t>Capital Markets | Equities financing</t>
  </si>
  <si>
    <t>Capital Markets | Debt financing</t>
  </si>
  <si>
    <t>Capital Markets | Equities</t>
  </si>
  <si>
    <t>Capital Markets | Fixed income</t>
  </si>
  <si>
    <t>Net Capital Requirements and Other Regulatory Matters - Additional Information (Details)</t>
  </si>
  <si>
    <t>Minimum net capital requirement</t>
  </si>
  <si>
    <t>Net capital</t>
  </si>
  <si>
    <t>Excess net capital</t>
  </si>
  <si>
    <t>Committed credit facility</t>
  </si>
  <si>
    <t>Commercial paper | CP Series II A</t>
  </si>
  <si>
    <t>Income Taxes - Additional Information (Details) - USD ($) $ in Thousands</t>
  </si>
  <si>
    <t>Tax benefit for stock-based compensation awards vesting during the period</t>
  </si>
  <si>
    <t>Subsequent Events - Additional Information (Details) - Subsequent Event - USD ($) $ in Millions</t>
  </si>
  <si>
    <t>Aug. 02, 2019</t>
  </si>
  <si>
    <t>Mar. 31, 2020</t>
  </si>
  <si>
    <t>Jan. 01, 2020</t>
  </si>
  <si>
    <t>Sandler O'Neil [Member]</t>
  </si>
  <si>
    <t>Subsequent Event [Line Items]</t>
  </si>
  <si>
    <t>Equity Method Investment, Ownership Percentage</t>
  </si>
  <si>
    <t>100.00%</t>
  </si>
  <si>
    <t>Business Combination, Consideration Transferred</t>
  </si>
  <si>
    <t>Business Combination, Recognized Identifiable Assets Acquired and Liabilities Assumed, Equipment</t>
  </si>
  <si>
    <t>Weeden &amp; Co. LP [Member]</t>
  </si>
  <si>
    <t>Business Combination, Contingent Consideration Arrangements, Range of Outcomes, Value, High</t>
  </si>
  <si>
    <t>Restricted Stock | Sandler O'Neil [Member]</t>
  </si>
  <si>
    <t>Restricted Stock | Weeden &amp; Co. LP [Member]</t>
  </si>
  <si>
    <t>Cash [Member] | Sandler O'Neil [Member]</t>
  </si>
  <si>
    <t>Cash [Member] | Weeden &amp; Co. LP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4203450</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8</v>
      </c>
      <c r="B1" s="2" t="s">
        <v>1</v>
      </c>
    </row>
    <row r="2" spans="1:2">
      <c r="B2" s="2" t="s">
        <v>2</v>
      </c>
    </row>
    <row r="3" spans="1:2">
      <c r="A3" s="3" t="s">
        <v>239</v>
      </c>
    </row>
    <row r="4" spans="1:2">
      <c r="A4" s="4" t="s">
        <v>6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3436</v>
      </c>
      <c r="C3" s="6" t="n">
        <v>50364</v>
      </c>
    </row>
    <row r="4" spans="1:3">
      <c r="A4" s="4" t="s">
        <v>61</v>
      </c>
      <c r="B4" s="5" t="n">
        <v>98599</v>
      </c>
      <c r="C4" s="5" t="n">
        <v>235278</v>
      </c>
    </row>
    <row r="5" spans="1:3">
      <c r="A5" s="4" t="s">
        <v>62</v>
      </c>
      <c r="B5" s="5" t="n">
        <v>362443</v>
      </c>
      <c r="C5" s="5" t="n">
        <v>479795</v>
      </c>
    </row>
    <row r="6" spans="1:3">
      <c r="A6" s="4" t="s">
        <v>63</v>
      </c>
      <c r="B6" s="5" t="n">
        <v>223581</v>
      </c>
      <c r="C6" s="5" t="n">
        <v>147427</v>
      </c>
    </row>
    <row r="7" spans="1:3">
      <c r="A7" s="4" t="s">
        <v>64</v>
      </c>
      <c r="B7" s="5" t="n">
        <v>586024</v>
      </c>
      <c r="C7" s="5" t="n">
        <v>627222</v>
      </c>
    </row>
    <row r="8" spans="1:3">
      <c r="A8" s="4" t="s">
        <v>65</v>
      </c>
      <c r="B8" s="5" t="n">
        <v>30817</v>
      </c>
      <c r="C8" s="5" t="n">
        <v>32300</v>
      </c>
    </row>
    <row r="9" spans="1:3">
      <c r="A9" s="4" t="s">
        <v>66</v>
      </c>
      <c r="B9" s="5" t="n">
        <v>81855</v>
      </c>
      <c r="C9" s="5" t="n">
        <v>81855</v>
      </c>
    </row>
    <row r="10" spans="1:3">
      <c r="A10" s="4" t="s">
        <v>67</v>
      </c>
      <c r="B10" s="5" t="n">
        <v>2778</v>
      </c>
      <c r="C10" s="5" t="n">
        <v>4284</v>
      </c>
    </row>
    <row r="11" spans="1:3">
      <c r="A11" s="4" t="s">
        <v>68</v>
      </c>
      <c r="B11" s="5" t="n">
        <v>175472</v>
      </c>
      <c r="C11" s="5" t="n">
        <v>151886</v>
      </c>
    </row>
    <row r="12" spans="1:3">
      <c r="A12" s="4" t="s">
        <v>69</v>
      </c>
      <c r="B12" s="5" t="n">
        <v>62647</v>
      </c>
      <c r="C12" s="5" t="n">
        <v>72996</v>
      </c>
    </row>
    <row r="13" spans="1:3">
      <c r="A13" s="4" t="s">
        <v>70</v>
      </c>
      <c r="B13" s="5" t="n">
        <v>42027</v>
      </c>
      <c r="C13" s="5" t="n">
        <v>0</v>
      </c>
    </row>
    <row r="14" spans="1:3">
      <c r="A14" s="4" t="s">
        <v>71</v>
      </c>
      <c r="B14" s="5" t="n">
        <v>69415</v>
      </c>
      <c r="C14" s="5" t="n">
        <v>46443</v>
      </c>
    </row>
    <row r="15" spans="1:3">
      <c r="A15" s="4" t="s">
        <v>72</v>
      </c>
      <c r="B15" s="5" t="n">
        <v>32972</v>
      </c>
      <c r="C15" s="5" t="n">
        <v>42641</v>
      </c>
    </row>
    <row r="16" spans="1:3">
      <c r="A16" s="4" t="s">
        <v>73</v>
      </c>
      <c r="B16" s="5" t="n">
        <v>1206042</v>
      </c>
      <c r="C16" s="5" t="n">
        <v>1345269</v>
      </c>
    </row>
    <row r="17" spans="1:3">
      <c r="A17" s="3" t="s">
        <v>74</v>
      </c>
    </row>
    <row r="18" spans="1:3">
      <c r="A18" s="4" t="s">
        <v>75</v>
      </c>
      <c r="B18" s="5" t="n">
        <v>49962</v>
      </c>
      <c r="C18" s="5" t="n">
        <v>49953</v>
      </c>
    </row>
    <row r="19" spans="1:3">
      <c r="A19" s="4" t="s">
        <v>76</v>
      </c>
      <c r="B19" s="5" t="n">
        <v>1594</v>
      </c>
      <c r="C19" s="5" t="n">
        <v>8657</v>
      </c>
    </row>
    <row r="20" spans="1:3">
      <c r="A20" s="4" t="s">
        <v>77</v>
      </c>
      <c r="B20" s="5" t="n">
        <v>147523</v>
      </c>
      <c r="C20" s="5" t="n">
        <v>177427</v>
      </c>
    </row>
    <row r="21" spans="1:3">
      <c r="A21" s="4" t="s">
        <v>78</v>
      </c>
      <c r="B21" s="5" t="n">
        <v>187951</v>
      </c>
      <c r="C21" s="5" t="n">
        <v>323588</v>
      </c>
    </row>
    <row r="22" spans="1:3">
      <c r="A22" s="4" t="s">
        <v>79</v>
      </c>
      <c r="B22" s="5" t="n">
        <v>56025</v>
      </c>
      <c r="C22" s="5" t="n">
        <v>0</v>
      </c>
    </row>
    <row r="23" spans="1:3">
      <c r="A23" s="4" t="s">
        <v>80</v>
      </c>
      <c r="B23" s="5" t="n">
        <v>32722</v>
      </c>
      <c r="C23" s="5" t="n">
        <v>45016</v>
      </c>
    </row>
    <row r="24" spans="1:3">
      <c r="A24" s="4" t="s">
        <v>81</v>
      </c>
      <c r="B24" s="5" t="n">
        <v>4480</v>
      </c>
      <c r="C24" s="5" t="n">
        <v>10212</v>
      </c>
    </row>
    <row r="25" spans="1:3">
      <c r="A25" s="4" t="s">
        <v>82</v>
      </c>
      <c r="B25" s="5" t="n">
        <v>480257</v>
      </c>
      <c r="C25" s="5" t="n">
        <v>614853</v>
      </c>
    </row>
    <row r="26" spans="1:3">
      <c r="A26" s="3" t="s">
        <v>83</v>
      </c>
    </row>
    <row r="27" spans="1:3">
      <c r="A27" s="4" t="s">
        <v>84</v>
      </c>
      <c r="B27" s="5" t="n">
        <v>195</v>
      </c>
      <c r="C27" s="5" t="n">
        <v>195</v>
      </c>
    </row>
    <row r="28" spans="1:3">
      <c r="A28" s="4" t="s">
        <v>85</v>
      </c>
      <c r="B28" s="5" t="n">
        <v>756263</v>
      </c>
      <c r="C28" s="5" t="n">
        <v>796363</v>
      </c>
    </row>
    <row r="29" spans="1:3">
      <c r="A29" s="4" t="s">
        <v>86</v>
      </c>
      <c r="B29" s="5" t="n">
        <v>187182</v>
      </c>
      <c r="C29" s="5" t="n">
        <v>182552</v>
      </c>
    </row>
    <row r="30" spans="1:3">
      <c r="A30" s="4" t="s">
        <v>87</v>
      </c>
      <c r="B30" s="5" t="n">
        <v>-284699</v>
      </c>
      <c r="C30" s="5" t="n">
        <v>-300268</v>
      </c>
    </row>
    <row r="31" spans="1:3">
      <c r="A31" s="4" t="s">
        <v>88</v>
      </c>
      <c r="B31" s="5" t="n">
        <v>-1284</v>
      </c>
      <c r="C31" s="5" t="n">
        <v>-1398</v>
      </c>
    </row>
    <row r="32" spans="1:3">
      <c r="A32" s="4" t="s">
        <v>89</v>
      </c>
      <c r="B32" s="5" t="n">
        <v>657657</v>
      </c>
      <c r="C32" s="5" t="n">
        <v>677444</v>
      </c>
    </row>
    <row r="33" spans="1:3">
      <c r="A33" s="4" t="s">
        <v>90</v>
      </c>
      <c r="B33" s="5" t="n">
        <v>68128</v>
      </c>
      <c r="C33" s="5" t="n">
        <v>52972</v>
      </c>
    </row>
    <row r="34" spans="1:3">
      <c r="A34" s="4" t="s">
        <v>91</v>
      </c>
      <c r="B34" s="5" t="n">
        <v>725785</v>
      </c>
      <c r="C34" s="5" t="n">
        <v>730416</v>
      </c>
    </row>
    <row r="35" spans="1:3">
      <c r="A35" s="4" t="s">
        <v>92</v>
      </c>
      <c r="B35" s="6" t="n">
        <v>1206042</v>
      </c>
      <c r="C35" s="6" t="n">
        <v>1345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21</v>
      </c>
    </row>
    <row r="4" spans="1:2">
      <c r="A4" s="4" t="s">
        <v>250</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4</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8</v>
      </c>
    </row>
    <row r="2" spans="1:3">
      <c r="A2" s="3" t="s">
        <v>94</v>
      </c>
    </row>
    <row r="3" spans="1:3">
      <c r="A3" s="4" t="s">
        <v>95</v>
      </c>
      <c r="B3" s="6" t="n">
        <v>63511</v>
      </c>
      <c r="C3" s="6" t="n">
        <v>58927</v>
      </c>
    </row>
    <row r="4" spans="1:3">
      <c r="A4" s="4" t="s">
        <v>96</v>
      </c>
      <c r="B4" s="6" t="n">
        <v>38072</v>
      </c>
      <c r="C4" s="6" t="n">
        <v>36566</v>
      </c>
    </row>
    <row r="5" spans="1:3">
      <c r="A5" s="4" t="s">
        <v>97</v>
      </c>
      <c r="B5" s="7" t="n">
        <v>0.01</v>
      </c>
      <c r="C5" s="7" t="n">
        <v>0.01</v>
      </c>
    </row>
    <row r="6" spans="1:3">
      <c r="A6" s="4" t="s">
        <v>98</v>
      </c>
      <c r="B6" s="5" t="n">
        <v>100000000</v>
      </c>
      <c r="C6" s="5" t="n">
        <v>100000000</v>
      </c>
    </row>
    <row r="7" spans="1:3">
      <c r="A7" s="4" t="s">
        <v>99</v>
      </c>
      <c r="B7" s="5" t="n">
        <v>19523606</v>
      </c>
      <c r="C7" s="5" t="n">
        <v>19518044</v>
      </c>
    </row>
    <row r="8" spans="1:3">
      <c r="A8" s="4" t="s">
        <v>100</v>
      </c>
      <c r="B8" s="5" t="n">
        <v>13705315</v>
      </c>
      <c r="C8" s="5" t="n">
        <v>12995397</v>
      </c>
    </row>
    <row r="9" spans="1:3">
      <c r="A9" s="4" t="s">
        <v>101</v>
      </c>
      <c r="B9" s="5" t="n">
        <v>5818291</v>
      </c>
      <c r="C9" s="5" t="n">
        <v>6522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4</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7</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239</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42</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51</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6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4</v>
      </c>
      <c r="B1" s="2" t="s">
        <v>1</v>
      </c>
    </row>
    <row r="2" spans="1:2">
      <c r="B2" s="2" t="s">
        <v>2</v>
      </c>
    </row>
    <row r="3" spans="1:2">
      <c r="A3" s="3" t="s">
        <v>263</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118739</v>
      </c>
      <c r="C4" s="6" t="n">
        <v>123904</v>
      </c>
      <c r="D4" s="6" t="n">
        <v>259800</v>
      </c>
      <c r="E4" s="6" t="n">
        <v>244745</v>
      </c>
    </row>
    <row r="5" spans="1:5">
      <c r="A5" s="4" t="s">
        <v>107</v>
      </c>
      <c r="B5" s="5" t="n">
        <v>32204</v>
      </c>
      <c r="C5" s="5" t="n">
        <v>33135</v>
      </c>
      <c r="D5" s="5" t="n">
        <v>67169</v>
      </c>
      <c r="E5" s="5" t="n">
        <v>60829</v>
      </c>
    </row>
    <row r="6" spans="1:5">
      <c r="A6" s="4" t="s">
        <v>108</v>
      </c>
      <c r="B6" s="5" t="n">
        <v>6863</v>
      </c>
      <c r="C6" s="5" t="n">
        <v>8178</v>
      </c>
      <c r="D6" s="5" t="n">
        <v>14430</v>
      </c>
      <c r="E6" s="5" t="n">
        <v>18591</v>
      </c>
    </row>
    <row r="7" spans="1:5">
      <c r="A7" s="4" t="s">
        <v>109</v>
      </c>
      <c r="B7" s="5" t="n">
        <v>17605</v>
      </c>
      <c r="C7" s="5" t="n">
        <v>2243</v>
      </c>
      <c r="D7" s="5" t="n">
        <v>19197</v>
      </c>
      <c r="E7" s="5" t="n">
        <v>6495</v>
      </c>
    </row>
    <row r="8" spans="1:5">
      <c r="A8" s="4" t="s">
        <v>110</v>
      </c>
      <c r="B8" s="5" t="n">
        <v>175411</v>
      </c>
      <c r="C8" s="5" t="n">
        <v>167460</v>
      </c>
      <c r="D8" s="5" t="n">
        <v>360596</v>
      </c>
      <c r="E8" s="5" t="n">
        <v>330660</v>
      </c>
    </row>
    <row r="9" spans="1:5">
      <c r="A9" s="4" t="s">
        <v>111</v>
      </c>
      <c r="B9" s="5" t="n">
        <v>2993</v>
      </c>
      <c r="C9" s="5" t="n">
        <v>5099</v>
      </c>
      <c r="D9" s="5" t="n">
        <v>5636</v>
      </c>
      <c r="E9" s="5" t="n">
        <v>10437</v>
      </c>
    </row>
    <row r="10" spans="1:5">
      <c r="A10" s="4" t="s">
        <v>112</v>
      </c>
      <c r="B10" s="5" t="n">
        <v>172418</v>
      </c>
      <c r="C10" s="5" t="n">
        <v>162361</v>
      </c>
      <c r="D10" s="5" t="n">
        <v>354960</v>
      </c>
      <c r="E10" s="5" t="n">
        <v>320223</v>
      </c>
    </row>
    <row r="11" spans="1:5">
      <c r="A11" s="3" t="s">
        <v>113</v>
      </c>
    </row>
    <row r="12" spans="1:5">
      <c r="A12" s="4" t="s">
        <v>114</v>
      </c>
      <c r="B12" s="5" t="n">
        <v>102476</v>
      </c>
      <c r="C12" s="5" t="n">
        <v>109256</v>
      </c>
      <c r="D12" s="5" t="n">
        <v>219603</v>
      </c>
      <c r="E12" s="5" t="n">
        <v>217623</v>
      </c>
    </row>
    <row r="13" spans="1:5">
      <c r="A13" s="4" t="s">
        <v>115</v>
      </c>
      <c r="B13" s="5" t="n">
        <v>8451</v>
      </c>
      <c r="C13" s="5" t="n">
        <v>9632</v>
      </c>
      <c r="D13" s="5" t="n">
        <v>17022</v>
      </c>
      <c r="E13" s="5" t="n">
        <v>17702</v>
      </c>
    </row>
    <row r="14" spans="1:5">
      <c r="A14" s="4" t="s">
        <v>116</v>
      </c>
      <c r="B14" s="5" t="n">
        <v>8425</v>
      </c>
      <c r="C14" s="5" t="n">
        <v>8562</v>
      </c>
      <c r="D14" s="5" t="n">
        <v>16774</v>
      </c>
      <c r="E14" s="5" t="n">
        <v>16762</v>
      </c>
    </row>
    <row r="15" spans="1:5">
      <c r="A15" s="4" t="s">
        <v>117</v>
      </c>
      <c r="B15" s="5" t="n">
        <v>6849</v>
      </c>
      <c r="C15" s="5" t="n">
        <v>7250</v>
      </c>
      <c r="D15" s="5" t="n">
        <v>14714</v>
      </c>
      <c r="E15" s="5" t="n">
        <v>15040</v>
      </c>
    </row>
    <row r="16" spans="1:5">
      <c r="A16" s="4" t="s">
        <v>118</v>
      </c>
      <c r="B16" s="5" t="n">
        <v>8089</v>
      </c>
      <c r="C16" s="5" t="n">
        <v>7005</v>
      </c>
      <c r="D16" s="5" t="n">
        <v>14827</v>
      </c>
      <c r="E16" s="5" t="n">
        <v>13416</v>
      </c>
    </row>
    <row r="17" spans="1:5">
      <c r="A17" s="4" t="s">
        <v>119</v>
      </c>
      <c r="B17" s="5" t="n">
        <v>6725</v>
      </c>
      <c r="C17" s="5" t="n">
        <v>6166</v>
      </c>
      <c r="D17" s="5" t="n">
        <v>11453</v>
      </c>
      <c r="E17" s="5" t="n">
        <v>11217</v>
      </c>
    </row>
    <row r="18" spans="1:5">
      <c r="A18" s="4" t="s">
        <v>120</v>
      </c>
      <c r="B18" s="5" t="n">
        <v>1017</v>
      </c>
      <c r="C18" s="5" t="n">
        <v>2028</v>
      </c>
      <c r="D18" s="5" t="n">
        <v>2823</v>
      </c>
      <c r="E18" s="5" t="n">
        <v>4191</v>
      </c>
    </row>
    <row r="19" spans="1:5">
      <c r="A19" s="4" t="s">
        <v>121</v>
      </c>
      <c r="B19" s="5" t="n">
        <v>6395</v>
      </c>
      <c r="C19" s="5" t="n">
        <v>3498</v>
      </c>
      <c r="D19" s="5" t="n">
        <v>6395</v>
      </c>
      <c r="E19" s="5" t="n">
        <v>3498</v>
      </c>
    </row>
    <row r="20" spans="1:5">
      <c r="A20" s="4" t="s">
        <v>122</v>
      </c>
      <c r="B20" s="5" t="n">
        <v>753</v>
      </c>
      <c r="C20" s="5" t="n">
        <v>1215</v>
      </c>
      <c r="D20" s="5" t="n">
        <v>1506</v>
      </c>
      <c r="E20" s="5" t="n">
        <v>2429</v>
      </c>
    </row>
    <row r="21" spans="1:5">
      <c r="A21" s="4" t="s">
        <v>123</v>
      </c>
      <c r="B21" s="5" t="n">
        <v>2313</v>
      </c>
      <c r="C21" s="5" t="n">
        <v>2862</v>
      </c>
      <c r="D21" s="5" t="n">
        <v>5781</v>
      </c>
      <c r="E21" s="5" t="n">
        <v>5336</v>
      </c>
    </row>
    <row r="22" spans="1:5">
      <c r="A22" s="4" t="s">
        <v>124</v>
      </c>
      <c r="B22" s="5" t="n">
        <v>151493</v>
      </c>
      <c r="C22" s="5" t="n">
        <v>157474</v>
      </c>
      <c r="D22" s="5" t="n">
        <v>310898</v>
      </c>
      <c r="E22" s="5" t="n">
        <v>307214</v>
      </c>
    </row>
    <row r="23" spans="1:5">
      <c r="A23" s="4" t="s">
        <v>125</v>
      </c>
      <c r="B23" s="5" t="n">
        <v>20925</v>
      </c>
      <c r="C23" s="5" t="n">
        <v>4887</v>
      </c>
      <c r="D23" s="5" t="n">
        <v>44062</v>
      </c>
      <c r="E23" s="5" t="n">
        <v>13009</v>
      </c>
    </row>
    <row r="24" spans="1:5">
      <c r="A24" s="4" t="s">
        <v>126</v>
      </c>
      <c r="B24" s="5" t="n">
        <v>-180</v>
      </c>
      <c r="C24" s="5" t="n">
        <v>559</v>
      </c>
      <c r="D24" s="5" t="n">
        <v>4012</v>
      </c>
      <c r="E24" s="5" t="n">
        <v>-1953</v>
      </c>
    </row>
    <row r="25" spans="1:5">
      <c r="A25" s="4" t="s">
        <v>127</v>
      </c>
      <c r="B25" s="5" t="n">
        <v>21105</v>
      </c>
      <c r="C25" s="5" t="n">
        <v>4328</v>
      </c>
      <c r="D25" s="5" t="n">
        <v>40050</v>
      </c>
      <c r="E25" s="5" t="n">
        <v>14962</v>
      </c>
    </row>
    <row r="26" spans="1:5">
      <c r="A26" s="4" t="s">
        <v>128</v>
      </c>
      <c r="B26" s="5" t="n">
        <v>-2166</v>
      </c>
      <c r="C26" s="5" t="n">
        <v>364</v>
      </c>
      <c r="D26" s="5" t="n">
        <v>-2305</v>
      </c>
      <c r="E26" s="5" t="n">
        <v>349</v>
      </c>
    </row>
    <row r="27" spans="1:5">
      <c r="A27" s="4" t="s">
        <v>129</v>
      </c>
      <c r="B27" s="5" t="n">
        <v>18939</v>
      </c>
      <c r="C27" s="5" t="n">
        <v>4692</v>
      </c>
      <c r="D27" s="5" t="n">
        <v>37745</v>
      </c>
      <c r="E27" s="5" t="n">
        <v>15311</v>
      </c>
    </row>
    <row r="28" spans="1:5">
      <c r="A28" s="4" t="s">
        <v>130</v>
      </c>
      <c r="B28" s="5" t="n">
        <v>8550</v>
      </c>
      <c r="C28" s="5" t="n">
        <v>-1534</v>
      </c>
      <c r="D28" s="5" t="n">
        <v>7934</v>
      </c>
      <c r="E28" s="5" t="n">
        <v>-1518</v>
      </c>
    </row>
    <row r="29" spans="1:5">
      <c r="A29" s="4" t="s">
        <v>131</v>
      </c>
      <c r="B29" s="5" t="n">
        <v>10389</v>
      </c>
      <c r="C29" s="5" t="n">
        <v>6226</v>
      </c>
      <c r="D29" s="5" t="n">
        <v>29811</v>
      </c>
      <c r="E29" s="5" t="n">
        <v>16829</v>
      </c>
    </row>
    <row r="30" spans="1:5">
      <c r="A30" s="4" t="s">
        <v>132</v>
      </c>
      <c r="B30" s="5" t="n">
        <v>10151</v>
      </c>
      <c r="C30" s="5" t="n">
        <v>5522</v>
      </c>
      <c r="D30" s="5" t="n">
        <v>27887</v>
      </c>
      <c r="E30" s="5" t="n">
        <v>12195</v>
      </c>
    </row>
    <row r="31" spans="1:5">
      <c r="A31" s="4" t="s">
        <v>133</v>
      </c>
      <c r="B31" s="6" t="n">
        <v>12555</v>
      </c>
      <c r="C31" s="6" t="n">
        <v>5862</v>
      </c>
      <c r="D31" s="6" t="n">
        <v>32116</v>
      </c>
      <c r="E31" s="6" t="n">
        <v>16480</v>
      </c>
    </row>
    <row r="32" spans="1:5">
      <c r="A32" s="3" t="s">
        <v>134</v>
      </c>
    </row>
    <row r="33" spans="1:5">
      <c r="A33" s="4" t="s">
        <v>135</v>
      </c>
      <c r="B33" s="7" t="n">
        <v>0.9</v>
      </c>
      <c r="C33" s="7" t="n">
        <v>0.4</v>
      </c>
      <c r="D33" s="7" t="n">
        <v>2.24</v>
      </c>
      <c r="E33" s="7" t="n">
        <v>0.88</v>
      </c>
    </row>
    <row r="34" spans="1:5">
      <c r="A34" s="4" t="s">
        <v>136</v>
      </c>
      <c r="B34" s="8" t="n">
        <v>-0.15</v>
      </c>
      <c r="C34" s="8" t="n">
        <v>0.03</v>
      </c>
      <c r="D34" s="8" t="n">
        <v>-0.16</v>
      </c>
      <c r="E34" s="8" t="n">
        <v>0.03</v>
      </c>
    </row>
    <row r="35" spans="1:5">
      <c r="A35" s="4" t="s">
        <v>137</v>
      </c>
      <c r="B35" s="8" t="n">
        <v>0.75</v>
      </c>
      <c r="C35" s="8" t="n">
        <v>0.43</v>
      </c>
      <c r="D35" s="8" t="n">
        <v>2.08</v>
      </c>
      <c r="E35" s="8" t="n">
        <v>0.91</v>
      </c>
    </row>
    <row r="36" spans="1:5">
      <c r="A36" s="4" t="s">
        <v>138</v>
      </c>
      <c r="B36" s="8" t="n">
        <v>0.87</v>
      </c>
      <c r="C36" s="8" t="n">
        <v>0.4</v>
      </c>
      <c r="D36" s="8" t="n">
        <v>2.18</v>
      </c>
      <c r="E36" s="8" t="n">
        <v>0.91</v>
      </c>
    </row>
    <row r="37" spans="1:5">
      <c r="A37" s="4" t="s">
        <v>139</v>
      </c>
      <c r="B37" s="8" t="n">
        <v>-0.15</v>
      </c>
      <c r="C37" s="8" t="n">
        <v>0.03</v>
      </c>
      <c r="D37" s="8" t="n">
        <v>-0.16</v>
      </c>
      <c r="E37" s="8" t="n">
        <v>0.03</v>
      </c>
    </row>
    <row r="38" spans="1:5">
      <c r="A38" s="4" t="s">
        <v>140</v>
      </c>
      <c r="B38" s="8" t="n">
        <v>0.72</v>
      </c>
      <c r="C38" s="8" t="n">
        <v>0.43</v>
      </c>
      <c r="D38" s="8" t="n">
        <v>2.02</v>
      </c>
      <c r="E38" s="8" t="n">
        <v>0.9399999999999999</v>
      </c>
    </row>
    <row r="39" spans="1:5">
      <c r="A39" s="4" t="s">
        <v>141</v>
      </c>
      <c r="B39" s="7" t="n">
        <v>0.38</v>
      </c>
      <c r="C39" s="7" t="n">
        <v>0.38</v>
      </c>
      <c r="D39" s="7" t="n">
        <v>1.76</v>
      </c>
      <c r="E39" s="7" t="n">
        <v>2.37</v>
      </c>
    </row>
    <row r="40" spans="1:5">
      <c r="A40" s="3" t="s">
        <v>142</v>
      </c>
    </row>
    <row r="41" spans="1:5">
      <c r="A41" s="4" t="s">
        <v>137</v>
      </c>
      <c r="B41" s="5" t="n">
        <v>13588</v>
      </c>
      <c r="C41" s="5" t="n">
        <v>13303</v>
      </c>
      <c r="D41" s="5" t="n">
        <v>13397</v>
      </c>
      <c r="E41" s="5" t="n">
        <v>13200</v>
      </c>
    </row>
    <row r="42" spans="1:5">
      <c r="A42" s="4" t="s">
        <v>140</v>
      </c>
      <c r="B42" s="5" t="n">
        <v>14024</v>
      </c>
      <c r="C42" s="5" t="n">
        <v>13438</v>
      </c>
      <c r="D42" s="5" t="n">
        <v>13778</v>
      </c>
      <c r="E42" s="5" t="n">
        <v>134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266</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218</v>
      </c>
    </row>
    <row r="4" spans="1:2">
      <c r="A4" s="4" t="s">
        <v>342</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44</v>
      </c>
      <c r="D1" s="2" t="s">
        <v>58</v>
      </c>
    </row>
    <row r="2" spans="1:4">
      <c r="A2" s="3" t="s">
        <v>345</v>
      </c>
    </row>
    <row r="3" spans="1:4">
      <c r="A3" s="4" t="s">
        <v>346</v>
      </c>
      <c r="B3" s="6" t="n">
        <v>42027</v>
      </c>
      <c r="C3" s="6" t="n">
        <v>44000</v>
      </c>
      <c r="D3" s="6" t="n">
        <v>0</v>
      </c>
    </row>
    <row r="4" spans="1:4">
      <c r="A4" s="4" t="s">
        <v>347</v>
      </c>
      <c r="B4" s="6" t="n">
        <v>56025</v>
      </c>
      <c r="C4" s="6" t="n">
        <v>59000</v>
      </c>
      <c r="D4" s="6" t="n">
        <v>0</v>
      </c>
    </row>
    <row r="5" spans="1:4">
      <c r="A5" s="4" t="s">
        <v>348</v>
      </c>
    </row>
    <row r="6" spans="1:4">
      <c r="A6" s="3" t="s">
        <v>345</v>
      </c>
    </row>
    <row r="7" spans="1:4">
      <c r="A7" s="4" t="s">
        <v>349</v>
      </c>
      <c r="B7" s="4" t="s">
        <v>350</v>
      </c>
    </row>
    <row r="8" spans="1:4">
      <c r="A8" s="4" t="s">
        <v>351</v>
      </c>
    </row>
    <row r="9" spans="1:4">
      <c r="A9" s="3" t="s">
        <v>345</v>
      </c>
    </row>
    <row r="10" spans="1:4">
      <c r="A10" s="4" t="s">
        <v>352</v>
      </c>
      <c r="B10" s="4" t="s">
        <v>3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103</v>
      </c>
      <c r="D1" s="2" t="s">
        <v>1</v>
      </c>
    </row>
    <row r="2" spans="1:6">
      <c r="B2" s="2" t="s">
        <v>2</v>
      </c>
      <c r="C2" s="2" t="s">
        <v>104</v>
      </c>
      <c r="D2" s="2" t="s">
        <v>2</v>
      </c>
      <c r="E2" s="2" t="s">
        <v>104</v>
      </c>
      <c r="F2" s="2" t="s">
        <v>58</v>
      </c>
    </row>
    <row r="3" spans="1:6">
      <c r="A3" s="3" t="s">
        <v>355</v>
      </c>
    </row>
    <row r="4" spans="1:6">
      <c r="A4" s="4" t="s">
        <v>78</v>
      </c>
      <c r="B4" s="6" t="n">
        <v>3849</v>
      </c>
      <c r="D4" s="6" t="n">
        <v>3849</v>
      </c>
      <c r="F4" s="6" t="n">
        <v>9934</v>
      </c>
    </row>
    <row r="5" spans="1:6">
      <c r="A5" s="4" t="s">
        <v>356</v>
      </c>
      <c r="B5" s="5" t="n">
        <v>631</v>
      </c>
      <c r="D5" s="5" t="n">
        <v>631</v>
      </c>
      <c r="F5" s="5" t="n">
        <v>278</v>
      </c>
    </row>
    <row r="6" spans="1:6">
      <c r="A6" s="4" t="s">
        <v>357</v>
      </c>
      <c r="B6" s="5" t="n">
        <v>4480</v>
      </c>
      <c r="D6" s="5" t="n">
        <v>4480</v>
      </c>
      <c r="F6" s="5" t="n">
        <v>10212</v>
      </c>
    </row>
    <row r="7" spans="1:6">
      <c r="A7" s="4" t="s">
        <v>69</v>
      </c>
      <c r="B7" s="5" t="n">
        <v>24155</v>
      </c>
      <c r="D7" s="5" t="n">
        <v>24155</v>
      </c>
      <c r="F7" s="5" t="n">
        <v>28861</v>
      </c>
    </row>
    <row r="8" spans="1:6">
      <c r="A8" s="4" t="s">
        <v>358</v>
      </c>
      <c r="B8" s="5" t="n">
        <v>4408</v>
      </c>
      <c r="D8" s="5" t="n">
        <v>4408</v>
      </c>
      <c r="F8" s="5" t="n">
        <v>4128</v>
      </c>
    </row>
    <row r="9" spans="1:6">
      <c r="A9" s="4" t="s">
        <v>359</v>
      </c>
      <c r="B9" s="5" t="n">
        <v>2626</v>
      </c>
      <c r="D9" s="5" t="n">
        <v>2626</v>
      </c>
      <c r="F9" s="5" t="n">
        <v>8090</v>
      </c>
    </row>
    <row r="10" spans="1:6">
      <c r="A10" s="4" t="s">
        <v>71</v>
      </c>
      <c r="B10" s="5" t="n">
        <v>1783</v>
      </c>
      <c r="D10" s="5" t="n">
        <v>1783</v>
      </c>
      <c r="F10" s="5" t="n">
        <v>1562</v>
      </c>
    </row>
    <row r="11" spans="1:6">
      <c r="A11" s="4" t="s">
        <v>360</v>
      </c>
      <c r="B11" s="5" t="n">
        <v>32972</v>
      </c>
      <c r="D11" s="5" t="n">
        <v>32972</v>
      </c>
      <c r="F11" s="6" t="n">
        <v>42641</v>
      </c>
    </row>
    <row r="12" spans="1:6">
      <c r="A12" s="4" t="s">
        <v>112</v>
      </c>
      <c r="B12" s="5" t="n">
        <v>9317</v>
      </c>
      <c r="C12" s="6" t="n">
        <v>11121</v>
      </c>
      <c r="D12" s="5" t="n">
        <v>18607</v>
      </c>
      <c r="E12" s="6" t="n">
        <v>22320</v>
      </c>
    </row>
    <row r="13" spans="1:6">
      <c r="A13" s="4" t="s">
        <v>361</v>
      </c>
      <c r="B13" s="5" t="n">
        <v>7382</v>
      </c>
      <c r="C13" s="5" t="n">
        <v>9077</v>
      </c>
      <c r="D13" s="5" t="n">
        <v>15521</v>
      </c>
      <c r="E13" s="5" t="n">
        <v>18959</v>
      </c>
    </row>
    <row r="14" spans="1:6">
      <c r="A14" s="4" t="s">
        <v>362</v>
      </c>
      <c r="B14" s="5" t="n">
        <v>4106</v>
      </c>
      <c r="C14" s="5" t="n">
        <v>1400</v>
      </c>
      <c r="D14" s="5" t="n">
        <v>5465</v>
      </c>
      <c r="E14" s="5" t="n">
        <v>2801</v>
      </c>
    </row>
    <row r="15" spans="1:6">
      <c r="A15" s="4" t="s">
        <v>363</v>
      </c>
      <c r="B15" s="5" t="n">
        <v>696</v>
      </c>
      <c r="C15" s="5" t="n">
        <v>272</v>
      </c>
      <c r="D15" s="5" t="n">
        <v>696</v>
      </c>
      <c r="E15" s="5" t="n">
        <v>272</v>
      </c>
    </row>
    <row r="16" spans="1:6">
      <c r="A16" s="4" t="s">
        <v>124</v>
      </c>
      <c r="B16" s="5" t="n">
        <v>12184</v>
      </c>
      <c r="C16" s="5" t="n">
        <v>10749</v>
      </c>
      <c r="D16" s="5" t="n">
        <v>21682</v>
      </c>
      <c r="E16" s="5" t="n">
        <v>22032</v>
      </c>
    </row>
    <row r="17" spans="1:6">
      <c r="A17" s="4" t="s">
        <v>364</v>
      </c>
      <c r="B17" s="5" t="n">
        <v>-2867</v>
      </c>
      <c r="C17" s="5" t="n">
        <v>372</v>
      </c>
      <c r="D17" s="5" t="n">
        <v>-3075</v>
      </c>
      <c r="E17" s="5" t="n">
        <v>288</v>
      </c>
    </row>
    <row r="18" spans="1:6">
      <c r="A18" s="4" t="s">
        <v>126</v>
      </c>
      <c r="B18" s="5" t="n">
        <v>-701</v>
      </c>
      <c r="C18" s="5" t="n">
        <v>8</v>
      </c>
      <c r="D18" s="5" t="n">
        <v>-770</v>
      </c>
      <c r="E18" s="5" t="n">
        <v>-61</v>
      </c>
    </row>
    <row r="19" spans="1:6">
      <c r="A19" s="4" t="s">
        <v>365</v>
      </c>
      <c r="B19" s="6" t="n">
        <v>-2166</v>
      </c>
      <c r="C19" s="6" t="n">
        <v>364</v>
      </c>
      <c r="D19" s="5" t="n">
        <v>-2305</v>
      </c>
      <c r="E19" s="6" t="n">
        <v>349</v>
      </c>
    </row>
    <row r="20" spans="1:6">
      <c r="A20" s="4" t="s">
        <v>366</v>
      </c>
    </row>
    <row r="21" spans="1:6">
      <c r="A21" s="3" t="s">
        <v>355</v>
      </c>
    </row>
    <row r="22" spans="1:6">
      <c r="A22" s="4" t="s">
        <v>362</v>
      </c>
      <c r="D22" s="6" t="n">
        <v>2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8</v>
      </c>
    </row>
    <row r="2" spans="1:3">
      <c r="A2" s="3" t="s">
        <v>368</v>
      </c>
    </row>
    <row r="3" spans="1:3">
      <c r="A3" s="4" t="s">
        <v>369</v>
      </c>
      <c r="B3" s="6" t="n">
        <v>15385</v>
      </c>
      <c r="C3" s="6" t="n">
        <v>1458</v>
      </c>
    </row>
    <row r="4" spans="1:3">
      <c r="A4" s="4" t="s">
        <v>370</v>
      </c>
      <c r="B4" s="5" t="n">
        <v>91633</v>
      </c>
      <c r="C4" s="5" t="n">
        <v>92485</v>
      </c>
    </row>
    <row r="5" spans="1:3">
      <c r="A5" s="4" t="s">
        <v>371</v>
      </c>
      <c r="B5" s="5" t="n">
        <v>16392</v>
      </c>
      <c r="C5" s="5" t="n">
        <v>31906</v>
      </c>
    </row>
    <row r="6" spans="1:3">
      <c r="A6" s="4" t="s">
        <v>372</v>
      </c>
      <c r="B6" s="5" t="n">
        <v>20332</v>
      </c>
      <c r="C6" s="5" t="n">
        <v>38711</v>
      </c>
    </row>
    <row r="7" spans="1:3">
      <c r="A7" s="4" t="s">
        <v>373</v>
      </c>
      <c r="B7" s="5" t="n">
        <v>240459</v>
      </c>
      <c r="C7" s="5" t="n">
        <v>268804</v>
      </c>
    </row>
    <row r="8" spans="1:3">
      <c r="A8" s="4" t="s">
        <v>374</v>
      </c>
      <c r="B8" s="5" t="n">
        <v>60568</v>
      </c>
      <c r="C8" s="5" t="n">
        <v>52472</v>
      </c>
    </row>
    <row r="9" spans="1:3">
      <c r="A9" s="4" t="s">
        <v>375</v>
      </c>
      <c r="B9" s="5" t="n">
        <v>971</v>
      </c>
      <c r="C9" s="5" t="n">
        <v>15</v>
      </c>
    </row>
    <row r="10" spans="1:3">
      <c r="A10" s="4" t="s">
        <v>376</v>
      </c>
      <c r="B10" s="5" t="n">
        <v>116173</v>
      </c>
      <c r="C10" s="5" t="n">
        <v>123384</v>
      </c>
    </row>
    <row r="11" spans="1:3">
      <c r="A11" s="4" t="s">
        <v>377</v>
      </c>
      <c r="B11" s="5" t="n">
        <v>4808</v>
      </c>
      <c r="C11" s="5" t="n">
        <v>954</v>
      </c>
    </row>
    <row r="12" spans="1:3">
      <c r="A12" s="4" t="s">
        <v>378</v>
      </c>
      <c r="B12" s="5" t="n">
        <v>19303</v>
      </c>
      <c r="C12" s="5" t="n">
        <v>17033</v>
      </c>
    </row>
    <row r="13" spans="1:3">
      <c r="A13" s="4" t="s">
        <v>64</v>
      </c>
      <c r="B13" s="5" t="n">
        <v>586024</v>
      </c>
      <c r="C13" s="5" t="n">
        <v>627222</v>
      </c>
    </row>
    <row r="14" spans="1:3">
      <c r="A14" s="3" t="s">
        <v>379</v>
      </c>
    </row>
    <row r="15" spans="1:3">
      <c r="A15" s="4" t="s">
        <v>369</v>
      </c>
      <c r="B15" s="5" t="n">
        <v>46982</v>
      </c>
      <c r="C15" s="5" t="n">
        <v>82082</v>
      </c>
    </row>
    <row r="16" spans="1:3">
      <c r="A16" s="4" t="s">
        <v>371</v>
      </c>
      <c r="B16" s="5" t="n">
        <v>19842</v>
      </c>
      <c r="C16" s="5" t="n">
        <v>20180</v>
      </c>
    </row>
    <row r="17" spans="1:3">
      <c r="A17" s="4" t="s">
        <v>376</v>
      </c>
      <c r="B17" s="5" t="n">
        <v>3801</v>
      </c>
      <c r="C17" s="5" t="n">
        <v>10257</v>
      </c>
    </row>
    <row r="18" spans="1:3">
      <c r="A18" s="4" t="s">
        <v>377</v>
      </c>
      <c r="B18" s="5" t="n">
        <v>69817</v>
      </c>
      <c r="C18" s="5" t="n">
        <v>60365</v>
      </c>
    </row>
    <row r="19" spans="1:3">
      <c r="A19" s="4" t="s">
        <v>378</v>
      </c>
      <c r="B19" s="5" t="n">
        <v>7081</v>
      </c>
      <c r="C19" s="5" t="n">
        <v>4543</v>
      </c>
    </row>
    <row r="20" spans="1:3">
      <c r="A20" s="4" t="s">
        <v>380</v>
      </c>
      <c r="B20" s="5" t="n">
        <v>147523</v>
      </c>
      <c r="C20" s="5" t="n">
        <v>177427</v>
      </c>
    </row>
    <row r="21" spans="1:3">
      <c r="A21" s="4" t="s">
        <v>63</v>
      </c>
      <c r="B21" s="6" t="n">
        <v>223581</v>
      </c>
      <c r="C21" s="6" t="n">
        <v>1474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8</v>
      </c>
    </row>
    <row r="2" spans="1:3">
      <c r="A2" s="3" t="s">
        <v>382</v>
      </c>
    </row>
    <row r="3" spans="1:3">
      <c r="A3" s="4" t="s">
        <v>383</v>
      </c>
      <c r="B3" s="6" t="n">
        <v>2574414</v>
      </c>
      <c r="C3" s="6" t="n">
        <v>2795241</v>
      </c>
    </row>
    <row r="4" spans="1:3">
      <c r="A4" s="4" t="s">
        <v>62</v>
      </c>
    </row>
    <row r="5" spans="1:3">
      <c r="A5" s="3" t="s">
        <v>382</v>
      </c>
    </row>
    <row r="6" spans="1:3">
      <c r="A6" s="4" t="s">
        <v>384</v>
      </c>
      <c r="B6" s="5" t="n">
        <v>213847</v>
      </c>
      <c r="C6" s="5" t="n">
        <v>181607</v>
      </c>
    </row>
    <row r="7" spans="1:3">
      <c r="A7" s="4" t="s">
        <v>77</v>
      </c>
    </row>
    <row r="8" spans="1:3">
      <c r="A8" s="3" t="s">
        <v>382</v>
      </c>
    </row>
    <row r="9" spans="1:3">
      <c r="A9" s="4" t="s">
        <v>385</v>
      </c>
      <c r="B9" s="5" t="n">
        <v>207267</v>
      </c>
      <c r="C9" s="5" t="n">
        <v>174152</v>
      </c>
    </row>
    <row r="10" spans="1:3">
      <c r="A10" s="4" t="s">
        <v>386</v>
      </c>
    </row>
    <row r="11" spans="1:3">
      <c r="A11" s="3" t="s">
        <v>382</v>
      </c>
    </row>
    <row r="12" spans="1:3">
      <c r="A12" s="4" t="s">
        <v>383</v>
      </c>
      <c r="B12" s="5" t="n">
        <v>2288739</v>
      </c>
      <c r="C12" s="5" t="n">
        <v>2532966</v>
      </c>
    </row>
    <row r="13" spans="1:3">
      <c r="A13" s="4" t="s">
        <v>387</v>
      </c>
    </row>
    <row r="14" spans="1:3">
      <c r="A14" s="3" t="s">
        <v>382</v>
      </c>
    </row>
    <row r="15" spans="1:3">
      <c r="A15" s="4" t="s">
        <v>384</v>
      </c>
      <c r="B15" s="5" t="n">
        <v>213847</v>
      </c>
      <c r="C15" s="5" t="n">
        <v>181199</v>
      </c>
    </row>
    <row r="16" spans="1:3">
      <c r="A16" s="4" t="s">
        <v>388</v>
      </c>
    </row>
    <row r="17" spans="1:3">
      <c r="A17" s="3" t="s">
        <v>382</v>
      </c>
    </row>
    <row r="18" spans="1:3">
      <c r="A18" s="4" t="s">
        <v>385</v>
      </c>
      <c r="B18" s="5" t="n">
        <v>202579</v>
      </c>
      <c r="C18" s="5" t="n">
        <v>169950</v>
      </c>
    </row>
    <row r="19" spans="1:3">
      <c r="A19" s="4" t="s">
        <v>389</v>
      </c>
    </row>
    <row r="20" spans="1:3">
      <c r="A20" s="3" t="s">
        <v>382</v>
      </c>
    </row>
    <row r="21" spans="1:3">
      <c r="A21" s="4" t="s">
        <v>383</v>
      </c>
      <c r="B21" s="5" t="n">
        <v>285675</v>
      </c>
      <c r="C21" s="5" t="n">
        <v>262275</v>
      </c>
    </row>
    <row r="22" spans="1:3">
      <c r="A22" s="4" t="s">
        <v>390</v>
      </c>
    </row>
    <row r="23" spans="1:3">
      <c r="A23" s="3" t="s">
        <v>382</v>
      </c>
    </row>
    <row r="24" spans="1:3">
      <c r="A24" s="4" t="s">
        <v>384</v>
      </c>
      <c r="B24" s="5" t="n">
        <v>0</v>
      </c>
      <c r="C24" s="5" t="n">
        <v>408</v>
      </c>
    </row>
    <row r="25" spans="1:3">
      <c r="A25" s="4" t="s">
        <v>391</v>
      </c>
    </row>
    <row r="26" spans="1:3">
      <c r="A26" s="3" t="s">
        <v>382</v>
      </c>
    </row>
    <row r="27" spans="1:3">
      <c r="A27" s="4" t="s">
        <v>385</v>
      </c>
      <c r="B27" s="6" t="n">
        <v>4688</v>
      </c>
      <c r="C27" s="6" t="n">
        <v>42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103</v>
      </c>
      <c r="D1" s="2" t="s">
        <v>1</v>
      </c>
    </row>
    <row r="2" spans="1:5">
      <c r="B2" s="2" t="s">
        <v>2</v>
      </c>
      <c r="C2" s="2" t="s">
        <v>104</v>
      </c>
      <c r="D2" s="2" t="s">
        <v>2</v>
      </c>
      <c r="E2" s="2" t="s">
        <v>104</v>
      </c>
    </row>
    <row r="3" spans="1:5">
      <c r="A3" s="3" t="s">
        <v>393</v>
      </c>
    </row>
    <row r="4" spans="1:5">
      <c r="A4" s="4" t="s">
        <v>394</v>
      </c>
      <c r="B4" s="6" t="n">
        <v>-10</v>
      </c>
      <c r="C4" s="6" t="n">
        <v>-1301</v>
      </c>
      <c r="D4" s="6" t="n">
        <v>-876</v>
      </c>
      <c r="E4" s="6" t="n">
        <v>2966</v>
      </c>
    </row>
    <row r="5" spans="1:5">
      <c r="A5" s="4" t="s">
        <v>395</v>
      </c>
    </row>
    <row r="6" spans="1:5">
      <c r="A6" s="3" t="s">
        <v>393</v>
      </c>
    </row>
    <row r="7" spans="1:5">
      <c r="A7" s="4" t="s">
        <v>394</v>
      </c>
      <c r="B7" s="5" t="n">
        <v>186</v>
      </c>
      <c r="C7" s="5" t="n">
        <v>-471</v>
      </c>
      <c r="D7" s="5" t="n">
        <v>-431</v>
      </c>
      <c r="E7" s="5" t="n">
        <v>-1266</v>
      </c>
    </row>
    <row r="8" spans="1:5">
      <c r="A8" s="4" t="s">
        <v>396</v>
      </c>
    </row>
    <row r="9" spans="1:5">
      <c r="A9" s="3" t="s">
        <v>393</v>
      </c>
    </row>
    <row r="10" spans="1:5">
      <c r="A10" s="4" t="s">
        <v>394</v>
      </c>
      <c r="B10" s="6" t="n">
        <v>-196</v>
      </c>
      <c r="C10" s="6" t="n">
        <v>-830</v>
      </c>
      <c r="D10" s="6" t="n">
        <v>-445</v>
      </c>
      <c r="E10" s="6" t="n">
        <v>42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4" t="s">
        <v>399</v>
      </c>
    </row>
    <row r="3" spans="1:2">
      <c r="A3" s="3" t="s">
        <v>400</v>
      </c>
    </row>
    <row r="4" spans="1:2">
      <c r="A4" s="4" t="s">
        <v>401</v>
      </c>
      <c r="B4" s="9" t="n">
        <v>18.3</v>
      </c>
    </row>
    <row r="5" spans="1:2">
      <c r="A5" s="4" t="s">
        <v>402</v>
      </c>
      <c r="B5" s="10" t="n">
        <v>175.4</v>
      </c>
    </row>
    <row r="6" spans="1:2">
      <c r="A6" s="4" t="s">
        <v>403</v>
      </c>
    </row>
    <row r="7" spans="1:2">
      <c r="A7" s="3" t="s">
        <v>400</v>
      </c>
    </row>
    <row r="8" spans="1:2">
      <c r="A8" s="4" t="s">
        <v>401</v>
      </c>
      <c r="B8" s="6" t="n">
        <v>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104</v>
      </c>
      <c r="D2" s="2" t="s">
        <v>58</v>
      </c>
    </row>
    <row r="3" spans="1:4">
      <c r="A3" s="3" t="s">
        <v>405</v>
      </c>
    </row>
    <row r="4" spans="1:4">
      <c r="A4" s="4" t="s">
        <v>406</v>
      </c>
      <c r="B4" s="9" t="n">
        <v>2.4</v>
      </c>
      <c r="D4" s="6" t="n">
        <v>3</v>
      </c>
    </row>
    <row r="5" spans="1:4">
      <c r="A5" s="4" t="s">
        <v>407</v>
      </c>
      <c r="B5" s="9" t="n">
        <v>-0.3</v>
      </c>
      <c r="C5" s="9" t="n">
        <v>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408</v>
      </c>
      <c r="B1" s="2" t="s">
        <v>409</v>
      </c>
    </row>
    <row r="2" spans="1:2">
      <c r="A2" s="4" t="s">
        <v>410</v>
      </c>
    </row>
    <row r="3" spans="1:2">
      <c r="A3" s="3" t="s">
        <v>411</v>
      </c>
    </row>
    <row r="4" spans="1:2">
      <c r="A4" s="4" t="s">
        <v>406</v>
      </c>
      <c r="B4" s="5" t="n">
        <v>2</v>
      </c>
    </row>
    <row r="5" spans="1:2">
      <c r="A5" s="4" t="s">
        <v>412</v>
      </c>
    </row>
    <row r="6" spans="1:2">
      <c r="A6" s="3" t="s">
        <v>411</v>
      </c>
    </row>
    <row r="7" spans="1:2">
      <c r="A7" s="4" t="s">
        <v>406</v>
      </c>
      <c r="B7" s="5" t="n">
        <v>5</v>
      </c>
    </row>
    <row r="8" spans="1:2">
      <c r="A8" s="4" t="s">
        <v>413</v>
      </c>
    </row>
    <row r="9" spans="1:2">
      <c r="A9" s="3" t="s">
        <v>411</v>
      </c>
    </row>
    <row r="10" spans="1:2">
      <c r="A10" s="4" t="s">
        <v>406</v>
      </c>
      <c r="B10" s="10" t="n">
        <v>4.5</v>
      </c>
    </row>
    <row r="11" spans="1:2">
      <c r="A11" s="4" t="s">
        <v>414</v>
      </c>
    </row>
    <row r="12" spans="1:2">
      <c r="A12" s="3" t="s">
        <v>411</v>
      </c>
    </row>
    <row r="13" spans="1:2">
      <c r="A13" s="4" t="s">
        <v>406</v>
      </c>
      <c r="B13" s="5" t="n">
        <v>11</v>
      </c>
    </row>
    <row r="14" spans="1:2">
      <c r="A14" s="4" t="s">
        <v>415</v>
      </c>
    </row>
    <row r="15" spans="1:2">
      <c r="A15" s="3" t="s">
        <v>411</v>
      </c>
    </row>
    <row r="16" spans="1:2">
      <c r="A16" s="4" t="s">
        <v>406</v>
      </c>
      <c r="B16" s="5" t="n">
        <v>20</v>
      </c>
    </row>
    <row r="17" spans="1:2">
      <c r="A17" s="4" t="s">
        <v>416</v>
      </c>
    </row>
    <row r="18" spans="1:2">
      <c r="A18" s="3" t="s">
        <v>411</v>
      </c>
    </row>
    <row r="19" spans="1:2">
      <c r="A19" s="4" t="s">
        <v>406</v>
      </c>
      <c r="B19" s="10" t="n">
        <v>15.7</v>
      </c>
    </row>
    <row r="20" spans="1:2">
      <c r="A20" s="4" t="s">
        <v>417</v>
      </c>
    </row>
    <row r="21" spans="1:2">
      <c r="A21" s="3" t="s">
        <v>411</v>
      </c>
    </row>
    <row r="22" spans="1:2">
      <c r="A22" s="4" t="s">
        <v>378</v>
      </c>
      <c r="B22" s="5" t="n">
        <v>3</v>
      </c>
    </row>
    <row r="23" spans="1:2">
      <c r="A23" s="4" t="s">
        <v>418</v>
      </c>
    </row>
    <row r="24" spans="1:2">
      <c r="A24" s="3" t="s">
        <v>411</v>
      </c>
    </row>
    <row r="25" spans="1:2">
      <c r="A25" s="4" t="s">
        <v>378</v>
      </c>
      <c r="B25" s="5" t="n">
        <v>16</v>
      </c>
    </row>
    <row r="26" spans="1:2">
      <c r="A26" s="4" t="s">
        <v>419</v>
      </c>
    </row>
    <row r="27" spans="1:2">
      <c r="A27" s="3" t="s">
        <v>411</v>
      </c>
    </row>
    <row r="28" spans="1:2">
      <c r="A28" s="4" t="s">
        <v>378</v>
      </c>
      <c r="B28" s="10" t="n">
        <v>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3</v>
      </c>
      <c r="B1" s="2" t="s">
        <v>103</v>
      </c>
      <c r="D1" s="2" t="s">
        <v>1</v>
      </c>
    </row>
    <row r="2" spans="1:5">
      <c r="B2" s="2" t="s">
        <v>2</v>
      </c>
      <c r="C2" s="2" t="s">
        <v>104</v>
      </c>
      <c r="D2" s="2" t="s">
        <v>2</v>
      </c>
      <c r="E2" s="2" t="s">
        <v>104</v>
      </c>
    </row>
    <row r="3" spans="1:5">
      <c r="A3" s="3" t="s">
        <v>144</v>
      </c>
    </row>
    <row r="4" spans="1:5">
      <c r="A4" s="4" t="s">
        <v>145</v>
      </c>
      <c r="B4" s="6" t="n">
        <v>18939</v>
      </c>
      <c r="C4" s="6" t="n">
        <v>4692</v>
      </c>
      <c r="D4" s="6" t="n">
        <v>37745</v>
      </c>
      <c r="E4" s="6" t="n">
        <v>15311</v>
      </c>
    </row>
    <row r="5" spans="1:5">
      <c r="A5" s="3" t="s">
        <v>146</v>
      </c>
    </row>
    <row r="6" spans="1:5">
      <c r="A6" s="4" t="s">
        <v>147</v>
      </c>
      <c r="B6" s="5" t="n">
        <v>-101</v>
      </c>
      <c r="C6" s="5" t="n">
        <v>-397</v>
      </c>
      <c r="D6" s="5" t="n">
        <v>114</v>
      </c>
      <c r="E6" s="5" t="n">
        <v>132</v>
      </c>
    </row>
    <row r="7" spans="1:5">
      <c r="A7" s="4" t="s">
        <v>148</v>
      </c>
      <c r="B7" s="5" t="n">
        <v>18838</v>
      </c>
      <c r="C7" s="5" t="n">
        <v>4295</v>
      </c>
      <c r="D7" s="5" t="n">
        <v>37859</v>
      </c>
      <c r="E7" s="5" t="n">
        <v>15443</v>
      </c>
    </row>
    <row r="8" spans="1:5">
      <c r="A8" s="4" t="s">
        <v>149</v>
      </c>
      <c r="B8" s="5" t="n">
        <v>8550</v>
      </c>
      <c r="C8" s="5" t="n">
        <v>-1534</v>
      </c>
      <c r="D8" s="5" t="n">
        <v>7934</v>
      </c>
      <c r="E8" s="5" t="n">
        <v>-1518</v>
      </c>
    </row>
    <row r="9" spans="1:5">
      <c r="A9" s="4" t="s">
        <v>150</v>
      </c>
      <c r="B9" s="6" t="n">
        <v>10288</v>
      </c>
      <c r="C9" s="6" t="n">
        <v>5829</v>
      </c>
      <c r="D9" s="6" t="n">
        <v>29925</v>
      </c>
      <c r="E9" s="6" t="n">
        <v>169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8</v>
      </c>
    </row>
    <row r="2" spans="1:3">
      <c r="A2" s="3" t="s">
        <v>421</v>
      </c>
    </row>
    <row r="3" spans="1:3">
      <c r="A3" s="4" t="s">
        <v>422</v>
      </c>
      <c r="B3" s="6" t="n">
        <v>175472</v>
      </c>
      <c r="C3" s="6" t="n">
        <v>151886</v>
      </c>
    </row>
    <row r="4" spans="1:3">
      <c r="A4" s="4" t="s">
        <v>423</v>
      </c>
    </row>
    <row r="5" spans="1:3">
      <c r="A5" s="3" t="s">
        <v>421</v>
      </c>
    </row>
    <row r="6" spans="1:3">
      <c r="A6" s="4" t="s">
        <v>424</v>
      </c>
      <c r="B6" s="5" t="n">
        <v>132556</v>
      </c>
      <c r="C6" s="5" t="n">
        <v>107792</v>
      </c>
    </row>
    <row r="7" spans="1:3">
      <c r="A7" s="4" t="s">
        <v>73</v>
      </c>
      <c r="B7" s="6" t="n">
        <v>132569</v>
      </c>
      <c r="C7" s="6" t="n">
        <v>108036</v>
      </c>
    </row>
    <row r="8" spans="1:3">
      <c r="A8" s="4" t="s">
        <v>425</v>
      </c>
      <c r="B8" s="4" t="s">
        <v>426</v>
      </c>
      <c r="C8" s="4" t="s">
        <v>4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58</v>
      </c>
    </row>
    <row r="3" spans="1:3">
      <c r="A3" s="3" t="s">
        <v>429</v>
      </c>
    </row>
    <row r="4" spans="1:3">
      <c r="A4" s="4" t="s">
        <v>369</v>
      </c>
      <c r="B4" s="6" t="n">
        <v>15385</v>
      </c>
      <c r="C4" s="6" t="n">
        <v>1458</v>
      </c>
    </row>
    <row r="5" spans="1:3">
      <c r="A5" s="4" t="s">
        <v>370</v>
      </c>
      <c r="B5" s="5" t="n">
        <v>91633</v>
      </c>
      <c r="C5" s="5" t="n">
        <v>92485</v>
      </c>
    </row>
    <row r="6" spans="1:3">
      <c r="A6" s="4" t="s">
        <v>371</v>
      </c>
      <c r="B6" s="5" t="n">
        <v>16392</v>
      </c>
      <c r="C6" s="5" t="n">
        <v>31906</v>
      </c>
    </row>
    <row r="7" spans="1:3">
      <c r="A7" s="4" t="s">
        <v>372</v>
      </c>
      <c r="B7" s="5" t="n">
        <v>20332</v>
      </c>
      <c r="C7" s="5" t="n">
        <v>38711</v>
      </c>
    </row>
    <row r="8" spans="1:3">
      <c r="A8" s="4" t="s">
        <v>373</v>
      </c>
      <c r="B8" s="5" t="n">
        <v>240459</v>
      </c>
      <c r="C8" s="5" t="n">
        <v>268804</v>
      </c>
    </row>
    <row r="9" spans="1:3">
      <c r="A9" s="4" t="s">
        <v>374</v>
      </c>
      <c r="B9" s="5" t="n">
        <v>60568</v>
      </c>
      <c r="C9" s="5" t="n">
        <v>52472</v>
      </c>
    </row>
    <row r="10" spans="1:3">
      <c r="A10" s="4" t="s">
        <v>375</v>
      </c>
      <c r="B10" s="5" t="n">
        <v>971</v>
      </c>
      <c r="C10" s="5" t="n">
        <v>15</v>
      </c>
    </row>
    <row r="11" spans="1:3">
      <c r="A11" s="4" t="s">
        <v>376</v>
      </c>
      <c r="B11" s="5" t="n">
        <v>116173</v>
      </c>
      <c r="C11" s="5" t="n">
        <v>123384</v>
      </c>
    </row>
    <row r="12" spans="1:3">
      <c r="A12" s="4" t="s">
        <v>377</v>
      </c>
      <c r="B12" s="5" t="n">
        <v>4808</v>
      </c>
      <c r="C12" s="5" t="n">
        <v>954</v>
      </c>
    </row>
    <row r="13" spans="1:3">
      <c r="A13" s="4" t="s">
        <v>378</v>
      </c>
      <c r="B13" s="5" t="n">
        <v>19303</v>
      </c>
      <c r="C13" s="5" t="n">
        <v>17033</v>
      </c>
    </row>
    <row r="14" spans="1:3">
      <c r="A14" s="4" t="s">
        <v>378</v>
      </c>
      <c r="B14" s="5" t="n">
        <v>-194544</v>
      </c>
      <c r="C14" s="5" t="n">
        <v>-164574</v>
      </c>
    </row>
    <row r="15" spans="1:3">
      <c r="A15" s="4" t="s">
        <v>64</v>
      </c>
      <c r="B15" s="5" t="n">
        <v>586024</v>
      </c>
      <c r="C15" s="5" t="n">
        <v>627222</v>
      </c>
    </row>
    <row r="16" spans="1:3">
      <c r="A16" s="3" t="s">
        <v>430</v>
      </c>
    </row>
    <row r="17" spans="1:3">
      <c r="A17" s="4" t="s">
        <v>369</v>
      </c>
      <c r="B17" s="5" t="n">
        <v>46982</v>
      </c>
      <c r="C17" s="5" t="n">
        <v>82082</v>
      </c>
    </row>
    <row r="18" spans="1:3">
      <c r="A18" s="4" t="s">
        <v>371</v>
      </c>
      <c r="B18" s="5" t="n">
        <v>19842</v>
      </c>
      <c r="C18" s="5" t="n">
        <v>20180</v>
      </c>
    </row>
    <row r="19" spans="1:3">
      <c r="A19" s="4" t="s">
        <v>376</v>
      </c>
      <c r="B19" s="5" t="n">
        <v>3801</v>
      </c>
      <c r="C19" s="5" t="n">
        <v>10257</v>
      </c>
    </row>
    <row r="20" spans="1:3">
      <c r="A20" s="4" t="s">
        <v>377</v>
      </c>
      <c r="B20" s="5" t="n">
        <v>69817</v>
      </c>
      <c r="C20" s="5" t="n">
        <v>60365</v>
      </c>
    </row>
    <row r="21" spans="1:3">
      <c r="A21" s="4" t="s">
        <v>378</v>
      </c>
      <c r="B21" s="5" t="n">
        <v>7081</v>
      </c>
      <c r="C21" s="5" t="n">
        <v>4543</v>
      </c>
    </row>
    <row r="22" spans="1:3">
      <c r="A22" s="4" t="s">
        <v>378</v>
      </c>
      <c r="B22" s="5" t="n">
        <v>-200186</v>
      </c>
      <c r="C22" s="5" t="n">
        <v>-169609</v>
      </c>
    </row>
    <row r="23" spans="1:3">
      <c r="A23" s="4" t="s">
        <v>380</v>
      </c>
      <c r="B23" s="5" t="n">
        <v>147523</v>
      </c>
      <c r="C23" s="5" t="n">
        <v>177427</v>
      </c>
    </row>
    <row r="24" spans="1:3">
      <c r="A24" s="4" t="s">
        <v>431</v>
      </c>
      <c r="B24" s="5" t="n">
        <v>0</v>
      </c>
      <c r="C24" s="5" t="n">
        <v>0</v>
      </c>
    </row>
    <row r="25" spans="1:3">
      <c r="A25" s="4" t="s">
        <v>422</v>
      </c>
      <c r="B25" s="5" t="n">
        <v>175472</v>
      </c>
      <c r="C25" s="5" t="n">
        <v>151886</v>
      </c>
    </row>
    <row r="26" spans="1:3">
      <c r="A26" s="4" t="s">
        <v>406</v>
      </c>
      <c r="B26" s="5" t="n">
        <v>168248</v>
      </c>
      <c r="C26" s="5" t="n">
        <v>144028</v>
      </c>
    </row>
    <row r="27" spans="1:3">
      <c r="A27" s="4" t="s">
        <v>432</v>
      </c>
      <c r="B27" s="5" t="n">
        <v>0</v>
      </c>
    </row>
    <row r="28" spans="1:3">
      <c r="A28" s="4" t="s">
        <v>433</v>
      </c>
    </row>
    <row r="29" spans="1:3">
      <c r="A29" s="3" t="s">
        <v>430</v>
      </c>
    </row>
    <row r="30" spans="1:3">
      <c r="A30" s="4" t="s">
        <v>422</v>
      </c>
      <c r="B30" s="5" t="n">
        <v>68128</v>
      </c>
      <c r="C30" s="5" t="n">
        <v>52972</v>
      </c>
    </row>
    <row r="31" spans="1:3">
      <c r="A31" s="4" t="s">
        <v>434</v>
      </c>
    </row>
    <row r="32" spans="1:3">
      <c r="A32" s="3" t="s">
        <v>429</v>
      </c>
    </row>
    <row r="33" spans="1:3">
      <c r="A33" s="4" t="s">
        <v>369</v>
      </c>
      <c r="B33" s="5" t="n">
        <v>684</v>
      </c>
      <c r="C33" s="5" t="n">
        <v>331</v>
      </c>
    </row>
    <row r="34" spans="1:3">
      <c r="A34" s="4" t="s">
        <v>377</v>
      </c>
      <c r="B34" s="5" t="n">
        <v>4808</v>
      </c>
      <c r="C34" s="5" t="n">
        <v>954</v>
      </c>
    </row>
    <row r="35" spans="1:3">
      <c r="A35" s="4" t="s">
        <v>64</v>
      </c>
      <c r="B35" s="5" t="n">
        <v>5492</v>
      </c>
      <c r="C35" s="5" t="n">
        <v>1285</v>
      </c>
    </row>
    <row r="36" spans="1:3">
      <c r="A36" s="4" t="s">
        <v>435</v>
      </c>
      <c r="B36" s="5" t="n">
        <v>1096</v>
      </c>
      <c r="C36" s="5" t="n">
        <v>20581</v>
      </c>
    </row>
    <row r="37" spans="1:3">
      <c r="A37" s="4" t="s">
        <v>424</v>
      </c>
      <c r="B37" s="5" t="n">
        <v>32945</v>
      </c>
      <c r="C37" s="5" t="n">
        <v>33587</v>
      </c>
    </row>
    <row r="38" spans="1:3">
      <c r="A38" s="4" t="s">
        <v>73</v>
      </c>
      <c r="B38" s="5" t="n">
        <v>39533</v>
      </c>
      <c r="C38" s="5" t="n">
        <v>55453</v>
      </c>
    </row>
    <row r="39" spans="1:3">
      <c r="A39" s="3" t="s">
        <v>430</v>
      </c>
    </row>
    <row r="40" spans="1:3">
      <c r="A40" s="4" t="s">
        <v>369</v>
      </c>
      <c r="B40" s="5" t="n">
        <v>45568</v>
      </c>
      <c r="C40" s="5" t="n">
        <v>81575</v>
      </c>
    </row>
    <row r="41" spans="1:3">
      <c r="A41" s="4" t="s">
        <v>377</v>
      </c>
      <c r="B41" s="5" t="n">
        <v>69817</v>
      </c>
      <c r="C41" s="5" t="n">
        <v>60365</v>
      </c>
    </row>
    <row r="42" spans="1:3">
      <c r="A42" s="4" t="s">
        <v>380</v>
      </c>
      <c r="B42" s="5" t="n">
        <v>115385</v>
      </c>
      <c r="C42" s="5" t="n">
        <v>141940</v>
      </c>
    </row>
    <row r="43" spans="1:3">
      <c r="A43" s="4" t="s">
        <v>436</v>
      </c>
    </row>
    <row r="44" spans="1:3">
      <c r="A44" s="3" t="s">
        <v>429</v>
      </c>
    </row>
    <row r="45" spans="1:3">
      <c r="A45" s="4" t="s">
        <v>369</v>
      </c>
      <c r="B45" s="5" t="n">
        <v>14701</v>
      </c>
      <c r="C45" s="5" t="n">
        <v>1127</v>
      </c>
    </row>
    <row r="46" spans="1:3">
      <c r="A46" s="4" t="s">
        <v>370</v>
      </c>
      <c r="B46" s="5" t="n">
        <v>91633</v>
      </c>
      <c r="C46" s="5" t="n">
        <v>92485</v>
      </c>
    </row>
    <row r="47" spans="1:3">
      <c r="A47" s="4" t="s">
        <v>371</v>
      </c>
      <c r="B47" s="5" t="n">
        <v>16392</v>
      </c>
      <c r="C47" s="5" t="n">
        <v>31906</v>
      </c>
    </row>
    <row r="48" spans="1:3">
      <c r="A48" s="4" t="s">
        <v>372</v>
      </c>
      <c r="B48" s="5" t="n">
        <v>20332</v>
      </c>
      <c r="C48" s="5" t="n">
        <v>38711</v>
      </c>
    </row>
    <row r="49" spans="1:3">
      <c r="A49" s="4" t="s">
        <v>373</v>
      </c>
      <c r="B49" s="5" t="n">
        <v>240459</v>
      </c>
      <c r="C49" s="5" t="n">
        <v>268804</v>
      </c>
    </row>
    <row r="50" spans="1:3">
      <c r="A50" s="4" t="s">
        <v>374</v>
      </c>
      <c r="B50" s="5" t="n">
        <v>60568</v>
      </c>
      <c r="C50" s="5" t="n">
        <v>52472</v>
      </c>
    </row>
    <row r="51" spans="1:3">
      <c r="A51" s="4" t="s">
        <v>375</v>
      </c>
      <c r="B51" s="5" t="n">
        <v>958</v>
      </c>
    </row>
    <row r="52" spans="1:3">
      <c r="A52" s="4" t="s">
        <v>376</v>
      </c>
      <c r="B52" s="5" t="n">
        <v>116173</v>
      </c>
      <c r="C52" s="5" t="n">
        <v>123384</v>
      </c>
    </row>
    <row r="53" spans="1:3">
      <c r="A53" s="4" t="s">
        <v>378</v>
      </c>
      <c r="B53" s="5" t="n">
        <v>213847</v>
      </c>
      <c r="C53" s="5" t="n">
        <v>181378</v>
      </c>
    </row>
    <row r="54" spans="1:3">
      <c r="A54" s="4" t="s">
        <v>64</v>
      </c>
      <c r="B54" s="5" t="n">
        <v>775063</v>
      </c>
      <c r="C54" s="5" t="n">
        <v>790267</v>
      </c>
    </row>
    <row r="55" spans="1:3">
      <c r="A55" s="4" t="s">
        <v>424</v>
      </c>
      <c r="B55" s="5" t="n">
        <v>2747</v>
      </c>
      <c r="C55" s="5" t="n">
        <v>2649</v>
      </c>
    </row>
    <row r="56" spans="1:3">
      <c r="A56" s="4" t="s">
        <v>73</v>
      </c>
      <c r="B56" s="5" t="n">
        <v>777810</v>
      </c>
      <c r="C56" s="5" t="n">
        <v>792916</v>
      </c>
    </row>
    <row r="57" spans="1:3">
      <c r="A57" s="3" t="s">
        <v>430</v>
      </c>
    </row>
    <row r="58" spans="1:3">
      <c r="A58" s="4" t="s">
        <v>369</v>
      </c>
      <c r="B58" s="5" t="n">
        <v>1414</v>
      </c>
      <c r="C58" s="5" t="n">
        <v>507</v>
      </c>
    </row>
    <row r="59" spans="1:3">
      <c r="A59" s="4" t="s">
        <v>371</v>
      </c>
      <c r="B59" s="5" t="n">
        <v>19842</v>
      </c>
      <c r="C59" s="5" t="n">
        <v>20180</v>
      </c>
    </row>
    <row r="60" spans="1:3">
      <c r="A60" s="4" t="s">
        <v>376</v>
      </c>
      <c r="B60" s="5" t="n">
        <v>3801</v>
      </c>
      <c r="C60" s="5" t="n">
        <v>10257</v>
      </c>
    </row>
    <row r="61" spans="1:3">
      <c r="A61" s="4" t="s">
        <v>378</v>
      </c>
      <c r="B61" s="5" t="n">
        <v>202849</v>
      </c>
      <c r="C61" s="5" t="n">
        <v>169950</v>
      </c>
    </row>
    <row r="62" spans="1:3">
      <c r="A62" s="4" t="s">
        <v>380</v>
      </c>
      <c r="B62" s="5" t="n">
        <v>227906</v>
      </c>
      <c r="C62" s="5" t="n">
        <v>200894</v>
      </c>
    </row>
    <row r="63" spans="1:3">
      <c r="A63" s="4" t="s">
        <v>423</v>
      </c>
    </row>
    <row r="64" spans="1:3">
      <c r="A64" s="3" t="s">
        <v>429</v>
      </c>
    </row>
    <row r="65" spans="1:3">
      <c r="A65" s="4" t="s">
        <v>375</v>
      </c>
      <c r="B65" s="5" t="n">
        <v>13</v>
      </c>
      <c r="C65" s="5" t="n">
        <v>15</v>
      </c>
    </row>
    <row r="66" spans="1:3">
      <c r="A66" s="4" t="s">
        <v>378</v>
      </c>
      <c r="C66" s="5" t="n">
        <v>229</v>
      </c>
    </row>
    <row r="67" spans="1:3">
      <c r="A67" s="4" t="s">
        <v>64</v>
      </c>
      <c r="B67" s="5" t="n">
        <v>13</v>
      </c>
      <c r="C67" s="5" t="n">
        <v>244</v>
      </c>
    </row>
    <row r="68" spans="1:3">
      <c r="A68" s="4" t="s">
        <v>424</v>
      </c>
      <c r="B68" s="5" t="n">
        <v>132556</v>
      </c>
      <c r="C68" s="5" t="n">
        <v>107792</v>
      </c>
    </row>
    <row r="69" spans="1:3">
      <c r="A69" s="4" t="s">
        <v>73</v>
      </c>
      <c r="B69" s="5" t="n">
        <v>132569</v>
      </c>
      <c r="C69" s="5" t="n">
        <v>108036</v>
      </c>
    </row>
    <row r="70" spans="1:3">
      <c r="A70" s="3" t="s">
        <v>430</v>
      </c>
    </row>
    <row r="71" spans="1:3">
      <c r="A71" s="4" t="s">
        <v>378</v>
      </c>
      <c r="B71" s="5" t="n">
        <v>4418</v>
      </c>
      <c r="C71" s="5" t="n">
        <v>4202</v>
      </c>
    </row>
    <row r="72" spans="1:3">
      <c r="A72" s="4" t="s">
        <v>380</v>
      </c>
      <c r="B72" s="5" t="n">
        <v>4418</v>
      </c>
      <c r="C72" s="5" t="n">
        <v>4202</v>
      </c>
    </row>
    <row r="73" spans="1:3">
      <c r="A73" s="4" t="s">
        <v>437</v>
      </c>
    </row>
    <row r="74" spans="1:3">
      <c r="A74" s="3" t="s">
        <v>429</v>
      </c>
    </row>
    <row r="75" spans="1:3">
      <c r="A75" s="4" t="s">
        <v>369</v>
      </c>
      <c r="B75" s="5" t="n">
        <v>15385</v>
      </c>
      <c r="C75" s="5" t="n">
        <v>1458</v>
      </c>
    </row>
    <row r="76" spans="1:3">
      <c r="A76" s="4" t="s">
        <v>370</v>
      </c>
      <c r="B76" s="5" t="n">
        <v>91633</v>
      </c>
      <c r="C76" s="5" t="n">
        <v>92485</v>
      </c>
    </row>
    <row r="77" spans="1:3">
      <c r="A77" s="4" t="s">
        <v>371</v>
      </c>
      <c r="B77" s="5" t="n">
        <v>16392</v>
      </c>
      <c r="C77" s="5" t="n">
        <v>31906</v>
      </c>
    </row>
    <row r="78" spans="1:3">
      <c r="A78" s="4" t="s">
        <v>372</v>
      </c>
      <c r="B78" s="5" t="n">
        <v>20332</v>
      </c>
      <c r="C78" s="5" t="n">
        <v>38711</v>
      </c>
    </row>
    <row r="79" spans="1:3">
      <c r="A79" s="4" t="s">
        <v>373</v>
      </c>
      <c r="B79" s="5" t="n">
        <v>240459</v>
      </c>
      <c r="C79" s="5" t="n">
        <v>268804</v>
      </c>
    </row>
    <row r="80" spans="1:3">
      <c r="A80" s="4" t="s">
        <v>374</v>
      </c>
      <c r="B80" s="5" t="n">
        <v>60568</v>
      </c>
      <c r="C80" s="5" t="n">
        <v>52472</v>
      </c>
    </row>
    <row r="81" spans="1:3">
      <c r="A81" s="4" t="s">
        <v>375</v>
      </c>
      <c r="B81" s="5" t="n">
        <v>971</v>
      </c>
      <c r="C81" s="5" t="n">
        <v>15</v>
      </c>
    </row>
    <row r="82" spans="1:3">
      <c r="A82" s="4" t="s">
        <v>376</v>
      </c>
      <c r="B82" s="5" t="n">
        <v>116173</v>
      </c>
      <c r="C82" s="5" t="n">
        <v>123384</v>
      </c>
    </row>
    <row r="83" spans="1:3">
      <c r="A83" s="4" t="s">
        <v>377</v>
      </c>
      <c r="B83" s="5" t="n">
        <v>4808</v>
      </c>
      <c r="C83" s="5" t="n">
        <v>954</v>
      </c>
    </row>
    <row r="84" spans="1:3">
      <c r="A84" s="4" t="s">
        <v>378</v>
      </c>
      <c r="B84" s="5" t="n">
        <v>19303</v>
      </c>
      <c r="C84" s="5" t="n">
        <v>17033</v>
      </c>
    </row>
    <row r="85" spans="1:3">
      <c r="A85" s="4" t="s">
        <v>64</v>
      </c>
      <c r="B85" s="5" t="n">
        <v>586024</v>
      </c>
      <c r="C85" s="5" t="n">
        <v>627222</v>
      </c>
    </row>
    <row r="86" spans="1:3">
      <c r="A86" s="4" t="s">
        <v>435</v>
      </c>
      <c r="B86" s="5" t="n">
        <v>1096</v>
      </c>
      <c r="C86" s="5" t="n">
        <v>20581</v>
      </c>
    </row>
    <row r="87" spans="1:3">
      <c r="A87" s="4" t="s">
        <v>424</v>
      </c>
      <c r="B87" s="5" t="n">
        <v>168248</v>
      </c>
      <c r="C87" s="5" t="n">
        <v>144028</v>
      </c>
    </row>
    <row r="88" spans="1:3">
      <c r="A88" s="4" t="s">
        <v>73</v>
      </c>
      <c r="B88" s="5" t="n">
        <v>755368</v>
      </c>
      <c r="C88" s="5" t="n">
        <v>791831</v>
      </c>
    </row>
    <row r="89" spans="1:3">
      <c r="A89" s="3" t="s">
        <v>430</v>
      </c>
    </row>
    <row r="90" spans="1:3">
      <c r="A90" s="4" t="s">
        <v>369</v>
      </c>
      <c r="B90" s="5" t="n">
        <v>46982</v>
      </c>
      <c r="C90" s="5" t="n">
        <v>82082</v>
      </c>
    </row>
    <row r="91" spans="1:3">
      <c r="A91" s="4" t="s">
        <v>371</v>
      </c>
      <c r="B91" s="5" t="n">
        <v>19842</v>
      </c>
      <c r="C91" s="5" t="n">
        <v>20180</v>
      </c>
    </row>
    <row r="92" spans="1:3">
      <c r="A92" s="4" t="s">
        <v>376</v>
      </c>
      <c r="B92" s="5" t="n">
        <v>3801</v>
      </c>
      <c r="C92" s="5" t="n">
        <v>10257</v>
      </c>
    </row>
    <row r="93" spans="1:3">
      <c r="A93" s="4" t="s">
        <v>377</v>
      </c>
      <c r="B93" s="5" t="n">
        <v>69817</v>
      </c>
      <c r="C93" s="5" t="n">
        <v>60365</v>
      </c>
    </row>
    <row r="94" spans="1:3">
      <c r="A94" s="4" t="s">
        <v>378</v>
      </c>
      <c r="B94" s="5" t="n">
        <v>7081</v>
      </c>
      <c r="C94" s="5" t="n">
        <v>4543</v>
      </c>
    </row>
    <row r="95" spans="1:3">
      <c r="A95" s="4" t="s">
        <v>380</v>
      </c>
      <c r="B95" s="6" t="n">
        <v>147523</v>
      </c>
      <c r="C95" s="6" t="n">
        <v>177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103</v>
      </c>
      <c r="D1" s="2" t="s">
        <v>1</v>
      </c>
    </row>
    <row r="2" spans="1:5">
      <c r="B2" s="2" t="s">
        <v>2</v>
      </c>
      <c r="C2" s="2" t="s">
        <v>104</v>
      </c>
      <c r="D2" s="2" t="s">
        <v>2</v>
      </c>
      <c r="E2" s="2" t="s">
        <v>104</v>
      </c>
    </row>
    <row r="3" spans="1:5">
      <c r="A3" s="3" t="s">
        <v>439</v>
      </c>
    </row>
    <row r="4" spans="1:5">
      <c r="A4" s="4" t="s">
        <v>440</v>
      </c>
      <c r="B4" s="6" t="n">
        <v>107892</v>
      </c>
      <c r="C4" s="6" t="n">
        <v>124784</v>
      </c>
      <c r="D4" s="6" t="n">
        <v>108036</v>
      </c>
      <c r="E4" s="6" t="n">
        <v>128081</v>
      </c>
    </row>
    <row r="5" spans="1:5">
      <c r="A5" s="4" t="s">
        <v>441</v>
      </c>
      <c r="B5" s="5" t="n">
        <v>8000</v>
      </c>
      <c r="C5" s="5" t="n">
        <v>1111</v>
      </c>
      <c r="D5" s="5" t="n">
        <v>8000</v>
      </c>
      <c r="E5" s="5" t="n">
        <v>1712</v>
      </c>
    </row>
    <row r="6" spans="1:5">
      <c r="A6" s="4" t="s">
        <v>442</v>
      </c>
      <c r="B6" s="5" t="n">
        <v>-4</v>
      </c>
      <c r="C6" s="5" t="n">
        <v>-12627</v>
      </c>
      <c r="D6" s="5" t="n">
        <v>-342</v>
      </c>
      <c r="E6" s="5" t="n">
        <v>-18546</v>
      </c>
    </row>
    <row r="7" spans="1:5">
      <c r="A7" s="4" t="s">
        <v>443</v>
      </c>
      <c r="B7" s="5" t="n">
        <v>0</v>
      </c>
      <c r="C7" s="5" t="n">
        <v>0</v>
      </c>
      <c r="D7" s="5" t="n">
        <v>0</v>
      </c>
      <c r="E7" s="5" t="n">
        <v>0</v>
      </c>
    </row>
    <row r="8" spans="1:5">
      <c r="A8" s="4" t="s">
        <v>444</v>
      </c>
      <c r="B8" s="5" t="n">
        <v>-783</v>
      </c>
      <c r="C8" s="5" t="n">
        <v>-145</v>
      </c>
      <c r="D8" s="5" t="n">
        <v>-783</v>
      </c>
      <c r="E8" s="5" t="n">
        <v>-845</v>
      </c>
    </row>
    <row r="9" spans="1:5">
      <c r="A9" s="4" t="s">
        <v>445</v>
      </c>
      <c r="B9" s="5" t="n">
        <v>4</v>
      </c>
      <c r="C9" s="5" t="n">
        <v>6827</v>
      </c>
      <c r="D9" s="5" t="n">
        <v>313</v>
      </c>
      <c r="E9" s="5" t="n">
        <v>11990</v>
      </c>
    </row>
    <row r="10" spans="1:5">
      <c r="A10" s="4" t="s">
        <v>446</v>
      </c>
      <c r="B10" s="5" t="n">
        <v>17460</v>
      </c>
      <c r="C10" s="5" t="n">
        <v>-10836</v>
      </c>
      <c r="D10" s="5" t="n">
        <v>17345</v>
      </c>
      <c r="E10" s="5" t="n">
        <v>-13278</v>
      </c>
    </row>
    <row r="11" spans="1:5">
      <c r="A11" s="4" t="s">
        <v>447</v>
      </c>
      <c r="B11" s="5" t="n">
        <v>132569</v>
      </c>
      <c r="C11" s="5" t="n">
        <v>109114</v>
      </c>
      <c r="D11" s="5" t="n">
        <v>132569</v>
      </c>
      <c r="E11" s="5" t="n">
        <v>109114</v>
      </c>
    </row>
    <row r="12" spans="1:5">
      <c r="A12" s="4" t="s">
        <v>448</v>
      </c>
      <c r="B12" s="5" t="n">
        <v>16939</v>
      </c>
      <c r="C12" s="5" t="n">
        <v>-3152</v>
      </c>
      <c r="D12" s="5" t="n">
        <v>17026</v>
      </c>
      <c r="E12" s="5" t="n">
        <v>-3239</v>
      </c>
    </row>
    <row r="13" spans="1:5">
      <c r="A13" s="3" t="s">
        <v>449</v>
      </c>
    </row>
    <row r="14" spans="1:5">
      <c r="A14" s="4" t="s">
        <v>440</v>
      </c>
      <c r="B14" s="5" t="n">
        <v>4222</v>
      </c>
      <c r="C14" s="5" t="n">
        <v>1389</v>
      </c>
      <c r="D14" s="5" t="n">
        <v>4202</v>
      </c>
      <c r="E14" s="5" t="n">
        <v>4433</v>
      </c>
    </row>
    <row r="15" spans="1:5">
      <c r="A15" s="4" t="s">
        <v>441</v>
      </c>
      <c r="B15" s="5" t="n">
        <v>-3220</v>
      </c>
      <c r="C15" s="5" t="n">
        <v>-1192</v>
      </c>
      <c r="D15" s="5" t="n">
        <v>-8822</v>
      </c>
      <c r="E15" s="5" t="n">
        <v>-2497</v>
      </c>
    </row>
    <row r="16" spans="1:5">
      <c r="A16" s="4" t="s">
        <v>442</v>
      </c>
      <c r="B16" s="5" t="n">
        <v>0</v>
      </c>
      <c r="C16" s="5" t="n">
        <v>0</v>
      </c>
      <c r="D16" s="5" t="n">
        <v>0</v>
      </c>
      <c r="E16" s="5" t="n">
        <v>3226</v>
      </c>
    </row>
    <row r="17" spans="1:5">
      <c r="A17" s="4" t="s">
        <v>443</v>
      </c>
      <c r="B17" s="5" t="n">
        <v>0</v>
      </c>
      <c r="C17" s="5" t="n">
        <v>0</v>
      </c>
      <c r="D17" s="5" t="n">
        <v>0</v>
      </c>
      <c r="E17" s="5" t="n">
        <v>0</v>
      </c>
    </row>
    <row r="18" spans="1:5">
      <c r="A18" s="4" t="s">
        <v>444</v>
      </c>
      <c r="B18" s="5" t="n">
        <v>0</v>
      </c>
      <c r="C18" s="5" t="n">
        <v>0</v>
      </c>
      <c r="D18" s="5" t="n">
        <v>0</v>
      </c>
      <c r="E18" s="5" t="n">
        <v>0</v>
      </c>
    </row>
    <row r="19" spans="1:5">
      <c r="A19" s="4" t="s">
        <v>445</v>
      </c>
      <c r="B19" s="5" t="n">
        <v>3220</v>
      </c>
      <c r="C19" s="5" t="n">
        <v>1192</v>
      </c>
      <c r="D19" s="5" t="n">
        <v>8822</v>
      </c>
      <c r="E19" s="5" t="n">
        <v>-729</v>
      </c>
    </row>
    <row r="20" spans="1:5">
      <c r="A20" s="4" t="s">
        <v>446</v>
      </c>
      <c r="B20" s="5" t="n">
        <v>196</v>
      </c>
      <c r="C20" s="5" t="n">
        <v>-384</v>
      </c>
      <c r="D20" s="5" t="n">
        <v>216</v>
      </c>
      <c r="E20" s="5" t="n">
        <v>-3428</v>
      </c>
    </row>
    <row r="21" spans="1:5">
      <c r="A21" s="4" t="s">
        <v>447</v>
      </c>
      <c r="B21" s="5" t="n">
        <v>4418</v>
      </c>
      <c r="C21" s="5" t="n">
        <v>1005</v>
      </c>
      <c r="D21" s="5" t="n">
        <v>4418</v>
      </c>
      <c r="E21" s="5" t="n">
        <v>1005</v>
      </c>
    </row>
    <row r="22" spans="1:5">
      <c r="A22" s="4" t="s">
        <v>450</v>
      </c>
      <c r="B22" s="5" t="n">
        <v>3060</v>
      </c>
      <c r="C22" s="5" t="n">
        <v>531</v>
      </c>
      <c r="D22" s="5" t="n">
        <v>4418</v>
      </c>
      <c r="E22" s="5" t="n">
        <v>1005</v>
      </c>
    </row>
    <row r="23" spans="1:5">
      <c r="A23" s="4" t="s">
        <v>62</v>
      </c>
    </row>
    <row r="24" spans="1:5">
      <c r="A24" s="3" t="s">
        <v>439</v>
      </c>
    </row>
    <row r="25" spans="1:5">
      <c r="A25" s="4" t="s">
        <v>440</v>
      </c>
      <c r="B25" s="5" t="n">
        <v>14</v>
      </c>
      <c r="C25" s="5" t="n">
        <v>3147</v>
      </c>
      <c r="D25" s="5" t="n">
        <v>244</v>
      </c>
      <c r="E25" s="5" t="n">
        <v>2021</v>
      </c>
    </row>
    <row r="26" spans="1:5">
      <c r="A26" s="4" t="s">
        <v>441</v>
      </c>
      <c r="B26" s="5" t="n">
        <v>0</v>
      </c>
      <c r="C26" s="5" t="n">
        <v>4</v>
      </c>
      <c r="E26" s="5" t="n">
        <v>4</v>
      </c>
    </row>
    <row r="27" spans="1:5">
      <c r="A27" s="4" t="s">
        <v>442</v>
      </c>
      <c r="B27" s="5" t="n">
        <v>-4</v>
      </c>
      <c r="C27" s="5" t="n">
        <v>-1840</v>
      </c>
      <c r="D27" s="5" t="n">
        <v>-342</v>
      </c>
      <c r="E27" s="5" t="n">
        <v>-3605</v>
      </c>
    </row>
    <row r="28" spans="1:5">
      <c r="A28" s="4" t="s">
        <v>443</v>
      </c>
      <c r="B28" s="5" t="n">
        <v>0</v>
      </c>
      <c r="C28" s="5" t="n">
        <v>0</v>
      </c>
      <c r="D28" s="5" t="n">
        <v>0</v>
      </c>
      <c r="E28" s="5" t="n">
        <v>0</v>
      </c>
    </row>
    <row r="29" spans="1:5">
      <c r="A29" s="4" t="s">
        <v>444</v>
      </c>
      <c r="B29" s="5" t="n">
        <v>0</v>
      </c>
      <c r="C29" s="5" t="n">
        <v>0</v>
      </c>
      <c r="D29" s="5" t="n">
        <v>0</v>
      </c>
      <c r="E29" s="5" t="n">
        <v>-700</v>
      </c>
    </row>
    <row r="30" spans="1:5">
      <c r="A30" s="4" t="s">
        <v>445</v>
      </c>
      <c r="B30" s="5" t="n">
        <v>4</v>
      </c>
      <c r="C30" s="5" t="n">
        <v>1162</v>
      </c>
      <c r="D30" s="5" t="n">
        <v>313</v>
      </c>
      <c r="E30" s="5" t="n">
        <v>2923</v>
      </c>
    </row>
    <row r="31" spans="1:5">
      <c r="A31" s="4" t="s">
        <v>446</v>
      </c>
      <c r="B31" s="5" t="n">
        <v>-1</v>
      </c>
      <c r="C31" s="5" t="n">
        <v>-1480</v>
      </c>
      <c r="D31" s="5" t="n">
        <v>-202</v>
      </c>
      <c r="E31" s="5" t="n">
        <v>350</v>
      </c>
    </row>
    <row r="32" spans="1:5">
      <c r="A32" s="4" t="s">
        <v>447</v>
      </c>
      <c r="B32" s="5" t="n">
        <v>13</v>
      </c>
      <c r="C32" s="5" t="n">
        <v>993</v>
      </c>
      <c r="D32" s="5" t="n">
        <v>13</v>
      </c>
      <c r="E32" s="5" t="n">
        <v>993</v>
      </c>
    </row>
    <row r="33" spans="1:5">
      <c r="A33" s="4" t="s">
        <v>448</v>
      </c>
      <c r="B33" s="5" t="n">
        <v>-1</v>
      </c>
      <c r="C33" s="5" t="n">
        <v>-348</v>
      </c>
      <c r="D33" s="5" t="n">
        <v>-1</v>
      </c>
      <c r="E33" s="5" t="n">
        <v>839</v>
      </c>
    </row>
    <row r="34" spans="1:5">
      <c r="A34" s="4" t="s">
        <v>68</v>
      </c>
    </row>
    <row r="35" spans="1:5">
      <c r="A35" s="3" t="s">
        <v>439</v>
      </c>
    </row>
    <row r="36" spans="1:5">
      <c r="A36" s="4" t="s">
        <v>440</v>
      </c>
      <c r="B36" s="5" t="n">
        <v>107878</v>
      </c>
      <c r="C36" s="5" t="n">
        <v>121637</v>
      </c>
      <c r="D36" s="5" t="n">
        <v>107792</v>
      </c>
      <c r="E36" s="5" t="n">
        <v>126060</v>
      </c>
    </row>
    <row r="37" spans="1:5">
      <c r="A37" s="4" t="s">
        <v>441</v>
      </c>
      <c r="B37" s="5" t="n">
        <v>8000</v>
      </c>
      <c r="C37" s="5" t="n">
        <v>1107</v>
      </c>
      <c r="D37" s="5" t="n">
        <v>8000</v>
      </c>
      <c r="E37" s="5" t="n">
        <v>1708</v>
      </c>
    </row>
    <row r="38" spans="1:5">
      <c r="A38" s="4" t="s">
        <v>442</v>
      </c>
      <c r="B38" s="5" t="n">
        <v>0</v>
      </c>
      <c r="C38" s="5" t="n">
        <v>-10787</v>
      </c>
      <c r="D38" s="5" t="n">
        <v>0</v>
      </c>
      <c r="E38" s="5" t="n">
        <v>-14941</v>
      </c>
    </row>
    <row r="39" spans="1:5">
      <c r="A39" s="4" t="s">
        <v>443</v>
      </c>
      <c r="B39" s="5" t="n">
        <v>0</v>
      </c>
      <c r="C39" s="5" t="n">
        <v>0</v>
      </c>
      <c r="D39" s="5" t="n">
        <v>0</v>
      </c>
      <c r="E39" s="5" t="n">
        <v>0</v>
      </c>
    </row>
    <row r="40" spans="1:5">
      <c r="A40" s="4" t="s">
        <v>444</v>
      </c>
      <c r="B40" s="5" t="n">
        <v>-783</v>
      </c>
      <c r="C40" s="5" t="n">
        <v>-145</v>
      </c>
      <c r="D40" s="5" t="n">
        <v>-783</v>
      </c>
      <c r="E40" s="5" t="n">
        <v>-145</v>
      </c>
    </row>
    <row r="41" spans="1:5">
      <c r="A41" s="4" t="s">
        <v>445</v>
      </c>
      <c r="B41" s="5" t="n">
        <v>0</v>
      </c>
      <c r="C41" s="5" t="n">
        <v>5665</v>
      </c>
      <c r="D41" s="5" t="n">
        <v>0</v>
      </c>
      <c r="E41" s="5" t="n">
        <v>9067</v>
      </c>
    </row>
    <row r="42" spans="1:5">
      <c r="A42" s="4" t="s">
        <v>446</v>
      </c>
      <c r="B42" s="5" t="n">
        <v>17461</v>
      </c>
      <c r="C42" s="5" t="n">
        <v>-9356</v>
      </c>
      <c r="D42" s="5" t="n">
        <v>17547</v>
      </c>
      <c r="E42" s="5" t="n">
        <v>-13628</v>
      </c>
    </row>
    <row r="43" spans="1:5">
      <c r="A43" s="4" t="s">
        <v>447</v>
      </c>
      <c r="B43" s="5" t="n">
        <v>132556</v>
      </c>
      <c r="C43" s="5" t="n">
        <v>108121</v>
      </c>
      <c r="D43" s="5" t="n">
        <v>132556</v>
      </c>
      <c r="E43" s="5" t="n">
        <v>108121</v>
      </c>
    </row>
    <row r="44" spans="1:5">
      <c r="A44" s="4" t="s">
        <v>448</v>
      </c>
      <c r="B44" s="5" t="n">
        <v>16940</v>
      </c>
      <c r="C44" s="5" t="n">
        <v>-2804</v>
      </c>
      <c r="D44" s="5" t="n">
        <v>17027</v>
      </c>
      <c r="E44" s="5" t="n">
        <v>-4078</v>
      </c>
    </row>
    <row r="45" spans="1:5">
      <c r="A45" s="4" t="s">
        <v>451</v>
      </c>
    </row>
    <row r="46" spans="1:5">
      <c r="A46" s="3" t="s">
        <v>439</v>
      </c>
    </row>
    <row r="47" spans="1:5">
      <c r="A47" s="4" t="s">
        <v>440</v>
      </c>
      <c r="E47" s="5" t="n">
        <v>700</v>
      </c>
    </row>
    <row r="48" spans="1:5">
      <c r="A48" s="4" t="s">
        <v>441</v>
      </c>
      <c r="E48" s="5" t="n">
        <v>0</v>
      </c>
    </row>
    <row r="49" spans="1:5">
      <c r="A49" s="4" t="s">
        <v>442</v>
      </c>
      <c r="E49" s="5" t="n">
        <v>0</v>
      </c>
    </row>
    <row r="50" spans="1:5">
      <c r="A50" s="4" t="s">
        <v>443</v>
      </c>
      <c r="E50" s="5" t="n">
        <v>0</v>
      </c>
    </row>
    <row r="51" spans="1:5">
      <c r="A51" s="4" t="s">
        <v>444</v>
      </c>
      <c r="E51" s="5" t="n">
        <v>-700</v>
      </c>
    </row>
    <row r="52" spans="1:5">
      <c r="A52" s="4" t="s">
        <v>445</v>
      </c>
      <c r="E52" s="5" t="n">
        <v>0</v>
      </c>
    </row>
    <row r="53" spans="1:5">
      <c r="A53" s="4" t="s">
        <v>446</v>
      </c>
      <c r="E53" s="5" t="n">
        <v>0</v>
      </c>
    </row>
    <row r="54" spans="1:5">
      <c r="A54" s="4" t="s">
        <v>448</v>
      </c>
      <c r="E54" s="5" t="n">
        <v>0</v>
      </c>
    </row>
    <row r="55" spans="1:5">
      <c r="A55" s="4" t="s">
        <v>452</v>
      </c>
    </row>
    <row r="56" spans="1:5">
      <c r="A56" s="3" t="s">
        <v>439</v>
      </c>
    </row>
    <row r="57" spans="1:5">
      <c r="A57" s="4" t="s">
        <v>440</v>
      </c>
      <c r="B57" s="5" t="n">
        <v>14</v>
      </c>
      <c r="C57" s="5" t="n">
        <v>284</v>
      </c>
      <c r="D57" s="5" t="n">
        <v>15</v>
      </c>
      <c r="E57" s="5" t="n">
        <v>481</v>
      </c>
    </row>
    <row r="58" spans="1:5">
      <c r="A58" s="4" t="s">
        <v>441</v>
      </c>
      <c r="B58" s="5" t="n">
        <v>0</v>
      </c>
      <c r="C58" s="5" t="n">
        <v>0</v>
      </c>
      <c r="D58" s="5" t="n">
        <v>0</v>
      </c>
      <c r="E58" s="5" t="n">
        <v>0</v>
      </c>
    </row>
    <row r="59" spans="1:5">
      <c r="A59" s="4" t="s">
        <v>442</v>
      </c>
      <c r="B59" s="5" t="n">
        <v>-4</v>
      </c>
      <c r="C59" s="5" t="n">
        <v>0</v>
      </c>
      <c r="D59" s="5" t="n">
        <v>-6</v>
      </c>
      <c r="E59" s="5" t="n">
        <v>-5</v>
      </c>
    </row>
    <row r="60" spans="1:5">
      <c r="A60" s="4" t="s">
        <v>443</v>
      </c>
      <c r="B60" s="5" t="n">
        <v>0</v>
      </c>
      <c r="C60" s="5" t="n">
        <v>0</v>
      </c>
      <c r="D60" s="5" t="n">
        <v>0</v>
      </c>
      <c r="E60" s="5" t="n">
        <v>0</v>
      </c>
    </row>
    <row r="61" spans="1:5">
      <c r="A61" s="4" t="s">
        <v>444</v>
      </c>
      <c r="B61" s="5" t="n">
        <v>0</v>
      </c>
      <c r="C61" s="5" t="n">
        <v>0</v>
      </c>
      <c r="D61" s="5" t="n">
        <v>0</v>
      </c>
      <c r="E61" s="5" t="n">
        <v>0</v>
      </c>
    </row>
    <row r="62" spans="1:5">
      <c r="A62" s="4" t="s">
        <v>445</v>
      </c>
      <c r="B62" s="5" t="n">
        <v>4</v>
      </c>
      <c r="C62" s="5" t="n">
        <v>0</v>
      </c>
      <c r="D62" s="5" t="n">
        <v>-23</v>
      </c>
      <c r="E62" s="5" t="n">
        <v>0</v>
      </c>
    </row>
    <row r="63" spans="1:5">
      <c r="A63" s="4" t="s">
        <v>446</v>
      </c>
      <c r="B63" s="5" t="n">
        <v>-1</v>
      </c>
      <c r="C63" s="5" t="n">
        <v>-266</v>
      </c>
      <c r="D63" s="5" t="n">
        <v>27</v>
      </c>
      <c r="E63" s="5" t="n">
        <v>-458</v>
      </c>
    </row>
    <row r="64" spans="1:5">
      <c r="A64" s="4" t="s">
        <v>447</v>
      </c>
      <c r="B64" s="5" t="n">
        <v>13</v>
      </c>
      <c r="C64" s="5" t="n">
        <v>18</v>
      </c>
      <c r="D64" s="5" t="n">
        <v>13</v>
      </c>
      <c r="E64" s="5" t="n">
        <v>18</v>
      </c>
    </row>
    <row r="65" spans="1:5">
      <c r="A65" s="4" t="s">
        <v>448</v>
      </c>
      <c r="B65" s="5" t="n">
        <v>-1</v>
      </c>
      <c r="C65" s="5" t="n">
        <v>-94</v>
      </c>
      <c r="D65" s="5" t="n">
        <v>-1</v>
      </c>
      <c r="E65" s="5" t="n">
        <v>-91</v>
      </c>
    </row>
    <row r="66" spans="1:5">
      <c r="A66" s="4" t="s">
        <v>453</v>
      </c>
    </row>
    <row r="67" spans="1:5">
      <c r="A67" s="3" t="s">
        <v>439</v>
      </c>
    </row>
    <row r="68" spans="1:5">
      <c r="A68" s="4" t="s">
        <v>440</v>
      </c>
      <c r="C68" s="5" t="n">
        <v>2144</v>
      </c>
      <c r="D68" s="5" t="n">
        <v>229</v>
      </c>
      <c r="E68" s="5" t="n">
        <v>126</v>
      </c>
    </row>
    <row r="69" spans="1:5">
      <c r="A69" s="4" t="s">
        <v>441</v>
      </c>
      <c r="C69" s="5" t="n">
        <v>4</v>
      </c>
      <c r="E69" s="5" t="n">
        <v>4</v>
      </c>
    </row>
    <row r="70" spans="1:5">
      <c r="A70" s="4" t="s">
        <v>442</v>
      </c>
      <c r="C70" s="5" t="n">
        <v>-1115</v>
      </c>
      <c r="D70" s="5" t="n">
        <v>-336</v>
      </c>
      <c r="E70" s="5" t="n">
        <v>-2875</v>
      </c>
    </row>
    <row r="71" spans="1:5">
      <c r="A71" s="4" t="s">
        <v>443</v>
      </c>
      <c r="C71" s="5" t="n">
        <v>0</v>
      </c>
      <c r="D71" s="5" t="n">
        <v>0</v>
      </c>
      <c r="E71" s="5" t="n">
        <v>0</v>
      </c>
    </row>
    <row r="72" spans="1:5">
      <c r="A72" s="4" t="s">
        <v>444</v>
      </c>
      <c r="C72" s="5" t="n">
        <v>0</v>
      </c>
      <c r="D72" s="5" t="n">
        <v>0</v>
      </c>
      <c r="E72" s="5" t="n">
        <v>0</v>
      </c>
    </row>
    <row r="73" spans="1:5">
      <c r="A73" s="4" t="s">
        <v>445</v>
      </c>
      <c r="C73" s="5" t="n">
        <v>1111</v>
      </c>
      <c r="D73" s="5" t="n">
        <v>336</v>
      </c>
      <c r="E73" s="5" t="n">
        <v>2872</v>
      </c>
    </row>
    <row r="74" spans="1:5">
      <c r="A74" s="4" t="s">
        <v>446</v>
      </c>
      <c r="C74" s="5" t="n">
        <v>-1214</v>
      </c>
      <c r="D74" s="5" t="n">
        <v>-229</v>
      </c>
      <c r="E74" s="5" t="n">
        <v>803</v>
      </c>
    </row>
    <row r="75" spans="1:5">
      <c r="A75" s="4" t="s">
        <v>447</v>
      </c>
      <c r="C75" s="5" t="n">
        <v>930</v>
      </c>
      <c r="E75" s="5" t="n">
        <v>930</v>
      </c>
    </row>
    <row r="76" spans="1:5">
      <c r="A76" s="4" t="s">
        <v>448</v>
      </c>
      <c r="C76" s="5" t="n">
        <v>-254</v>
      </c>
      <c r="D76" s="5" t="n">
        <v>0</v>
      </c>
      <c r="E76" s="5" t="n">
        <v>930</v>
      </c>
    </row>
    <row r="77" spans="1:5">
      <c r="A77" s="4" t="s">
        <v>454</v>
      </c>
    </row>
    <row r="78" spans="1:5">
      <c r="A78" s="3" t="s">
        <v>439</v>
      </c>
    </row>
    <row r="79" spans="1:5">
      <c r="A79" s="4" t="s">
        <v>440</v>
      </c>
      <c r="C79" s="5" t="n">
        <v>719</v>
      </c>
      <c r="E79" s="5" t="n">
        <v>714</v>
      </c>
    </row>
    <row r="80" spans="1:5">
      <c r="A80" s="4" t="s">
        <v>441</v>
      </c>
      <c r="C80" s="5" t="n">
        <v>0</v>
      </c>
      <c r="E80" s="5" t="n">
        <v>0</v>
      </c>
    </row>
    <row r="81" spans="1:5">
      <c r="A81" s="4" t="s">
        <v>442</v>
      </c>
      <c r="C81" s="5" t="n">
        <v>-725</v>
      </c>
      <c r="E81" s="5" t="n">
        <v>-725</v>
      </c>
    </row>
    <row r="82" spans="1:5">
      <c r="A82" s="4" t="s">
        <v>443</v>
      </c>
      <c r="C82" s="5" t="n">
        <v>0</v>
      </c>
      <c r="E82" s="5" t="n">
        <v>0</v>
      </c>
    </row>
    <row r="83" spans="1:5">
      <c r="A83" s="4" t="s">
        <v>444</v>
      </c>
      <c r="C83" s="5" t="n">
        <v>0</v>
      </c>
      <c r="E83" s="5" t="n">
        <v>0</v>
      </c>
    </row>
    <row r="84" spans="1:5">
      <c r="A84" s="4" t="s">
        <v>445</v>
      </c>
      <c r="C84" s="5" t="n">
        <v>51</v>
      </c>
      <c r="E84" s="5" t="n">
        <v>51</v>
      </c>
    </row>
    <row r="85" spans="1:5">
      <c r="A85" s="4" t="s">
        <v>446</v>
      </c>
      <c r="C85" s="5" t="n">
        <v>0</v>
      </c>
      <c r="E85" s="5" t="n">
        <v>5</v>
      </c>
    </row>
    <row r="86" spans="1:5">
      <c r="A86" s="4" t="s">
        <v>447</v>
      </c>
      <c r="C86" s="5" t="n">
        <v>45</v>
      </c>
      <c r="E86" s="5" t="n">
        <v>45</v>
      </c>
    </row>
    <row r="87" spans="1:5">
      <c r="A87" s="4" t="s">
        <v>448</v>
      </c>
      <c r="C87" s="5" t="n">
        <v>0</v>
      </c>
      <c r="E87" s="5" t="n">
        <v>0</v>
      </c>
    </row>
    <row r="88" spans="1:5">
      <c r="A88" s="4" t="s">
        <v>455</v>
      </c>
    </row>
    <row r="89" spans="1:5">
      <c r="A89" s="3" t="s">
        <v>449</v>
      </c>
    </row>
    <row r="90" spans="1:5">
      <c r="A90" s="4" t="s">
        <v>440</v>
      </c>
      <c r="B90" s="5" t="n">
        <v>4222</v>
      </c>
      <c r="C90" s="5" t="n">
        <v>1389</v>
      </c>
      <c r="D90" s="5" t="n">
        <v>4202</v>
      </c>
      <c r="E90" s="5" t="n">
        <v>4433</v>
      </c>
    </row>
    <row r="91" spans="1:5">
      <c r="A91" s="4" t="s">
        <v>441</v>
      </c>
      <c r="B91" s="5" t="n">
        <v>-3220</v>
      </c>
      <c r="C91" s="5" t="n">
        <v>-1192</v>
      </c>
      <c r="D91" s="5" t="n">
        <v>-8822</v>
      </c>
      <c r="E91" s="5" t="n">
        <v>-2497</v>
      </c>
    </row>
    <row r="92" spans="1:5">
      <c r="A92" s="4" t="s">
        <v>442</v>
      </c>
      <c r="B92" s="5" t="n">
        <v>0</v>
      </c>
      <c r="C92" s="5" t="n">
        <v>0</v>
      </c>
      <c r="D92" s="5" t="n">
        <v>0</v>
      </c>
      <c r="E92" s="5" t="n">
        <v>3226</v>
      </c>
    </row>
    <row r="93" spans="1:5">
      <c r="A93" s="4" t="s">
        <v>443</v>
      </c>
      <c r="B93" s="5" t="n">
        <v>0</v>
      </c>
      <c r="C93" s="5" t="n">
        <v>0</v>
      </c>
      <c r="D93" s="5" t="n">
        <v>0</v>
      </c>
      <c r="E93" s="5" t="n">
        <v>0</v>
      </c>
    </row>
    <row r="94" spans="1:5">
      <c r="A94" s="4" t="s">
        <v>444</v>
      </c>
      <c r="B94" s="5" t="n">
        <v>0</v>
      </c>
      <c r="C94" s="5" t="n">
        <v>0</v>
      </c>
      <c r="D94" s="5" t="n">
        <v>0</v>
      </c>
      <c r="E94" s="5" t="n">
        <v>0</v>
      </c>
    </row>
    <row r="95" spans="1:5">
      <c r="A95" s="4" t="s">
        <v>445</v>
      </c>
      <c r="B95" s="5" t="n">
        <v>3220</v>
      </c>
      <c r="C95" s="5" t="n">
        <v>1192</v>
      </c>
      <c r="D95" s="5" t="n">
        <v>8822</v>
      </c>
      <c r="E95" s="5" t="n">
        <v>-729</v>
      </c>
    </row>
    <row r="96" spans="1:5">
      <c r="A96" s="4" t="s">
        <v>446</v>
      </c>
      <c r="B96" s="5" t="n">
        <v>196</v>
      </c>
      <c r="C96" s="5" t="n">
        <v>-384</v>
      </c>
      <c r="D96" s="5" t="n">
        <v>216</v>
      </c>
      <c r="E96" s="5" t="n">
        <v>-3428</v>
      </c>
    </row>
    <row r="97" spans="1:5">
      <c r="A97" s="4" t="s">
        <v>447</v>
      </c>
      <c r="B97" s="5" t="n">
        <v>4418</v>
      </c>
      <c r="C97" s="5" t="n">
        <v>1005</v>
      </c>
      <c r="D97" s="5" t="n">
        <v>4418</v>
      </c>
      <c r="E97" s="5" t="n">
        <v>1005</v>
      </c>
    </row>
    <row r="98" spans="1:5">
      <c r="A98" s="4" t="s">
        <v>450</v>
      </c>
      <c r="B98" s="6" t="n">
        <v>3060</v>
      </c>
      <c r="C98" s="6" t="n">
        <v>531</v>
      </c>
      <c r="D98" s="6" t="n">
        <v>4418</v>
      </c>
      <c r="E98" s="6" t="n">
        <v>10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98</v>
      </c>
    </row>
    <row r="2" spans="1:2">
      <c r="A2" s="3" t="s">
        <v>457</v>
      </c>
    </row>
    <row r="3" spans="1:2">
      <c r="A3" s="4" t="s">
        <v>458</v>
      </c>
      <c r="B3" s="6" t="n">
        <v>129062</v>
      </c>
    </row>
    <row r="4" spans="1:2">
      <c r="A4" s="4" t="s">
        <v>459</v>
      </c>
      <c r="B4" s="5" t="n">
        <v>3053</v>
      </c>
    </row>
    <row r="5" spans="1:2">
      <c r="A5" s="4" t="s">
        <v>68</v>
      </c>
    </row>
    <row r="6" spans="1:2">
      <c r="A6" s="3" t="s">
        <v>457</v>
      </c>
    </row>
    <row r="7" spans="1:2">
      <c r="A7" s="4" t="s">
        <v>458</v>
      </c>
      <c r="B7" s="5" t="n">
        <v>128880</v>
      </c>
    </row>
    <row r="8" spans="1:2">
      <c r="A8" s="4" t="s">
        <v>71</v>
      </c>
    </row>
    <row r="9" spans="1:2">
      <c r="A9" s="3" t="s">
        <v>457</v>
      </c>
    </row>
    <row r="10" spans="1:2">
      <c r="A10" s="4" t="s">
        <v>458</v>
      </c>
      <c r="B10" s="5" t="n">
        <v>182</v>
      </c>
    </row>
    <row r="11" spans="1:2">
      <c r="A11" s="4" t="s">
        <v>80</v>
      </c>
    </row>
    <row r="12" spans="1:2">
      <c r="A12" s="3" t="s">
        <v>457</v>
      </c>
    </row>
    <row r="13" spans="1:2">
      <c r="A13" s="4" t="s">
        <v>459</v>
      </c>
      <c r="B13" s="6" t="n">
        <v>30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60</v>
      </c>
      <c r="B1" s="2" t="s">
        <v>2</v>
      </c>
      <c r="C1" s="2" t="s">
        <v>58</v>
      </c>
    </row>
    <row r="2" spans="1:3">
      <c r="A2" s="4" t="s">
        <v>461</v>
      </c>
    </row>
    <row r="3" spans="1:3">
      <c r="A3" s="3" t="s">
        <v>457</v>
      </c>
    </row>
    <row r="4" spans="1:3">
      <c r="A4" s="4" t="s">
        <v>462</v>
      </c>
      <c r="B4" s="6" t="n">
        <v>25000000</v>
      </c>
    </row>
    <row r="5" spans="1:3">
      <c r="A5" s="4" t="s">
        <v>463</v>
      </c>
    </row>
    <row r="6" spans="1:3">
      <c r="A6" s="3" t="s">
        <v>457</v>
      </c>
    </row>
    <row r="7" spans="1:3">
      <c r="A7" s="4" t="s">
        <v>464</v>
      </c>
      <c r="B7" s="5" t="n">
        <v>300000000</v>
      </c>
      <c r="C7" s="6" t="n">
        <v>300000000</v>
      </c>
    </row>
    <row r="8" spans="1:3">
      <c r="A8" s="4" t="s">
        <v>465</v>
      </c>
      <c r="B8" s="5" t="n">
        <v>6100000</v>
      </c>
    </row>
    <row r="9" spans="1:3">
      <c r="A9" s="4" t="s">
        <v>466</v>
      </c>
      <c r="B9" s="6" t="n">
        <v>0</v>
      </c>
      <c r="C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8</v>
      </c>
    </row>
    <row r="2" spans="1:3">
      <c r="A2" s="3" t="s">
        <v>468</v>
      </c>
    </row>
    <row r="3" spans="1:3">
      <c r="A3" s="4" t="s">
        <v>469</v>
      </c>
      <c r="B3" s="6" t="n">
        <v>76818</v>
      </c>
      <c r="C3" s="6" t="n">
        <v>223987</v>
      </c>
    </row>
    <row r="4" spans="1:3">
      <c r="A4" s="4" t="s">
        <v>470</v>
      </c>
      <c r="B4" s="5" t="n">
        <v>3474</v>
      </c>
      <c r="C4" s="5" t="n">
        <v>230</v>
      </c>
    </row>
    <row r="5" spans="1:3">
      <c r="A5" s="4" t="s">
        <v>471</v>
      </c>
      <c r="B5" s="5" t="n">
        <v>15454</v>
      </c>
      <c r="C5" s="5" t="n">
        <v>7700</v>
      </c>
    </row>
    <row r="6" spans="1:3">
      <c r="A6" s="4" t="s">
        <v>472</v>
      </c>
      <c r="B6" s="5" t="n">
        <v>2853</v>
      </c>
      <c r="C6" s="5" t="n">
        <v>3361</v>
      </c>
    </row>
    <row r="7" spans="1:3">
      <c r="A7" s="4" t="s">
        <v>473</v>
      </c>
      <c r="B7" s="5" t="n">
        <v>98599</v>
      </c>
      <c r="C7" s="5" t="n">
        <v>235278</v>
      </c>
    </row>
    <row r="8" spans="1:3">
      <c r="A8" s="3" t="s">
        <v>474</v>
      </c>
    </row>
    <row r="9" spans="1:3">
      <c r="A9" s="4" t="s">
        <v>475</v>
      </c>
      <c r="B9" s="5" t="n">
        <v>0</v>
      </c>
      <c r="C9" s="5" t="n">
        <v>4734</v>
      </c>
    </row>
    <row r="10" spans="1:3">
      <c r="A10" s="4" t="s">
        <v>476</v>
      </c>
      <c r="B10" s="5" t="n">
        <v>1594</v>
      </c>
      <c r="C10" s="5" t="n">
        <v>3923</v>
      </c>
    </row>
    <row r="11" spans="1:3">
      <c r="A11" s="4" t="s">
        <v>477</v>
      </c>
      <c r="B11" s="6" t="n">
        <v>1594</v>
      </c>
      <c r="C11" s="6" t="n">
        <v>86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98</v>
      </c>
    </row>
    <row r="2" spans="1:2">
      <c r="A2" s="4" t="s">
        <v>479</v>
      </c>
    </row>
    <row r="3" spans="1:2">
      <c r="A3" s="3" t="s">
        <v>480</v>
      </c>
    </row>
    <row r="4" spans="1:2">
      <c r="A4" s="4" t="s">
        <v>481</v>
      </c>
      <c r="B4" s="6" t="n">
        <v>12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2</v>
      </c>
      <c r="B1" s="2" t="s">
        <v>2</v>
      </c>
      <c r="C1" s="2" t="s">
        <v>58</v>
      </c>
    </row>
    <row r="2" spans="1:3">
      <c r="A2" s="3" t="s">
        <v>483</v>
      </c>
    </row>
    <row r="3" spans="1:3">
      <c r="A3" s="4" t="s">
        <v>406</v>
      </c>
      <c r="B3" s="6" t="n">
        <v>168248</v>
      </c>
      <c r="C3" s="6" t="n">
        <v>144028</v>
      </c>
    </row>
    <row r="4" spans="1:3">
      <c r="A4" s="4" t="s">
        <v>484</v>
      </c>
      <c r="B4" s="5" t="n">
        <v>1084</v>
      </c>
      <c r="C4" s="5" t="n">
        <v>1512</v>
      </c>
    </row>
    <row r="5" spans="1:3">
      <c r="A5" s="4" t="s">
        <v>485</v>
      </c>
      <c r="B5" s="5" t="n">
        <v>6140</v>
      </c>
      <c r="C5" s="5" t="n">
        <v>6346</v>
      </c>
    </row>
    <row r="6" spans="1:3">
      <c r="A6" s="4" t="s">
        <v>422</v>
      </c>
      <c r="B6" s="5" t="n">
        <v>175472</v>
      </c>
      <c r="C6" s="5" t="n">
        <v>151886</v>
      </c>
    </row>
    <row r="7" spans="1:3">
      <c r="A7" s="4" t="s">
        <v>433</v>
      </c>
    </row>
    <row r="8" spans="1:3">
      <c r="A8" s="3" t="s">
        <v>483</v>
      </c>
    </row>
    <row r="9" spans="1:3">
      <c r="A9" s="4" t="s">
        <v>422</v>
      </c>
      <c r="B9" s="5" t="n">
        <v>68128</v>
      </c>
      <c r="C9" s="5" t="n">
        <v>52972</v>
      </c>
    </row>
    <row r="10" spans="1:3">
      <c r="A10" s="4" t="s">
        <v>486</v>
      </c>
    </row>
    <row r="11" spans="1:3">
      <c r="A11" s="3" t="s">
        <v>483</v>
      </c>
    </row>
    <row r="12" spans="1:3">
      <c r="A12" s="4" t="s">
        <v>422</v>
      </c>
      <c r="B12" s="6" t="n">
        <v>107344</v>
      </c>
      <c r="C12" s="6" t="n">
        <v>989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487</v>
      </c>
      <c r="B1" s="2" t="s">
        <v>398</v>
      </c>
    </row>
    <row r="2" spans="1:2">
      <c r="A2" s="3" t="s">
        <v>239</v>
      </c>
    </row>
    <row r="3" spans="1:2">
      <c r="A3" s="4" t="s">
        <v>488</v>
      </c>
      <c r="B3" s="9" t="n">
        <v>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9</v>
      </c>
      <c r="B1" s="2" t="s">
        <v>2</v>
      </c>
      <c r="C1" s="2" t="s">
        <v>58</v>
      </c>
    </row>
    <row r="2" spans="1:3">
      <c r="A2" s="3" t="s">
        <v>242</v>
      </c>
    </row>
    <row r="3" spans="1:3">
      <c r="A3" s="4" t="s">
        <v>490</v>
      </c>
      <c r="B3" s="6" t="n">
        <v>29272</v>
      </c>
      <c r="C3" s="6" t="n">
        <v>18990</v>
      </c>
    </row>
    <row r="4" spans="1:3">
      <c r="A4" s="4" t="s">
        <v>491</v>
      </c>
      <c r="B4" s="5" t="n">
        <v>15262</v>
      </c>
      <c r="C4" s="5" t="n">
        <v>0</v>
      </c>
    </row>
    <row r="5" spans="1:3">
      <c r="A5" s="4" t="s">
        <v>492</v>
      </c>
      <c r="B5" s="5" t="n">
        <v>2928</v>
      </c>
      <c r="C5" s="5" t="n">
        <v>4240</v>
      </c>
    </row>
    <row r="6" spans="1:3">
      <c r="A6" s="4" t="s">
        <v>493</v>
      </c>
      <c r="B6" s="5" t="n">
        <v>7047</v>
      </c>
      <c r="C6" s="5" t="n">
        <v>7152</v>
      </c>
    </row>
    <row r="7" spans="1:3">
      <c r="A7" s="4" t="s">
        <v>494</v>
      </c>
      <c r="B7" s="5" t="n">
        <v>7608</v>
      </c>
      <c r="C7" s="5" t="n">
        <v>8763</v>
      </c>
    </row>
    <row r="8" spans="1:3">
      <c r="A8" s="4" t="s">
        <v>472</v>
      </c>
      <c r="B8" s="5" t="n">
        <v>7298</v>
      </c>
      <c r="C8" s="5" t="n">
        <v>7298</v>
      </c>
    </row>
    <row r="9" spans="1:3">
      <c r="A9" s="4" t="s">
        <v>495</v>
      </c>
      <c r="B9" s="6" t="n">
        <v>69415</v>
      </c>
      <c r="C9" s="6" t="n">
        <v>464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37"/>
    <col customWidth="1" max="8" min="8" width="34"/>
    <col customWidth="1" max="9" min="9" width="25"/>
  </cols>
  <sheetData>
    <row r="1" spans="1:9">
      <c r="A1" s="1" t="s">
        <v>151</v>
      </c>
      <c r="B1" s="2" t="s">
        <v>152</v>
      </c>
      <c r="C1" s="2" t="s">
        <v>153</v>
      </c>
      <c r="D1" s="2" t="s">
        <v>154</v>
      </c>
      <c r="E1" s="2" t="s">
        <v>155</v>
      </c>
      <c r="F1" s="2" t="s">
        <v>156</v>
      </c>
      <c r="G1" s="2" t="s">
        <v>157</v>
      </c>
      <c r="H1" s="2" t="s">
        <v>158</v>
      </c>
      <c r="I1" s="2" t="s">
        <v>159</v>
      </c>
    </row>
    <row r="2" spans="1:9">
      <c r="A2" s="4" t="s">
        <v>160</v>
      </c>
      <c r="C2" s="5" t="n">
        <v>12911149</v>
      </c>
    </row>
    <row r="3" spans="1:9">
      <c r="A3" s="4" t="s">
        <v>161</v>
      </c>
      <c r="B3" s="6" t="n">
        <v>741235</v>
      </c>
      <c r="C3" s="6" t="n">
        <v>195</v>
      </c>
      <c r="D3" s="6" t="n">
        <v>791970</v>
      </c>
      <c r="E3" s="6" t="n">
        <v>176270</v>
      </c>
      <c r="F3" s="6" t="n">
        <v>-273824</v>
      </c>
      <c r="G3" s="6" t="n">
        <v>-1279</v>
      </c>
      <c r="H3" s="6" t="n">
        <v>693332</v>
      </c>
      <c r="I3" s="6" t="n">
        <v>47903</v>
      </c>
    </row>
    <row r="4" spans="1:9">
      <c r="A4" s="4" t="s">
        <v>162</v>
      </c>
      <c r="E4" s="5" t="n">
        <v>10603</v>
      </c>
      <c r="H4" s="5" t="n">
        <v>10603</v>
      </c>
    </row>
    <row r="5" spans="1:9">
      <c r="A5" s="4" t="s">
        <v>163</v>
      </c>
      <c r="I5" s="5" t="n">
        <v>16</v>
      </c>
    </row>
    <row r="6" spans="1:9">
      <c r="A6" s="4" t="s">
        <v>129</v>
      </c>
      <c r="B6" s="5" t="n">
        <v>10619</v>
      </c>
      <c r="C6" s="5" t="n">
        <v>0</v>
      </c>
      <c r="D6" s="5" t="n">
        <v>0</v>
      </c>
      <c r="F6" s="5" t="n">
        <v>0</v>
      </c>
      <c r="G6" s="5" t="n">
        <v>0</v>
      </c>
    </row>
    <row r="7" spans="1:9">
      <c r="A7" s="4" t="s">
        <v>164</v>
      </c>
      <c r="B7" s="5" t="n">
        <v>-30575</v>
      </c>
      <c r="C7" s="5" t="n">
        <v>0</v>
      </c>
      <c r="D7" s="5" t="n">
        <v>0</v>
      </c>
      <c r="E7" s="5" t="n">
        <v>-30575</v>
      </c>
      <c r="F7" s="5" t="n">
        <v>0</v>
      </c>
      <c r="G7" s="5" t="n">
        <v>0</v>
      </c>
      <c r="H7" s="5" t="n">
        <v>-30575</v>
      </c>
    </row>
    <row r="8" spans="1:9">
      <c r="A8" s="4" t="s">
        <v>164</v>
      </c>
      <c r="I8" s="5" t="n">
        <v>0</v>
      </c>
    </row>
    <row r="9" spans="1:9">
      <c r="A9" s="4" t="s">
        <v>165</v>
      </c>
      <c r="B9" s="5" t="n">
        <v>34416</v>
      </c>
      <c r="C9" s="6" t="n">
        <v>0</v>
      </c>
      <c r="D9" s="5" t="n">
        <v>34416</v>
      </c>
      <c r="E9" s="5" t="n">
        <v>0</v>
      </c>
      <c r="F9" s="5" t="n">
        <v>0</v>
      </c>
      <c r="G9" s="5" t="n">
        <v>0</v>
      </c>
      <c r="H9" s="5" t="n">
        <v>34416</v>
      </c>
      <c r="I9" s="5" t="n">
        <v>0</v>
      </c>
    </row>
    <row r="10" spans="1:9">
      <c r="A10" s="4" t="s">
        <v>166</v>
      </c>
      <c r="C10" s="5" t="n">
        <v>574594</v>
      </c>
    </row>
    <row r="11" spans="1:9">
      <c r="A11" s="4" t="s">
        <v>166</v>
      </c>
      <c r="B11" s="5" t="n">
        <v>0</v>
      </c>
      <c r="C11" s="6" t="n">
        <v>0</v>
      </c>
      <c r="D11" s="5" t="n">
        <v>-23901</v>
      </c>
      <c r="E11" s="5" t="n">
        <v>0</v>
      </c>
      <c r="F11" s="5" t="n">
        <v>23901</v>
      </c>
      <c r="G11" s="5" t="n">
        <v>0</v>
      </c>
      <c r="H11" s="5" t="n">
        <v>0</v>
      </c>
      <c r="I11" s="5" t="n">
        <v>0</v>
      </c>
    </row>
    <row r="12" spans="1:9">
      <c r="A12" s="4" t="s">
        <v>167</v>
      </c>
      <c r="C12" s="5" t="n">
        <v>-187860</v>
      </c>
    </row>
    <row r="13" spans="1:9">
      <c r="A13" s="4" t="s">
        <v>167</v>
      </c>
      <c r="B13" s="5" t="n">
        <v>-16797</v>
      </c>
      <c r="C13" s="6" t="n">
        <v>0</v>
      </c>
      <c r="D13" s="5" t="n">
        <v>0</v>
      </c>
      <c r="E13" s="5" t="n">
        <v>0</v>
      </c>
      <c r="F13" s="5" t="n">
        <v>-16797</v>
      </c>
      <c r="G13" s="5" t="n">
        <v>0</v>
      </c>
      <c r="H13" s="5" t="n">
        <v>-16797</v>
      </c>
      <c r="I13" s="5" t="n">
        <v>0</v>
      </c>
    </row>
    <row r="14" spans="1:9">
      <c r="A14" s="4" t="s">
        <v>168</v>
      </c>
      <c r="C14" s="5" t="n">
        <v>942</v>
      </c>
    </row>
    <row r="15" spans="1:9">
      <c r="A15" s="4" t="s">
        <v>168</v>
      </c>
      <c r="B15" s="5" t="n">
        <v>81</v>
      </c>
      <c r="C15" s="6" t="n">
        <v>0</v>
      </c>
      <c r="D15" s="5" t="n">
        <v>81</v>
      </c>
      <c r="E15" s="5" t="n">
        <v>0</v>
      </c>
      <c r="F15" s="5" t="n">
        <v>0</v>
      </c>
      <c r="G15" s="5" t="n">
        <v>0</v>
      </c>
      <c r="H15" s="5" t="n">
        <v>81</v>
      </c>
      <c r="I15" s="5" t="n">
        <v>0</v>
      </c>
    </row>
    <row r="16" spans="1:9">
      <c r="A16" s="4" t="s">
        <v>169</v>
      </c>
      <c r="B16" s="5" t="n">
        <v>529</v>
      </c>
      <c r="C16" s="5" t="n">
        <v>0</v>
      </c>
      <c r="D16" s="5" t="n">
        <v>0</v>
      </c>
      <c r="E16" s="5" t="n">
        <v>0</v>
      </c>
      <c r="F16" s="5" t="n">
        <v>0</v>
      </c>
      <c r="G16" s="5" t="n">
        <v>529</v>
      </c>
      <c r="H16" s="5" t="n">
        <v>529</v>
      </c>
      <c r="I16" s="5" t="n">
        <v>0</v>
      </c>
    </row>
    <row r="17" spans="1:9">
      <c r="A17" s="4" t="s">
        <v>170</v>
      </c>
      <c r="B17" s="5" t="n">
        <v>-3597</v>
      </c>
      <c r="C17" s="5" t="n">
        <v>0</v>
      </c>
      <c r="D17" s="5" t="n">
        <v>0</v>
      </c>
      <c r="E17" s="5" t="n">
        <v>-3597</v>
      </c>
      <c r="F17" s="5" t="n">
        <v>0</v>
      </c>
      <c r="G17" s="5" t="n">
        <v>0</v>
      </c>
      <c r="H17" s="5" t="n">
        <v>-3597</v>
      </c>
      <c r="I17" s="5" t="n">
        <v>0</v>
      </c>
    </row>
    <row r="18" spans="1:9">
      <c r="A18" s="4" t="s">
        <v>171</v>
      </c>
      <c r="B18" s="5" t="n">
        <v>-904</v>
      </c>
      <c r="C18" s="6" t="n">
        <v>0</v>
      </c>
      <c r="D18" s="5" t="n">
        <v>0</v>
      </c>
      <c r="E18" s="5" t="n">
        <v>0</v>
      </c>
      <c r="F18" s="5" t="n">
        <v>0</v>
      </c>
      <c r="G18" s="5" t="n">
        <v>0</v>
      </c>
      <c r="H18" s="5" t="n">
        <v>0</v>
      </c>
      <c r="I18" s="5" t="n">
        <v>-904</v>
      </c>
    </row>
    <row r="19" spans="1:9">
      <c r="A19" s="4" t="s">
        <v>172</v>
      </c>
      <c r="C19" s="5" t="n">
        <v>13298825</v>
      </c>
    </row>
    <row r="20" spans="1:9">
      <c r="A20" s="4" t="s">
        <v>173</v>
      </c>
      <c r="B20" s="5" t="n">
        <v>735007</v>
      </c>
      <c r="C20" s="6" t="n">
        <v>195</v>
      </c>
      <c r="D20" s="5" t="n">
        <v>802566</v>
      </c>
      <c r="E20" s="5" t="n">
        <v>152701</v>
      </c>
      <c r="F20" s="5" t="n">
        <v>-266720</v>
      </c>
      <c r="G20" s="5" t="n">
        <v>-750</v>
      </c>
      <c r="H20" s="5" t="n">
        <v>687992</v>
      </c>
      <c r="I20" s="5" t="n">
        <v>47015</v>
      </c>
    </row>
    <row r="21" spans="1:9">
      <c r="A21" s="4" t="s">
        <v>160</v>
      </c>
      <c r="C21" s="5" t="n">
        <v>12911149</v>
      </c>
    </row>
    <row r="22" spans="1:9">
      <c r="A22" s="4" t="s">
        <v>161</v>
      </c>
      <c r="B22" s="5" t="n">
        <v>741235</v>
      </c>
      <c r="C22" s="6" t="n">
        <v>195</v>
      </c>
      <c r="D22" s="5" t="n">
        <v>791970</v>
      </c>
      <c r="E22" s="5" t="n">
        <v>176270</v>
      </c>
      <c r="F22" s="5" t="n">
        <v>-273824</v>
      </c>
      <c r="G22" s="5" t="n">
        <v>-1279</v>
      </c>
      <c r="H22" s="5" t="n">
        <v>693332</v>
      </c>
      <c r="I22" s="5" t="n">
        <v>47903</v>
      </c>
    </row>
    <row r="23" spans="1:9">
      <c r="A23" s="4" t="s">
        <v>162</v>
      </c>
      <c r="B23" s="5" t="n">
        <v>16829</v>
      </c>
    </row>
    <row r="24" spans="1:9">
      <c r="A24" s="4" t="s">
        <v>163</v>
      </c>
      <c r="B24" s="5" t="n">
        <v>-1518</v>
      </c>
    </row>
    <row r="25" spans="1:9">
      <c r="A25" s="4" t="s">
        <v>129</v>
      </c>
      <c r="B25" s="6" t="n">
        <v>15311</v>
      </c>
    </row>
    <row r="26" spans="1:9">
      <c r="A26" s="4" t="s">
        <v>167</v>
      </c>
      <c r="B26" s="5" t="n">
        <v>-242206</v>
      </c>
    </row>
    <row r="27" spans="1:9">
      <c r="A27" s="4" t="s">
        <v>174</v>
      </c>
      <c r="C27" s="5" t="n">
        <v>13334389</v>
      </c>
    </row>
    <row r="28" spans="1:9">
      <c r="A28" s="4" t="s">
        <v>175</v>
      </c>
      <c r="B28" s="6" t="n">
        <v>737200</v>
      </c>
      <c r="C28" s="6" t="n">
        <v>195</v>
      </c>
      <c r="D28" s="5" t="n">
        <v>801682</v>
      </c>
      <c r="E28" s="5" t="n">
        <v>153407</v>
      </c>
      <c r="F28" s="5" t="n">
        <v>-268613</v>
      </c>
      <c r="G28" s="5" t="n">
        <v>-1147</v>
      </c>
      <c r="H28" s="5" t="n">
        <v>685524</v>
      </c>
      <c r="I28" s="5" t="n">
        <v>51676</v>
      </c>
    </row>
    <row r="29" spans="1:9">
      <c r="A29" s="4" t="s">
        <v>176</v>
      </c>
      <c r="C29" s="5" t="n">
        <v>13298825</v>
      </c>
    </row>
    <row r="30" spans="1:9">
      <c r="A30" s="4" t="s">
        <v>177</v>
      </c>
      <c r="B30" s="5" t="n">
        <v>735007</v>
      </c>
      <c r="C30" s="6" t="n">
        <v>195</v>
      </c>
      <c r="D30" s="5" t="n">
        <v>802566</v>
      </c>
      <c r="E30" s="5" t="n">
        <v>152701</v>
      </c>
      <c r="F30" s="5" t="n">
        <v>-266720</v>
      </c>
      <c r="G30" s="5" t="n">
        <v>-750</v>
      </c>
      <c r="H30" s="5" t="n">
        <v>687992</v>
      </c>
      <c r="I30" s="5" t="n">
        <v>47015</v>
      </c>
    </row>
    <row r="31" spans="1:9">
      <c r="A31" s="4" t="s">
        <v>162</v>
      </c>
      <c r="B31" s="5" t="n">
        <v>6226</v>
      </c>
      <c r="E31" s="5" t="n">
        <v>6226</v>
      </c>
      <c r="H31" s="5" t="n">
        <v>6226</v>
      </c>
    </row>
    <row r="32" spans="1:9">
      <c r="A32" s="4" t="s">
        <v>163</v>
      </c>
      <c r="B32" s="5" t="n">
        <v>-1534</v>
      </c>
      <c r="I32" s="5" t="n">
        <v>-1534</v>
      </c>
    </row>
    <row r="33" spans="1:9">
      <c r="A33" s="4" t="s">
        <v>129</v>
      </c>
      <c r="B33" s="5" t="n">
        <v>4692</v>
      </c>
    </row>
    <row r="34" spans="1:9">
      <c r="A34" s="4" t="s">
        <v>164</v>
      </c>
      <c r="B34" s="5" t="n">
        <v>-5520</v>
      </c>
      <c r="E34" s="5" t="n">
        <v>-5520</v>
      </c>
      <c r="H34" s="5" t="n">
        <v>-5520</v>
      </c>
    </row>
    <row r="35" spans="1:9">
      <c r="A35" s="4" t="s">
        <v>165</v>
      </c>
      <c r="B35" s="5" t="n">
        <v>5127</v>
      </c>
      <c r="D35" s="5" t="n">
        <v>5127</v>
      </c>
      <c r="H35" s="5" t="n">
        <v>5127</v>
      </c>
    </row>
    <row r="36" spans="1:9">
      <c r="A36" s="4" t="s">
        <v>178</v>
      </c>
      <c r="C36" s="5" t="n">
        <v>-56714</v>
      </c>
    </row>
    <row r="37" spans="1:9">
      <c r="A37" s="4" t="s">
        <v>178</v>
      </c>
      <c r="B37" s="5" t="n">
        <v>-3938</v>
      </c>
      <c r="F37" s="5" t="n">
        <v>-3938</v>
      </c>
      <c r="H37" s="5" t="n">
        <v>-3938</v>
      </c>
    </row>
    <row r="38" spans="1:9">
      <c r="A38" s="4" t="s">
        <v>166</v>
      </c>
      <c r="C38" s="5" t="n">
        <v>143907</v>
      </c>
    </row>
    <row r="39" spans="1:9">
      <c r="A39" s="4" t="s">
        <v>166</v>
      </c>
      <c r="B39" s="5" t="n">
        <v>0</v>
      </c>
      <c r="D39" s="5" t="n">
        <v>-6224</v>
      </c>
      <c r="F39" s="5" t="n">
        <v>6224</v>
      </c>
      <c r="H39" s="5" t="n">
        <v>0</v>
      </c>
      <c r="I39" s="5" t="n">
        <v>0</v>
      </c>
    </row>
    <row r="40" spans="1:9">
      <c r="A40" s="4" t="s">
        <v>167</v>
      </c>
      <c r="C40" s="5" t="n">
        <v>-54346</v>
      </c>
    </row>
    <row r="41" spans="1:9">
      <c r="A41" s="4" t="s">
        <v>167</v>
      </c>
      <c r="B41" s="5" t="n">
        <v>-4179</v>
      </c>
      <c r="F41" s="5" t="n">
        <v>-4179</v>
      </c>
      <c r="H41" s="5" t="n">
        <v>-4179</v>
      </c>
      <c r="I41" s="5" t="n">
        <v>0</v>
      </c>
    </row>
    <row r="42" spans="1:9">
      <c r="A42" s="4" t="s">
        <v>168</v>
      </c>
      <c r="C42" s="5" t="n">
        <v>2717</v>
      </c>
    </row>
    <row r="43" spans="1:9">
      <c r="A43" s="4" t="s">
        <v>168</v>
      </c>
      <c r="B43" s="5" t="n">
        <v>213</v>
      </c>
      <c r="D43" s="5" t="n">
        <v>213</v>
      </c>
      <c r="H43" s="5" t="n">
        <v>213</v>
      </c>
      <c r="I43" s="5" t="n">
        <v>0</v>
      </c>
    </row>
    <row r="44" spans="1:9">
      <c r="A44" s="4" t="s">
        <v>169</v>
      </c>
      <c r="B44" s="5" t="n">
        <v>-397</v>
      </c>
      <c r="G44" s="5" t="n">
        <v>-397</v>
      </c>
      <c r="H44" s="5" t="n">
        <v>-397</v>
      </c>
      <c r="I44" s="5" t="n">
        <v>0</v>
      </c>
    </row>
    <row r="45" spans="1:9">
      <c r="A45" s="4" t="s">
        <v>171</v>
      </c>
      <c r="B45" s="5" t="n">
        <v>6195</v>
      </c>
      <c r="I45" s="5" t="n">
        <v>6195</v>
      </c>
    </row>
    <row r="46" spans="1:9">
      <c r="A46" s="4" t="s">
        <v>174</v>
      </c>
      <c r="C46" s="5" t="n">
        <v>13334389</v>
      </c>
    </row>
    <row r="47" spans="1:9">
      <c r="A47" s="4" t="s">
        <v>175</v>
      </c>
      <c r="B47" s="5" t="n">
        <v>737200</v>
      </c>
      <c r="C47" s="6" t="n">
        <v>195</v>
      </c>
      <c r="D47" s="5" t="n">
        <v>801682</v>
      </c>
      <c r="E47" s="5" t="n">
        <v>153407</v>
      </c>
      <c r="F47" s="5" t="n">
        <v>-268613</v>
      </c>
      <c r="G47" s="5" t="n">
        <v>-1147</v>
      </c>
      <c r="H47" s="5" t="n">
        <v>685524</v>
      </c>
      <c r="I47" s="5" t="n">
        <v>51676</v>
      </c>
    </row>
    <row r="48" spans="1:9">
      <c r="A48" s="4" t="s">
        <v>179</v>
      </c>
      <c r="C48" s="5" t="n">
        <v>12995397</v>
      </c>
    </row>
    <row r="49" spans="1:9">
      <c r="A49" s="4" t="s">
        <v>180</v>
      </c>
      <c r="B49" s="5" t="n">
        <v>730416</v>
      </c>
      <c r="C49" s="6" t="n">
        <v>195</v>
      </c>
      <c r="D49" s="5" t="n">
        <v>796363</v>
      </c>
      <c r="E49" s="5" t="n">
        <v>182552</v>
      </c>
      <c r="F49" s="5" t="n">
        <v>-300268</v>
      </c>
      <c r="G49" s="5" t="n">
        <v>-1398</v>
      </c>
      <c r="H49" s="5" t="n">
        <v>677444</v>
      </c>
      <c r="I49" s="5" t="n">
        <v>52972</v>
      </c>
    </row>
    <row r="50" spans="1:9">
      <c r="A50" s="4" t="s">
        <v>162</v>
      </c>
      <c r="E50" s="5" t="n">
        <v>19422</v>
      </c>
      <c r="H50" s="5" t="n">
        <v>19422</v>
      </c>
    </row>
    <row r="51" spans="1:9">
      <c r="A51" s="4" t="s">
        <v>163</v>
      </c>
      <c r="I51" s="5" t="n">
        <v>-616</v>
      </c>
    </row>
    <row r="52" spans="1:9">
      <c r="A52" s="4" t="s">
        <v>129</v>
      </c>
      <c r="B52" s="5" t="n">
        <v>18806</v>
      </c>
    </row>
    <row r="53" spans="1:9">
      <c r="A53" s="4" t="s">
        <v>164</v>
      </c>
      <c r="B53" s="5" t="n">
        <v>-19947</v>
      </c>
      <c r="C53" s="5" t="n">
        <v>0</v>
      </c>
      <c r="D53" s="5" t="n">
        <v>0</v>
      </c>
      <c r="E53" s="5" t="n">
        <v>-19947</v>
      </c>
      <c r="F53" s="5" t="n">
        <v>0</v>
      </c>
      <c r="G53" s="5" t="n">
        <v>0</v>
      </c>
      <c r="H53" s="5" t="n">
        <v>-19947</v>
      </c>
    </row>
    <row r="54" spans="1:9">
      <c r="A54" s="4" t="s">
        <v>165</v>
      </c>
      <c r="B54" s="5" t="n">
        <v>23826</v>
      </c>
      <c r="C54" s="6" t="n">
        <v>0</v>
      </c>
      <c r="D54" s="5" t="n">
        <v>23826</v>
      </c>
      <c r="E54" s="5" t="n">
        <v>0</v>
      </c>
      <c r="F54" s="5" t="n">
        <v>0</v>
      </c>
      <c r="G54" s="5" t="n">
        <v>0</v>
      </c>
      <c r="H54" s="5" t="n">
        <v>23826</v>
      </c>
      <c r="I54" s="5" t="n">
        <v>0</v>
      </c>
    </row>
    <row r="55" spans="1:9">
      <c r="A55" s="4" t="s">
        <v>178</v>
      </c>
      <c r="C55" s="5" t="n">
        <v>-501</v>
      </c>
    </row>
    <row r="56" spans="1:9">
      <c r="A56" s="4" t="s">
        <v>178</v>
      </c>
      <c r="B56" s="5" t="n">
        <v>-32</v>
      </c>
      <c r="C56" s="6" t="n">
        <v>0</v>
      </c>
      <c r="D56" s="5" t="n">
        <v>0</v>
      </c>
      <c r="E56" s="5" t="n">
        <v>0</v>
      </c>
      <c r="F56" s="5" t="n">
        <v>-32</v>
      </c>
      <c r="G56" s="5" t="n">
        <v>0</v>
      </c>
      <c r="H56" s="5" t="n">
        <v>-32</v>
      </c>
      <c r="I56" s="5" t="n">
        <v>0</v>
      </c>
    </row>
    <row r="57" spans="1:9">
      <c r="A57" s="4" t="s">
        <v>166</v>
      </c>
      <c r="C57" s="5" t="n">
        <v>1035360</v>
      </c>
    </row>
    <row r="58" spans="1:9">
      <c r="A58" s="4" t="s">
        <v>166</v>
      </c>
      <c r="B58" s="5" t="n">
        <v>0</v>
      </c>
      <c r="C58" s="6" t="n">
        <v>0</v>
      </c>
      <c r="D58" s="5" t="n">
        <v>-48092</v>
      </c>
      <c r="E58" s="5" t="n">
        <v>0</v>
      </c>
      <c r="F58" s="5" t="n">
        <v>48092</v>
      </c>
      <c r="G58" s="5" t="n">
        <v>0</v>
      </c>
      <c r="H58" s="5" t="n">
        <v>0</v>
      </c>
      <c r="I58" s="5" t="n">
        <v>0</v>
      </c>
    </row>
    <row r="59" spans="1:9">
      <c r="A59" s="4" t="s">
        <v>167</v>
      </c>
      <c r="C59" s="5" t="n">
        <v>-563284</v>
      </c>
    </row>
    <row r="60" spans="1:9">
      <c r="A60" s="4" t="s">
        <v>167</v>
      </c>
      <c r="B60" s="5" t="n">
        <v>-39695</v>
      </c>
      <c r="C60" s="6" t="n">
        <v>0</v>
      </c>
      <c r="D60" s="5" t="n">
        <v>0</v>
      </c>
      <c r="E60" s="5" t="n">
        <v>0</v>
      </c>
      <c r="F60" s="5" t="n">
        <v>-39695</v>
      </c>
      <c r="G60" s="5" t="n">
        <v>0</v>
      </c>
      <c r="H60" s="5" t="n">
        <v>-39695</v>
      </c>
      <c r="I60" s="5" t="n">
        <v>0</v>
      </c>
    </row>
    <row r="61" spans="1:9">
      <c r="A61" s="4" t="s">
        <v>168</v>
      </c>
      <c r="C61" s="5" t="n">
        <v>1263</v>
      </c>
    </row>
    <row r="62" spans="1:9">
      <c r="A62" s="4" t="s">
        <v>168</v>
      </c>
      <c r="B62" s="5" t="n">
        <v>87</v>
      </c>
      <c r="C62" s="6" t="n">
        <v>0</v>
      </c>
      <c r="D62" s="5" t="n">
        <v>87</v>
      </c>
      <c r="E62" s="5" t="n">
        <v>0</v>
      </c>
      <c r="F62" s="5" t="n">
        <v>0</v>
      </c>
      <c r="G62" s="5" t="n">
        <v>0</v>
      </c>
      <c r="H62" s="5" t="n">
        <v>87</v>
      </c>
      <c r="I62" s="5" t="n">
        <v>0</v>
      </c>
    </row>
    <row r="63" spans="1:9">
      <c r="A63" s="4" t="s">
        <v>169</v>
      </c>
      <c r="B63" s="5" t="n">
        <v>215</v>
      </c>
      <c r="C63" s="5" t="n">
        <v>0</v>
      </c>
      <c r="D63" s="5" t="n">
        <v>0</v>
      </c>
      <c r="E63" s="5" t="n">
        <v>0</v>
      </c>
      <c r="F63" s="5" t="n">
        <v>0</v>
      </c>
      <c r="G63" s="5" t="n">
        <v>215</v>
      </c>
      <c r="H63" s="5" t="n">
        <v>215</v>
      </c>
      <c r="I63" s="5" t="n">
        <v>0</v>
      </c>
    </row>
    <row r="64" spans="1:9">
      <c r="A64" s="4" t="s">
        <v>171</v>
      </c>
      <c r="B64" s="5" t="n">
        <v>-5</v>
      </c>
      <c r="C64" s="6" t="n">
        <v>0</v>
      </c>
      <c r="D64" s="5" t="n">
        <v>0</v>
      </c>
      <c r="E64" s="5" t="n">
        <v>0</v>
      </c>
      <c r="F64" s="5" t="n">
        <v>0</v>
      </c>
      <c r="G64" s="5" t="n">
        <v>0</v>
      </c>
      <c r="H64" s="5" t="n">
        <v>0</v>
      </c>
      <c r="I64" s="5" t="n">
        <v>-5</v>
      </c>
    </row>
    <row r="65" spans="1:9">
      <c r="A65" s="4" t="s">
        <v>181</v>
      </c>
      <c r="C65" s="5" t="n">
        <v>13468235</v>
      </c>
    </row>
    <row r="66" spans="1:9">
      <c r="A66" s="4" t="s">
        <v>182</v>
      </c>
      <c r="B66" s="5" t="n">
        <v>713671</v>
      </c>
      <c r="C66" s="6" t="n">
        <v>195</v>
      </c>
      <c r="D66" s="5" t="n">
        <v>772184</v>
      </c>
      <c r="E66" s="5" t="n">
        <v>182027</v>
      </c>
      <c r="F66" s="5" t="n">
        <v>-291903</v>
      </c>
      <c r="G66" s="5" t="n">
        <v>-1183</v>
      </c>
      <c r="H66" s="5" t="n">
        <v>661320</v>
      </c>
      <c r="I66" s="5" t="n">
        <v>52351</v>
      </c>
    </row>
    <row r="67" spans="1:9">
      <c r="A67" s="4" t="s">
        <v>179</v>
      </c>
      <c r="C67" s="5" t="n">
        <v>12995397</v>
      </c>
    </row>
    <row r="68" spans="1:9">
      <c r="A68" s="4" t="s">
        <v>180</v>
      </c>
      <c r="B68" s="5" t="n">
        <v>730416</v>
      </c>
      <c r="C68" s="6" t="n">
        <v>195</v>
      </c>
      <c r="D68" s="5" t="n">
        <v>796363</v>
      </c>
      <c r="E68" s="5" t="n">
        <v>182552</v>
      </c>
      <c r="F68" s="5" t="n">
        <v>-300268</v>
      </c>
      <c r="G68" s="5" t="n">
        <v>-1398</v>
      </c>
      <c r="H68" s="5" t="n">
        <v>677444</v>
      </c>
      <c r="I68" s="5" t="n">
        <v>52972</v>
      </c>
    </row>
    <row r="69" spans="1:9">
      <c r="A69" s="4" t="s">
        <v>162</v>
      </c>
      <c r="B69" s="5" t="n">
        <v>29811</v>
      </c>
    </row>
    <row r="70" spans="1:9">
      <c r="A70" s="4" t="s">
        <v>163</v>
      </c>
      <c r="B70" s="5" t="n">
        <v>7934</v>
      </c>
    </row>
    <row r="71" spans="1:9">
      <c r="A71" s="4" t="s">
        <v>129</v>
      </c>
      <c r="B71" s="6" t="n">
        <v>37745</v>
      </c>
    </row>
    <row r="72" spans="1:9">
      <c r="A72" s="4" t="s">
        <v>167</v>
      </c>
      <c r="B72" s="5" t="n">
        <v>-696411</v>
      </c>
    </row>
    <row r="73" spans="1:9">
      <c r="A73" s="4" t="s">
        <v>183</v>
      </c>
      <c r="C73" s="5" t="n">
        <v>13705315</v>
      </c>
    </row>
    <row r="74" spans="1:9">
      <c r="A74" s="4" t="s">
        <v>184</v>
      </c>
      <c r="B74" s="6" t="n">
        <v>725785</v>
      </c>
      <c r="C74" s="6" t="n">
        <v>195</v>
      </c>
      <c r="D74" s="5" t="n">
        <v>756263</v>
      </c>
      <c r="E74" s="5" t="n">
        <v>187182</v>
      </c>
      <c r="F74" s="5" t="n">
        <v>-284699</v>
      </c>
      <c r="G74" s="5" t="n">
        <v>-1284</v>
      </c>
      <c r="H74" s="5" t="n">
        <v>657657</v>
      </c>
      <c r="I74" s="5" t="n">
        <v>68128</v>
      </c>
    </row>
    <row r="75" spans="1:9">
      <c r="A75" s="4" t="s">
        <v>185</v>
      </c>
      <c r="C75" s="5" t="n">
        <v>13468235</v>
      </c>
    </row>
    <row r="76" spans="1:9">
      <c r="A76" s="4" t="s">
        <v>186</v>
      </c>
      <c r="B76" s="5" t="n">
        <v>713671</v>
      </c>
      <c r="C76" s="6" t="n">
        <v>195</v>
      </c>
      <c r="D76" s="5" t="n">
        <v>772184</v>
      </c>
      <c r="E76" s="5" t="n">
        <v>182027</v>
      </c>
      <c r="F76" s="5" t="n">
        <v>-291903</v>
      </c>
      <c r="G76" s="5" t="n">
        <v>-1183</v>
      </c>
      <c r="H76" s="5" t="n">
        <v>661320</v>
      </c>
      <c r="I76" s="5" t="n">
        <v>52351</v>
      </c>
    </row>
    <row r="77" spans="1:9">
      <c r="A77" s="4" t="s">
        <v>162</v>
      </c>
      <c r="B77" s="5" t="n">
        <v>10389</v>
      </c>
      <c r="E77" s="5" t="n">
        <v>10389</v>
      </c>
      <c r="H77" s="5" t="n">
        <v>10389</v>
      </c>
    </row>
    <row r="78" spans="1:9">
      <c r="A78" s="4" t="s">
        <v>163</v>
      </c>
      <c r="B78" s="5" t="n">
        <v>8550</v>
      </c>
      <c r="I78" s="5" t="n">
        <v>8550</v>
      </c>
    </row>
    <row r="79" spans="1:9">
      <c r="A79" s="4" t="s">
        <v>129</v>
      </c>
      <c r="B79" s="5" t="n">
        <v>18939</v>
      </c>
    </row>
    <row r="80" spans="1:9">
      <c r="A80" s="4" t="s">
        <v>164</v>
      </c>
      <c r="B80" s="5" t="n">
        <v>-5234</v>
      </c>
      <c r="E80" s="5" t="n">
        <v>-5234</v>
      </c>
      <c r="H80" s="5" t="n">
        <v>-5234</v>
      </c>
    </row>
    <row r="81" spans="1:9">
      <c r="A81" s="4" t="s">
        <v>165</v>
      </c>
      <c r="B81" s="5" t="n">
        <v>1448</v>
      </c>
      <c r="D81" s="5" t="n">
        <v>1448</v>
      </c>
      <c r="H81" s="5" t="n">
        <v>1448</v>
      </c>
    </row>
    <row r="82" spans="1:9">
      <c r="A82" s="4" t="s">
        <v>166</v>
      </c>
      <c r="C82" s="5" t="n">
        <v>365908</v>
      </c>
    </row>
    <row r="83" spans="1:9">
      <c r="A83" s="4" t="s">
        <v>166</v>
      </c>
      <c r="B83" s="5" t="n">
        <v>0</v>
      </c>
      <c r="D83" s="5" t="n">
        <v>-17703</v>
      </c>
      <c r="F83" s="5" t="n">
        <v>17703</v>
      </c>
      <c r="H83" s="5" t="n">
        <v>0</v>
      </c>
      <c r="I83" s="5" t="n">
        <v>0</v>
      </c>
    </row>
    <row r="84" spans="1:9">
      <c r="A84" s="4" t="s">
        <v>167</v>
      </c>
      <c r="C84" s="5" t="n">
        <v>-133127</v>
      </c>
    </row>
    <row r="85" spans="1:9">
      <c r="A85" s="4" t="s">
        <v>167</v>
      </c>
      <c r="B85" s="5" t="n">
        <v>-10499</v>
      </c>
      <c r="F85" s="5" t="n">
        <v>-10499</v>
      </c>
      <c r="H85" s="5" t="n">
        <v>-10499</v>
      </c>
      <c r="I85" s="5" t="n">
        <v>0</v>
      </c>
    </row>
    <row r="86" spans="1:9">
      <c r="A86" s="4" t="s">
        <v>168</v>
      </c>
      <c r="C86" s="5" t="n">
        <v>4299</v>
      </c>
    </row>
    <row r="87" spans="1:9">
      <c r="A87" s="4" t="s">
        <v>168</v>
      </c>
      <c r="B87" s="5" t="n">
        <v>334</v>
      </c>
      <c r="D87" s="5" t="n">
        <v>334</v>
      </c>
      <c r="H87" s="5" t="n">
        <v>334</v>
      </c>
      <c r="I87" s="5" t="n">
        <v>0</v>
      </c>
    </row>
    <row r="88" spans="1:9">
      <c r="A88" s="4" t="s">
        <v>169</v>
      </c>
      <c r="B88" s="5" t="n">
        <v>-101</v>
      </c>
      <c r="G88" s="5" t="n">
        <v>-101</v>
      </c>
      <c r="H88" s="5" t="n">
        <v>-101</v>
      </c>
      <c r="I88" s="5" t="n">
        <v>0</v>
      </c>
    </row>
    <row r="89" spans="1:9">
      <c r="A89" s="4" t="s">
        <v>171</v>
      </c>
      <c r="B89" s="5" t="n">
        <v>7227</v>
      </c>
      <c r="I89" s="5" t="n">
        <v>7227</v>
      </c>
    </row>
    <row r="90" spans="1:9">
      <c r="A90" s="4" t="s">
        <v>183</v>
      </c>
      <c r="C90" s="5" t="n">
        <v>13705315</v>
      </c>
    </row>
    <row r="91" spans="1:9">
      <c r="A91" s="4" t="s">
        <v>184</v>
      </c>
      <c r="B91" s="6" t="n">
        <v>725785</v>
      </c>
      <c r="C91" s="6" t="n">
        <v>195</v>
      </c>
      <c r="D91" s="6" t="n">
        <v>756263</v>
      </c>
      <c r="E91" s="6" t="n">
        <v>187182</v>
      </c>
      <c r="F91" s="6" t="n">
        <v>-284699</v>
      </c>
      <c r="G91" s="6" t="n">
        <v>-1284</v>
      </c>
      <c r="H91" s="6" t="n">
        <v>657657</v>
      </c>
      <c r="I91" s="6" t="n">
        <v>681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496</v>
      </c>
      <c r="B1" s="2" t="s">
        <v>1</v>
      </c>
    </row>
    <row r="2" spans="1:3">
      <c r="B2" s="2" t="s">
        <v>497</v>
      </c>
      <c r="C2" s="2" t="s">
        <v>498</v>
      </c>
    </row>
    <row r="3" spans="1:3">
      <c r="A3" s="3" t="s">
        <v>499</v>
      </c>
    </row>
    <row r="4" spans="1:3">
      <c r="A4" s="4" t="s">
        <v>75</v>
      </c>
      <c r="B4" s="6" t="n">
        <v>49962000</v>
      </c>
      <c r="C4" s="6" t="n">
        <v>49953000</v>
      </c>
    </row>
    <row r="5" spans="1:3">
      <c r="A5" s="4" t="s">
        <v>500</v>
      </c>
    </row>
    <row r="6" spans="1:3">
      <c r="A6" s="3" t="s">
        <v>499</v>
      </c>
    </row>
    <row r="7" spans="1:3">
      <c r="A7" s="4" t="s">
        <v>501</v>
      </c>
      <c r="B7" s="5" t="n">
        <v>2</v>
      </c>
    </row>
    <row r="8" spans="1:3">
      <c r="A8" s="4" t="s">
        <v>75</v>
      </c>
      <c r="B8" s="6" t="n">
        <v>50000000</v>
      </c>
      <c r="C8" s="6" t="n">
        <v>50000000</v>
      </c>
    </row>
    <row r="9" spans="1:3">
      <c r="A9" s="4" t="s">
        <v>502</v>
      </c>
      <c r="B9" s="4" t="s">
        <v>503</v>
      </c>
      <c r="C9" s="4" t="s">
        <v>504</v>
      </c>
    </row>
    <row r="10" spans="1:3">
      <c r="A10" s="4" t="s">
        <v>505</v>
      </c>
    </row>
    <row r="11" spans="1:3">
      <c r="A11" s="3" t="s">
        <v>499</v>
      </c>
    </row>
    <row r="12" spans="1:3">
      <c r="A12" s="4" t="s">
        <v>506</v>
      </c>
      <c r="B12" s="4" t="s">
        <v>507</v>
      </c>
    </row>
    <row r="13" spans="1:3">
      <c r="A13" s="4" t="s">
        <v>508</v>
      </c>
    </row>
    <row r="14" spans="1:3">
      <c r="A14" s="3" t="s">
        <v>499</v>
      </c>
    </row>
    <row r="15" spans="1:3">
      <c r="A15" s="4" t="s">
        <v>506</v>
      </c>
      <c r="B15" s="4" t="s">
        <v>509</v>
      </c>
    </row>
    <row r="16" spans="1:3">
      <c r="A16" s="4" t="s">
        <v>510</v>
      </c>
    </row>
    <row r="17" spans="1:3">
      <c r="A17" s="3" t="s">
        <v>499</v>
      </c>
    </row>
    <row r="18" spans="1:3">
      <c r="A18" s="4" t="s">
        <v>506</v>
      </c>
      <c r="B18" s="4" t="s">
        <v>511</v>
      </c>
    </row>
    <row r="19" spans="1:3">
      <c r="A19" s="4" t="s">
        <v>512</v>
      </c>
    </row>
    <row r="20" spans="1:3">
      <c r="A20" s="3" t="s">
        <v>499</v>
      </c>
    </row>
    <row r="21" spans="1:3">
      <c r="A21" s="4" t="s">
        <v>481</v>
      </c>
      <c r="B21" s="6" t="n">
        <v>100000000</v>
      </c>
    </row>
    <row r="22" spans="1:3">
      <c r="A22" s="4" t="s">
        <v>513</v>
      </c>
    </row>
    <row r="23" spans="1:3">
      <c r="A23" s="3" t="s">
        <v>499</v>
      </c>
    </row>
    <row r="24" spans="1:3">
      <c r="A24" s="4" t="s">
        <v>506</v>
      </c>
      <c r="B24" s="4" t="s">
        <v>514</v>
      </c>
    </row>
    <row r="25" spans="1:3">
      <c r="A25" s="4" t="s">
        <v>75</v>
      </c>
      <c r="B25" s="6" t="n">
        <v>0</v>
      </c>
    </row>
    <row r="26" spans="1:3">
      <c r="A26" s="4" t="s">
        <v>515</v>
      </c>
      <c r="B26" s="5" t="n">
        <v>175000000</v>
      </c>
    </row>
    <row r="27" spans="1:3">
      <c r="A27" s="4" t="s">
        <v>516</v>
      </c>
      <c r="B27" s="6" t="n">
        <v>12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398</v>
      </c>
    </row>
    <row r="2" spans="1:2">
      <c r="A2" s="3" t="s">
        <v>251</v>
      </c>
    </row>
    <row r="3" spans="1:2">
      <c r="A3" s="4" t="s">
        <v>518</v>
      </c>
      <c r="B3" s="6" t="n">
        <v>7388</v>
      </c>
    </row>
    <row r="4" spans="1:2">
      <c r="A4" s="4" t="s">
        <v>519</v>
      </c>
      <c r="B4" s="5" t="n">
        <v>14580</v>
      </c>
    </row>
    <row r="5" spans="1:2">
      <c r="A5" s="4" t="s">
        <v>520</v>
      </c>
      <c r="B5" s="5" t="n">
        <v>10162</v>
      </c>
    </row>
    <row r="6" spans="1:2">
      <c r="A6" s="4" t="s">
        <v>521</v>
      </c>
      <c r="B6" s="5" t="n">
        <v>8773</v>
      </c>
    </row>
    <row r="7" spans="1:2">
      <c r="A7" s="4" t="s">
        <v>522</v>
      </c>
      <c r="B7" s="5" t="n">
        <v>7909</v>
      </c>
    </row>
    <row r="8" spans="1:2">
      <c r="A8" s="4" t="s">
        <v>523</v>
      </c>
      <c r="B8" s="5" t="n">
        <v>17130</v>
      </c>
    </row>
    <row r="9" spans="1:2">
      <c r="A9" s="4" t="s">
        <v>152</v>
      </c>
      <c r="B9" s="6" t="n">
        <v>659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25"/>
    <col customWidth="1" max="3" min="3" width="25"/>
  </cols>
  <sheetData>
    <row r="1" spans="1:3">
      <c r="A1" s="1" t="s">
        <v>524</v>
      </c>
      <c r="B1" s="2" t="s">
        <v>103</v>
      </c>
      <c r="C1" s="2" t="s">
        <v>1</v>
      </c>
    </row>
    <row r="2" spans="1:3">
      <c r="B2" s="2" t="s">
        <v>398</v>
      </c>
      <c r="C2" s="2" t="s">
        <v>398</v>
      </c>
    </row>
    <row r="3" spans="1:3">
      <c r="A3" s="3" t="s">
        <v>251</v>
      </c>
    </row>
    <row r="4" spans="1:3">
      <c r="A4" s="4" t="s">
        <v>525</v>
      </c>
      <c r="B4" s="4" t="s">
        <v>526</v>
      </c>
      <c r="C4" s="4" t="s">
        <v>526</v>
      </c>
    </row>
    <row r="5" spans="1:3">
      <c r="A5" s="4" t="s">
        <v>527</v>
      </c>
      <c r="B5" s="9" t="n">
        <v>2.9</v>
      </c>
      <c r="C5" s="9" t="n">
        <v>5.7</v>
      </c>
    </row>
    <row r="6" spans="1:3">
      <c r="A6" s="4" t="s">
        <v>528</v>
      </c>
      <c r="B6" s="10" t="n">
        <v>0.1</v>
      </c>
      <c r="C6" s="10" t="n">
        <v>0.3</v>
      </c>
    </row>
    <row r="7" spans="1:3">
      <c r="A7" s="4" t="s">
        <v>529</v>
      </c>
      <c r="B7" s="9" t="n">
        <v>0.4</v>
      </c>
      <c r="C7" s="9" t="n">
        <v>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103</v>
      </c>
      <c r="D1" s="2" t="s">
        <v>1</v>
      </c>
    </row>
    <row r="2" spans="1:5">
      <c r="B2" s="2" t="s">
        <v>2</v>
      </c>
      <c r="C2" s="2" t="s">
        <v>104</v>
      </c>
      <c r="D2" s="2" t="s">
        <v>2</v>
      </c>
      <c r="E2" s="2" t="s">
        <v>104</v>
      </c>
    </row>
    <row r="3" spans="1:5">
      <c r="A3" s="3" t="s">
        <v>314</v>
      </c>
    </row>
    <row r="4" spans="1:5">
      <c r="A4" s="4" t="s">
        <v>531</v>
      </c>
      <c r="B4" s="6" t="n">
        <v>3907</v>
      </c>
      <c r="C4" s="6" t="n">
        <v>3498</v>
      </c>
      <c r="D4" s="6" t="n">
        <v>3907</v>
      </c>
      <c r="E4" s="6" t="n">
        <v>3498</v>
      </c>
    </row>
    <row r="5" spans="1:5">
      <c r="A5" s="4" t="s">
        <v>532</v>
      </c>
    </row>
    <row r="6" spans="1:5">
      <c r="A6" s="3" t="s">
        <v>314</v>
      </c>
    </row>
    <row r="7" spans="1:5">
      <c r="A7" s="4" t="s">
        <v>531</v>
      </c>
      <c r="B7" s="5" t="n">
        <v>1109</v>
      </c>
      <c r="C7" s="5" t="n">
        <v>3183</v>
      </c>
      <c r="D7" s="5" t="n">
        <v>1109</v>
      </c>
      <c r="E7" s="5" t="n">
        <v>3183</v>
      </c>
    </row>
    <row r="8" spans="1:5">
      <c r="A8" s="4" t="s">
        <v>533</v>
      </c>
    </row>
    <row r="9" spans="1:5">
      <c r="A9" s="3" t="s">
        <v>314</v>
      </c>
    </row>
    <row r="10" spans="1:5">
      <c r="A10" s="4" t="s">
        <v>531</v>
      </c>
      <c r="B10" s="5" t="n">
        <v>2798</v>
      </c>
      <c r="C10" s="5" t="n">
        <v>185</v>
      </c>
      <c r="D10" s="5" t="n">
        <v>2798</v>
      </c>
      <c r="E10" s="5" t="n">
        <v>185</v>
      </c>
    </row>
    <row r="11" spans="1:5">
      <c r="A11" s="4" t="s">
        <v>534</v>
      </c>
    </row>
    <row r="12" spans="1:5">
      <c r="A12" s="3" t="s">
        <v>314</v>
      </c>
    </row>
    <row r="13" spans="1:5">
      <c r="A13" s="4" t="s">
        <v>531</v>
      </c>
      <c r="B13" s="6" t="n">
        <v>0</v>
      </c>
      <c r="C13" s="6" t="n">
        <v>130</v>
      </c>
      <c r="D13" s="6" t="n">
        <v>0</v>
      </c>
      <c r="E13" s="6" t="n">
        <v>13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6"/>
  </cols>
  <sheetData>
    <row r="1" spans="1:8">
      <c r="A1" s="1" t="s">
        <v>535</v>
      </c>
      <c r="B1" s="2" t="s">
        <v>3</v>
      </c>
      <c r="C1" s="2" t="s">
        <v>2</v>
      </c>
      <c r="D1" s="2" t="s">
        <v>104</v>
      </c>
      <c r="E1" s="2" t="s">
        <v>2</v>
      </c>
      <c r="F1" s="2" t="s">
        <v>104</v>
      </c>
      <c r="G1" s="2" t="s">
        <v>58</v>
      </c>
      <c r="H1" s="2" t="s">
        <v>536</v>
      </c>
    </row>
    <row r="2" spans="1:8">
      <c r="A2" s="3" t="s">
        <v>537</v>
      </c>
    </row>
    <row r="3" spans="1:8">
      <c r="A3" s="4" t="s">
        <v>538</v>
      </c>
      <c r="E3" s="5" t="n">
        <v>696411</v>
      </c>
      <c r="F3" s="5" t="n">
        <v>242206</v>
      </c>
    </row>
    <row r="4" spans="1:8">
      <c r="A4" s="4" t="s">
        <v>539</v>
      </c>
      <c r="E4" s="6" t="n">
        <v>50200000</v>
      </c>
      <c r="F4" s="6" t="n">
        <v>21000000</v>
      </c>
    </row>
    <row r="5" spans="1:8">
      <c r="A5" s="4" t="s">
        <v>540</v>
      </c>
      <c r="E5" s="5" t="n">
        <v>1401268</v>
      </c>
      <c r="F5" s="5" t="n">
        <v>718501</v>
      </c>
    </row>
    <row r="6" spans="1:8">
      <c r="A6" s="4" t="s">
        <v>541</v>
      </c>
      <c r="E6" s="6" t="n">
        <v>25200000</v>
      </c>
    </row>
    <row r="7" spans="1:8">
      <c r="A7" s="4" t="s">
        <v>542</v>
      </c>
      <c r="C7" s="7" t="n">
        <v>0.38</v>
      </c>
      <c r="D7" s="7" t="n">
        <v>0.38</v>
      </c>
      <c r="E7" s="7" t="n">
        <v>1.76</v>
      </c>
      <c r="F7" s="7" t="n">
        <v>2.37</v>
      </c>
    </row>
    <row r="8" spans="1:8">
      <c r="A8" s="4" t="s">
        <v>543</v>
      </c>
      <c r="C8" s="6" t="n">
        <v>68128000</v>
      </c>
      <c r="E8" s="6" t="n">
        <v>68128000</v>
      </c>
      <c r="G8" s="6" t="n">
        <v>52972000</v>
      </c>
    </row>
    <row r="9" spans="1:8">
      <c r="A9" s="4" t="s">
        <v>544</v>
      </c>
      <c r="E9" s="5" t="n">
        <v>0</v>
      </c>
      <c r="F9" s="6" t="n">
        <v>0</v>
      </c>
    </row>
    <row r="10" spans="1:8">
      <c r="A10" s="4" t="s">
        <v>545</v>
      </c>
    </row>
    <row r="11" spans="1:8">
      <c r="A11" s="3" t="s">
        <v>537</v>
      </c>
    </row>
    <row r="12" spans="1:8">
      <c r="A12" s="4" t="s">
        <v>543</v>
      </c>
      <c r="C12" s="5" t="n">
        <v>65100000</v>
      </c>
      <c r="E12" s="5" t="n">
        <v>65100000</v>
      </c>
      <c r="G12" s="5" t="n">
        <v>50200000</v>
      </c>
    </row>
    <row r="13" spans="1:8">
      <c r="A13" s="4" t="s">
        <v>546</v>
      </c>
    </row>
    <row r="14" spans="1:8">
      <c r="A14" s="3" t="s">
        <v>537</v>
      </c>
    </row>
    <row r="15" spans="1:8">
      <c r="A15" s="4" t="s">
        <v>543</v>
      </c>
      <c r="C15" s="5" t="n">
        <v>3000000</v>
      </c>
      <c r="E15" s="6" t="n">
        <v>3000000</v>
      </c>
      <c r="G15" s="6" t="n">
        <v>2800000</v>
      </c>
    </row>
    <row r="16" spans="1:8">
      <c r="A16" s="4" t="s">
        <v>277</v>
      </c>
    </row>
    <row r="17" spans="1:8">
      <c r="A17" s="3" t="s">
        <v>537</v>
      </c>
    </row>
    <row r="18" spans="1:8">
      <c r="A18" s="4" t="s">
        <v>542</v>
      </c>
      <c r="B18" s="11" t="n">
        <v>0.375</v>
      </c>
    </row>
    <row r="19" spans="1:8">
      <c r="A19" s="4" t="s">
        <v>547</v>
      </c>
    </row>
    <row r="20" spans="1:8">
      <c r="A20" s="3" t="s">
        <v>537</v>
      </c>
    </row>
    <row r="21" spans="1:8">
      <c r="A21" s="4" t="s">
        <v>541</v>
      </c>
      <c r="E21" s="7" t="n">
        <v>0.75</v>
      </c>
    </row>
    <row r="22" spans="1:8">
      <c r="A22" s="4" t="s">
        <v>548</v>
      </c>
    </row>
    <row r="23" spans="1:8">
      <c r="A23" s="3" t="s">
        <v>537</v>
      </c>
    </row>
    <row r="24" spans="1:8">
      <c r="A24" s="4" t="s">
        <v>541</v>
      </c>
      <c r="E24" s="7" t="n">
        <v>1.01</v>
      </c>
    </row>
    <row r="25" spans="1:8">
      <c r="A25" s="4" t="s">
        <v>549</v>
      </c>
    </row>
    <row r="26" spans="1:8">
      <c r="A26" s="3" t="s">
        <v>537</v>
      </c>
    </row>
    <row r="27" spans="1:8">
      <c r="A27" s="4" t="s">
        <v>550</v>
      </c>
      <c r="H27" s="6" t="n">
        <v>150000000</v>
      </c>
    </row>
    <row r="28" spans="1:8">
      <c r="A28" s="4" t="s">
        <v>551</v>
      </c>
      <c r="E28" s="5" t="n">
        <v>501</v>
      </c>
      <c r="F28" s="5" t="n">
        <v>56714</v>
      </c>
    </row>
    <row r="29" spans="1:8">
      <c r="A29" s="4" t="s">
        <v>552</v>
      </c>
      <c r="F29" s="6" t="n">
        <v>3900000</v>
      </c>
    </row>
    <row r="30" spans="1:8">
      <c r="A30" s="4" t="s">
        <v>553</v>
      </c>
      <c r="E30" s="7" t="n">
        <v>64.8</v>
      </c>
      <c r="F30" s="7" t="n">
        <v>69.43000000000001</v>
      </c>
    </row>
    <row r="31" spans="1:8">
      <c r="A31" s="4" t="s">
        <v>554</v>
      </c>
      <c r="C31" s="6" t="n">
        <v>102800000</v>
      </c>
      <c r="E31" s="6" t="n">
        <v>102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8</v>
      </c>
    </row>
    <row r="2" spans="1:3">
      <c r="A2" s="3" t="s">
        <v>556</v>
      </c>
    </row>
    <row r="3" spans="1:3">
      <c r="A3" s="4" t="s">
        <v>557</v>
      </c>
      <c r="B3" s="5" t="n">
        <v>81667</v>
      </c>
      <c r="C3" s="5" t="n">
        <v>81667</v>
      </c>
    </row>
    <row r="4" spans="1:3">
      <c r="A4" s="4" t="s">
        <v>558</v>
      </c>
    </row>
    <row r="5" spans="1:3">
      <c r="A5" s="3" t="s">
        <v>556</v>
      </c>
    </row>
    <row r="6" spans="1:3">
      <c r="A6" s="4" t="s">
        <v>559</v>
      </c>
      <c r="B6" s="5" t="n">
        <v>534485</v>
      </c>
      <c r="C6" s="5" t="n">
        <v>1569795</v>
      </c>
    </row>
    <row r="7" spans="1:3">
      <c r="A7" s="4" t="s">
        <v>560</v>
      </c>
    </row>
    <row r="8" spans="1:3">
      <c r="A8" s="3" t="s">
        <v>556</v>
      </c>
    </row>
    <row r="9" spans="1:3">
      <c r="A9" s="4" t="s">
        <v>559</v>
      </c>
      <c r="B9" s="5" t="n">
        <v>114315</v>
      </c>
      <c r="C9" s="5" t="n">
        <v>194251</v>
      </c>
    </row>
    <row r="10" spans="1:3">
      <c r="A10" s="4" t="s">
        <v>561</v>
      </c>
    </row>
    <row r="11" spans="1:3">
      <c r="A11" s="3" t="s">
        <v>556</v>
      </c>
    </row>
    <row r="12" spans="1:3">
      <c r="A12" s="4" t="s">
        <v>557</v>
      </c>
      <c r="B12" s="5" t="n">
        <v>81667</v>
      </c>
    </row>
    <row r="13" spans="1:3">
      <c r="A13" s="4" t="s">
        <v>562</v>
      </c>
    </row>
    <row r="14" spans="1:3">
      <c r="A14" s="3" t="s">
        <v>556</v>
      </c>
    </row>
    <row r="15" spans="1:3">
      <c r="A15" s="4" t="s">
        <v>559</v>
      </c>
      <c r="B15" s="5" t="n">
        <v>114315</v>
      </c>
    </row>
    <row r="16" spans="1:3">
      <c r="A16" s="4" t="s">
        <v>563</v>
      </c>
    </row>
    <row r="17" spans="1:3">
      <c r="A17" s="3" t="s">
        <v>556</v>
      </c>
    </row>
    <row r="18" spans="1:3">
      <c r="A18" s="4" t="s">
        <v>559</v>
      </c>
      <c r="B18" s="5" t="n">
        <v>534485</v>
      </c>
    </row>
    <row r="19" spans="1:3">
      <c r="A19" s="4" t="s">
        <v>564</v>
      </c>
    </row>
    <row r="20" spans="1:3">
      <c r="A20" s="3" t="s">
        <v>556</v>
      </c>
    </row>
    <row r="21" spans="1:3">
      <c r="A21" s="4" t="s">
        <v>559</v>
      </c>
      <c r="B21" s="5" t="n">
        <v>478674</v>
      </c>
    </row>
    <row r="22" spans="1:3">
      <c r="A22" s="4" t="s">
        <v>565</v>
      </c>
    </row>
    <row r="23" spans="1:3">
      <c r="A23" s="3" t="s">
        <v>556</v>
      </c>
    </row>
    <row r="24" spans="1:3">
      <c r="A24" s="4" t="s">
        <v>559</v>
      </c>
      <c r="B24" s="5" t="n">
        <v>558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66</v>
      </c>
      <c r="B1" s="2" t="s">
        <v>1</v>
      </c>
    </row>
    <row r="2" spans="1:2">
      <c r="B2" s="2" t="s">
        <v>2</v>
      </c>
    </row>
    <row r="3" spans="1:2">
      <c r="A3" s="4" t="s">
        <v>50</v>
      </c>
    </row>
    <row r="4" spans="1:2">
      <c r="A4" s="3" t="s">
        <v>567</v>
      </c>
    </row>
    <row r="5" spans="1:2">
      <c r="A5" s="4" t="s">
        <v>568</v>
      </c>
      <c r="B5" s="4" t="s">
        <v>569</v>
      </c>
    </row>
    <row r="6" spans="1:2">
      <c r="A6" s="4" t="s">
        <v>570</v>
      </c>
    </row>
    <row r="7" spans="1:2">
      <c r="A7" s="3" t="s">
        <v>567</v>
      </c>
    </row>
    <row r="8" spans="1:2">
      <c r="A8" s="4" t="s">
        <v>568</v>
      </c>
      <c r="B8" s="4" t="s">
        <v>571</v>
      </c>
    </row>
    <row r="9" spans="1:2">
      <c r="A9" s="4" t="s">
        <v>572</v>
      </c>
    </row>
    <row r="10" spans="1:2">
      <c r="A10" s="3" t="s">
        <v>567</v>
      </c>
    </row>
    <row r="11" spans="1:2">
      <c r="A11" s="4" t="s">
        <v>568</v>
      </c>
      <c r="B11" s="4" t="s">
        <v>5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574</v>
      </c>
      <c r="B1" s="2" t="s">
        <v>1</v>
      </c>
    </row>
    <row r="2" spans="1:2">
      <c r="B2" s="2" t="s">
        <v>2</v>
      </c>
    </row>
    <row r="3" spans="1:2">
      <c r="A3" s="4" t="s">
        <v>50</v>
      </c>
    </row>
    <row r="4" spans="1:2">
      <c r="A4" s="3" t="s">
        <v>556</v>
      </c>
    </row>
    <row r="5" spans="1:2">
      <c r="A5" s="4" t="s">
        <v>575</v>
      </c>
      <c r="B5" s="4" t="s">
        <v>576</v>
      </c>
    </row>
    <row r="6" spans="1:2">
      <c r="A6" s="4" t="s">
        <v>577</v>
      </c>
      <c r="B6" s="4" t="s">
        <v>578</v>
      </c>
    </row>
    <row r="7" spans="1:2">
      <c r="A7" s="4" t="s">
        <v>570</v>
      </c>
    </row>
    <row r="8" spans="1:2">
      <c r="A8" s="3" t="s">
        <v>556</v>
      </c>
    </row>
    <row r="9" spans="1:2">
      <c r="A9" s="4" t="s">
        <v>575</v>
      </c>
      <c r="B9" s="4" t="s">
        <v>579</v>
      </c>
    </row>
    <row r="10" spans="1:2">
      <c r="A10" s="4" t="s">
        <v>577</v>
      </c>
      <c r="B10" s="4" t="s">
        <v>580</v>
      </c>
    </row>
    <row r="11" spans="1:2">
      <c r="A11" s="4" t="s">
        <v>572</v>
      </c>
    </row>
    <row r="12" spans="1:2">
      <c r="A12" s="3" t="s">
        <v>556</v>
      </c>
    </row>
    <row r="13" spans="1:2">
      <c r="A13" s="4" t="s">
        <v>575</v>
      </c>
      <c r="B13" s="4" t="s">
        <v>581</v>
      </c>
    </row>
    <row r="14" spans="1:2">
      <c r="A14" s="4" t="s">
        <v>577</v>
      </c>
      <c r="B14" s="4" t="s">
        <v>582</v>
      </c>
    </row>
    <row r="15" spans="1:2">
      <c r="A15" s="4" t="s">
        <v>583</v>
      </c>
    </row>
    <row r="16" spans="1:2">
      <c r="A16" s="3" t="s">
        <v>556</v>
      </c>
    </row>
    <row r="17" spans="1:2">
      <c r="A17" s="4" t="s">
        <v>575</v>
      </c>
      <c r="B17" s="4" t="s">
        <v>584</v>
      </c>
    </row>
    <row r="18" spans="1:2">
      <c r="A18" s="4" t="s">
        <v>577</v>
      </c>
      <c r="B18" s="4" t="s">
        <v>5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86</v>
      </c>
      <c r="B1" s="2" t="s">
        <v>1</v>
      </c>
    </row>
    <row r="2" spans="1:2">
      <c r="B2" s="2" t="s">
        <v>587</v>
      </c>
    </row>
    <row r="3" spans="1:2">
      <c r="A3" s="3" t="s">
        <v>556</v>
      </c>
    </row>
    <row r="4" spans="1:2">
      <c r="A4" s="4" t="s">
        <v>588</v>
      </c>
      <c r="B4" s="4" t="s">
        <v>589</v>
      </c>
    </row>
    <row r="5" spans="1:2">
      <c r="A5" s="4" t="s">
        <v>590</v>
      </c>
      <c r="B5" s="4" t="s">
        <v>591</v>
      </c>
    </row>
    <row r="6" spans="1:2">
      <c r="A6" s="4" t="s">
        <v>592</v>
      </c>
      <c r="B6" s="4" t="s">
        <v>593</v>
      </c>
    </row>
    <row r="7" spans="1:2">
      <c r="A7" s="4" t="s">
        <v>594</v>
      </c>
      <c r="B7" s="4" t="s">
        <v>595</v>
      </c>
    </row>
    <row r="8" spans="1:2">
      <c r="A8" s="4" t="s">
        <v>596</v>
      </c>
      <c r="B8" s="7" t="n">
        <v>24.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103</v>
      </c>
      <c r="D1" s="2" t="s">
        <v>1</v>
      </c>
    </row>
    <row r="2" spans="1:5">
      <c r="B2" s="2" t="s">
        <v>2</v>
      </c>
      <c r="C2" s="2" t="s">
        <v>104</v>
      </c>
      <c r="D2" s="2" t="s">
        <v>2</v>
      </c>
      <c r="E2" s="2" t="s">
        <v>104</v>
      </c>
    </row>
    <row r="3" spans="1:5">
      <c r="A3" s="3" t="s">
        <v>260</v>
      </c>
    </row>
    <row r="4" spans="1:5">
      <c r="A4" s="4" t="s">
        <v>598</v>
      </c>
      <c r="B4" s="9" t="n">
        <v>5.8</v>
      </c>
      <c r="C4" s="9" t="n">
        <v>9.5</v>
      </c>
      <c r="D4" s="9" t="n">
        <v>10.1</v>
      </c>
      <c r="E4" s="9" t="n">
        <v>18.4</v>
      </c>
    </row>
    <row r="5" spans="1:5">
      <c r="A5" s="4" t="s">
        <v>599</v>
      </c>
      <c r="B5" s="10" t="n">
        <v>0.3</v>
      </c>
      <c r="C5" s="10" t="n">
        <v>0.4</v>
      </c>
      <c r="D5" s="10" t="n">
        <v>1.2</v>
      </c>
      <c r="E5" s="10" t="n">
        <v>0.4</v>
      </c>
    </row>
    <row r="6" spans="1:5">
      <c r="A6" s="4" t="s">
        <v>600</v>
      </c>
      <c r="B6" s="9" t="n">
        <v>1.1</v>
      </c>
      <c r="C6" s="9" t="n">
        <v>1.5</v>
      </c>
      <c r="D6" s="9" t="n">
        <v>1.5</v>
      </c>
      <c r="E6" s="9" t="n">
        <v>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04</v>
      </c>
    </row>
    <row r="3" spans="1:3">
      <c r="A3" s="3" t="s">
        <v>188</v>
      </c>
    </row>
    <row r="4" spans="1:3">
      <c r="A4" s="4" t="s">
        <v>145</v>
      </c>
      <c r="B4" s="6" t="n">
        <v>37745</v>
      </c>
      <c r="C4" s="6" t="n">
        <v>15311</v>
      </c>
    </row>
    <row r="5" spans="1:3">
      <c r="A5" s="3" t="s">
        <v>189</v>
      </c>
    </row>
    <row r="6" spans="1:3">
      <c r="A6" s="4" t="s">
        <v>190</v>
      </c>
      <c r="B6" s="5" t="n">
        <v>4686</v>
      </c>
      <c r="C6" s="5" t="n">
        <v>4074</v>
      </c>
    </row>
    <row r="7" spans="1:3">
      <c r="A7" s="4" t="s">
        <v>191</v>
      </c>
      <c r="B7" s="5" t="n">
        <v>15055</v>
      </c>
      <c r="C7" s="5" t="n">
        <v>2428</v>
      </c>
    </row>
    <row r="8" spans="1:3">
      <c r="A8" s="4" t="s">
        <v>192</v>
      </c>
      <c r="B8" s="5" t="n">
        <v>10912</v>
      </c>
      <c r="C8" s="5" t="n">
        <v>19227</v>
      </c>
    </row>
    <row r="9" spans="1:3">
      <c r="A9" s="4" t="s">
        <v>193</v>
      </c>
      <c r="B9" s="5" t="n">
        <v>6971</v>
      </c>
      <c r="C9" s="5" t="n">
        <v>5230</v>
      </c>
    </row>
    <row r="10" spans="1:3">
      <c r="A10" s="4" t="s">
        <v>194</v>
      </c>
      <c r="B10" s="5" t="n">
        <v>1607</v>
      </c>
      <c r="C10" s="5" t="n">
        <v>2486</v>
      </c>
    </row>
    <row r="11" spans="1:3">
      <c r="A11" s="3" t="s">
        <v>195</v>
      </c>
    </row>
    <row r="12" spans="1:3">
      <c r="A12" s="4" t="s">
        <v>61</v>
      </c>
      <c r="B12" s="5" t="n">
        <v>136679</v>
      </c>
      <c r="C12" s="5" t="n">
        <v>-74237</v>
      </c>
    </row>
    <row r="13" spans="1:3">
      <c r="A13" s="4" t="s">
        <v>196</v>
      </c>
      <c r="B13" s="5" t="n">
        <v>11294</v>
      </c>
      <c r="C13" s="5" t="n">
        <v>541543</v>
      </c>
    </row>
    <row r="14" spans="1:3">
      <c r="A14" s="4" t="s">
        <v>68</v>
      </c>
      <c r="B14" s="5" t="n">
        <v>-23586</v>
      </c>
      <c r="C14" s="5" t="n">
        <v>20463</v>
      </c>
    </row>
    <row r="15" spans="1:3">
      <c r="A15" s="4" t="s">
        <v>71</v>
      </c>
      <c r="B15" s="5" t="n">
        <v>-24695</v>
      </c>
      <c r="C15" s="5" t="n">
        <v>-25347</v>
      </c>
    </row>
    <row r="16" spans="1:3">
      <c r="A16" s="3" t="s">
        <v>197</v>
      </c>
    </row>
    <row r="17" spans="1:3">
      <c r="A17" s="4" t="s">
        <v>76</v>
      </c>
      <c r="B17" s="5" t="n">
        <v>-7063</v>
      </c>
      <c r="C17" s="5" t="n">
        <v>-14135</v>
      </c>
    </row>
    <row r="18" spans="1:3">
      <c r="A18" s="4" t="s">
        <v>78</v>
      </c>
      <c r="B18" s="5" t="n">
        <v>-120728</v>
      </c>
      <c r="C18" s="5" t="n">
        <v>-191388</v>
      </c>
    </row>
    <row r="19" spans="1:3">
      <c r="A19" s="4" t="s">
        <v>80</v>
      </c>
      <c r="B19" s="5" t="n">
        <v>1763</v>
      </c>
      <c r="C19" s="5" t="n">
        <v>-8126</v>
      </c>
    </row>
    <row r="20" spans="1:3">
      <c r="A20" s="4" t="s">
        <v>198</v>
      </c>
      <c r="B20" s="5" t="n">
        <v>-674</v>
      </c>
      <c r="C20" s="5" t="n">
        <v>251</v>
      </c>
    </row>
    <row r="21" spans="1:3">
      <c r="A21" s="4" t="s">
        <v>199</v>
      </c>
      <c r="B21" s="5" t="n">
        <v>-5732</v>
      </c>
      <c r="C21" s="5" t="n">
        <v>-5152</v>
      </c>
    </row>
    <row r="22" spans="1:3">
      <c r="A22" s="4" t="s">
        <v>200</v>
      </c>
      <c r="B22" s="5" t="n">
        <v>44234</v>
      </c>
      <c r="C22" s="5" t="n">
        <v>292628</v>
      </c>
    </row>
    <row r="23" spans="1:3">
      <c r="A23" s="3" t="s">
        <v>201</v>
      </c>
    </row>
    <row r="24" spans="1:3">
      <c r="A24" s="4" t="s">
        <v>202</v>
      </c>
      <c r="B24" s="5" t="n">
        <v>-3126</v>
      </c>
      <c r="C24" s="5" t="n">
        <v>-6230</v>
      </c>
    </row>
    <row r="25" spans="1:3">
      <c r="A25" s="4" t="s">
        <v>203</v>
      </c>
      <c r="B25" s="5" t="n">
        <v>-3126</v>
      </c>
      <c r="C25" s="5" t="n">
        <v>-6230</v>
      </c>
    </row>
    <row r="26" spans="1:3">
      <c r="A26" s="3" t="s">
        <v>204</v>
      </c>
    </row>
    <row r="27" spans="1:3">
      <c r="A27" s="4" t="s">
        <v>205</v>
      </c>
      <c r="B27" s="5" t="n">
        <v>9</v>
      </c>
      <c r="C27" s="5" t="n">
        <v>-238231</v>
      </c>
    </row>
    <row r="28" spans="1:3">
      <c r="A28" s="4" t="s">
        <v>206</v>
      </c>
      <c r="B28" s="5" t="n">
        <v>-25181</v>
      </c>
      <c r="C28" s="5" t="n">
        <v>-35991</v>
      </c>
    </row>
    <row r="29" spans="1:3">
      <c r="A29" s="4" t="s">
        <v>207</v>
      </c>
      <c r="B29" s="5" t="n">
        <v>7222</v>
      </c>
      <c r="C29" s="5" t="n">
        <v>5291</v>
      </c>
    </row>
    <row r="30" spans="1:3">
      <c r="A30" s="4" t="s">
        <v>208</v>
      </c>
      <c r="B30" s="5" t="n">
        <v>-50226</v>
      </c>
      <c r="C30" s="5" t="n">
        <v>-24914</v>
      </c>
    </row>
    <row r="31" spans="1:3">
      <c r="A31" s="4" t="s">
        <v>209</v>
      </c>
      <c r="B31" s="5" t="n">
        <v>-68176</v>
      </c>
      <c r="C31" s="5" t="n">
        <v>-293845</v>
      </c>
    </row>
    <row r="32" spans="1:3">
      <c r="A32" s="3" t="s">
        <v>210</v>
      </c>
    </row>
    <row r="33" spans="1:3">
      <c r="A33" s="4" t="s">
        <v>211</v>
      </c>
      <c r="B33" s="5" t="n">
        <v>140</v>
      </c>
      <c r="C33" s="5" t="n">
        <v>-321</v>
      </c>
    </row>
    <row r="34" spans="1:3">
      <c r="A34" s="4" t="s">
        <v>212</v>
      </c>
      <c r="B34" s="5" t="n">
        <v>-26928</v>
      </c>
      <c r="C34" s="5" t="n">
        <v>-7768</v>
      </c>
    </row>
    <row r="35" spans="1:3">
      <c r="A35" s="4" t="s">
        <v>213</v>
      </c>
      <c r="B35" s="5" t="n">
        <v>50364</v>
      </c>
      <c r="C35" s="5" t="n">
        <v>33793</v>
      </c>
    </row>
    <row r="36" spans="1:3">
      <c r="A36" s="4" t="s">
        <v>214</v>
      </c>
      <c r="B36" s="5" t="n">
        <v>23436</v>
      </c>
      <c r="C36" s="5" t="n">
        <v>26025</v>
      </c>
    </row>
    <row r="37" spans="1:3">
      <c r="A37" s="3" t="s">
        <v>215</v>
      </c>
    </row>
    <row r="38" spans="1:3">
      <c r="A38" s="4" t="s">
        <v>108</v>
      </c>
      <c r="B38" s="5" t="n">
        <v>5727</v>
      </c>
      <c r="C38" s="5" t="n">
        <v>10302</v>
      </c>
    </row>
    <row r="39" spans="1:3">
      <c r="A39" s="4" t="s">
        <v>216</v>
      </c>
      <c r="B39" s="6" t="n">
        <v>7969</v>
      </c>
      <c r="C39" s="6" t="n">
        <v>147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1</v>
      </c>
      <c r="B1" s="2" t="s">
        <v>1</v>
      </c>
    </row>
    <row r="2" spans="1:2">
      <c r="B2" s="2" t="s">
        <v>602</v>
      </c>
    </row>
    <row r="3" spans="1:2">
      <c r="A3" s="3" t="s">
        <v>603</v>
      </c>
    </row>
    <row r="4" spans="1:2">
      <c r="A4" s="4" t="s">
        <v>604</v>
      </c>
      <c r="B4" s="5" t="n">
        <v>1569795</v>
      </c>
    </row>
    <row r="5" spans="1:2">
      <c r="A5" s="4" t="s">
        <v>605</v>
      </c>
      <c r="B5" s="5" t="n">
        <v>264413</v>
      </c>
    </row>
    <row r="6" spans="1:2">
      <c r="A6" s="4" t="s">
        <v>606</v>
      </c>
      <c r="B6" s="5" t="n">
        <v>-1292965</v>
      </c>
    </row>
    <row r="7" spans="1:2">
      <c r="A7" s="4" t="s">
        <v>607</v>
      </c>
      <c r="B7" s="5" t="n">
        <v>-6758</v>
      </c>
    </row>
    <row r="8" spans="1:2">
      <c r="A8" s="4" t="s">
        <v>608</v>
      </c>
      <c r="B8" s="5" t="n">
        <v>534485</v>
      </c>
    </row>
    <row r="9" spans="1:2">
      <c r="A9" s="3" t="s">
        <v>609</v>
      </c>
    </row>
    <row r="10" spans="1:2">
      <c r="A10" s="4" t="s">
        <v>610</v>
      </c>
      <c r="B10" s="7" t="n">
        <v>53.8</v>
      </c>
    </row>
    <row r="11" spans="1:2">
      <c r="A11" s="4" t="s">
        <v>611</v>
      </c>
      <c r="B11" s="8" t="n">
        <v>74.45</v>
      </c>
    </row>
    <row r="12" spans="1:2">
      <c r="A12" s="4" t="s">
        <v>612</v>
      </c>
      <c r="B12" s="8" t="n">
        <v>47.01</v>
      </c>
    </row>
    <row r="13" spans="1:2">
      <c r="A13" s="4" t="s">
        <v>613</v>
      </c>
      <c r="B13" s="8" t="n">
        <v>82.18000000000001</v>
      </c>
    </row>
    <row r="14" spans="1:2">
      <c r="A14" s="4" t="s">
        <v>614</v>
      </c>
      <c r="B14" s="7" t="n">
        <v>80.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5</v>
      </c>
      <c r="B1" s="2" t="s">
        <v>1</v>
      </c>
    </row>
    <row r="2" spans="1:2">
      <c r="B2" s="2" t="s">
        <v>602</v>
      </c>
    </row>
    <row r="3" spans="1:2">
      <c r="A3" s="3" t="s">
        <v>603</v>
      </c>
    </row>
    <row r="4" spans="1:2">
      <c r="A4" s="4" t="s">
        <v>604</v>
      </c>
      <c r="B4" s="5" t="n">
        <v>194251</v>
      </c>
    </row>
    <row r="5" spans="1:2">
      <c r="A5" s="4" t="s">
        <v>605</v>
      </c>
      <c r="B5" s="5" t="n">
        <v>39758</v>
      </c>
    </row>
    <row r="6" spans="1:2">
      <c r="A6" s="4" t="s">
        <v>606</v>
      </c>
      <c r="B6" s="5" t="n">
        <v>-103707</v>
      </c>
    </row>
    <row r="7" spans="1:2">
      <c r="A7" s="4" t="s">
        <v>607</v>
      </c>
      <c r="B7" s="5" t="n">
        <v>-15987</v>
      </c>
    </row>
    <row r="8" spans="1:2">
      <c r="A8" s="4" t="s">
        <v>608</v>
      </c>
      <c r="B8" s="5" t="n">
        <v>114315</v>
      </c>
    </row>
    <row r="9" spans="1:2">
      <c r="A9" s="3" t="s">
        <v>609</v>
      </c>
    </row>
    <row r="10" spans="1:2">
      <c r="A10" s="4" t="s">
        <v>610</v>
      </c>
      <c r="B10" s="7" t="n">
        <v>48.97</v>
      </c>
    </row>
    <row r="11" spans="1:2">
      <c r="A11" s="4" t="s">
        <v>611</v>
      </c>
      <c r="B11" s="8" t="n">
        <v>75.78</v>
      </c>
    </row>
    <row r="12" spans="1:2">
      <c r="A12" s="4" t="s">
        <v>612</v>
      </c>
      <c r="B12" s="8" t="n">
        <v>19.93</v>
      </c>
    </row>
    <row r="13" spans="1:2">
      <c r="A13" s="4" t="s">
        <v>613</v>
      </c>
      <c r="B13" s="8" t="n">
        <v>45.79</v>
      </c>
    </row>
    <row r="14" spans="1:2">
      <c r="A14" s="4" t="s">
        <v>614</v>
      </c>
      <c r="B14" s="7" t="n">
        <v>85.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24"/>
    <col customWidth="1" max="3" min="3" width="23"/>
  </cols>
  <sheetData>
    <row r="1" spans="1:3">
      <c r="A1" s="1" t="s">
        <v>616</v>
      </c>
      <c r="B1" s="2" t="s">
        <v>1</v>
      </c>
      <c r="C1" s="2" t="s">
        <v>617</v>
      </c>
    </row>
    <row r="2" spans="1:3">
      <c r="B2" s="2" t="s">
        <v>2</v>
      </c>
      <c r="C2" s="2" t="s">
        <v>58</v>
      </c>
    </row>
    <row r="3" spans="1:3">
      <c r="A3" s="3" t="s">
        <v>618</v>
      </c>
    </row>
    <row r="4" spans="1:3">
      <c r="A4" s="4" t="s">
        <v>619</v>
      </c>
      <c r="B4" s="5" t="n">
        <v>81667</v>
      </c>
    </row>
    <row r="5" spans="1:3">
      <c r="A5" s="4" t="s">
        <v>620</v>
      </c>
      <c r="B5" s="5" t="n">
        <v>0</v>
      </c>
    </row>
    <row r="6" spans="1:3">
      <c r="A6" s="4" t="s">
        <v>621</v>
      </c>
      <c r="B6" s="5" t="n">
        <v>0</v>
      </c>
    </row>
    <row r="7" spans="1:3">
      <c r="A7" s="4" t="s">
        <v>622</v>
      </c>
      <c r="B7" s="5" t="n">
        <v>0</v>
      </c>
    </row>
    <row r="8" spans="1:3">
      <c r="A8" s="4" t="s">
        <v>623</v>
      </c>
      <c r="B8" s="5" t="n">
        <v>81667</v>
      </c>
      <c r="C8" s="5" t="n">
        <v>81667</v>
      </c>
    </row>
    <row r="9" spans="1:3">
      <c r="A9" s="3" t="s">
        <v>624</v>
      </c>
    </row>
    <row r="10" spans="1:3">
      <c r="A10" s="4" t="s">
        <v>619</v>
      </c>
      <c r="B10" s="6" t="n">
        <v>99</v>
      </c>
    </row>
    <row r="11" spans="1:3">
      <c r="A11" s="4" t="s">
        <v>620</v>
      </c>
      <c r="B11" s="5" t="n">
        <v>0</v>
      </c>
    </row>
    <row r="12" spans="1:3">
      <c r="A12" s="4" t="s">
        <v>621</v>
      </c>
      <c r="B12" s="5" t="n">
        <v>0</v>
      </c>
    </row>
    <row r="13" spans="1:3">
      <c r="A13" s="4" t="s">
        <v>622</v>
      </c>
      <c r="B13" s="5" t="n">
        <v>0</v>
      </c>
    </row>
    <row r="14" spans="1:3">
      <c r="A14" s="4" t="s">
        <v>623</v>
      </c>
      <c r="B14" s="6" t="n">
        <v>99</v>
      </c>
      <c r="C14" s="6" t="n">
        <v>99</v>
      </c>
    </row>
    <row r="15" spans="1:3">
      <c r="A15" s="3" t="s">
        <v>625</v>
      </c>
    </row>
    <row r="16" spans="1:3">
      <c r="A16" s="4" t="s">
        <v>625</v>
      </c>
      <c r="B16" s="4" t="s">
        <v>626</v>
      </c>
      <c r="C16" s="4" t="s">
        <v>627</v>
      </c>
    </row>
    <row r="17" spans="1:3">
      <c r="A17" s="3" t="s">
        <v>628</v>
      </c>
    </row>
    <row r="18" spans="1:3">
      <c r="A18" s="4" t="s">
        <v>628</v>
      </c>
      <c r="B18" s="6" t="n">
        <v>0</v>
      </c>
      <c r="C18"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31"/>
    <col customWidth="1" max="5" min="5" width="21"/>
    <col customWidth="1" max="6" min="6" width="31"/>
    <col customWidth="1" max="7" min="7" width="21"/>
  </cols>
  <sheetData>
    <row r="1" spans="1:7">
      <c r="A1" s="1" t="s">
        <v>629</v>
      </c>
      <c r="B1" s="2" t="s">
        <v>630</v>
      </c>
      <c r="C1" s="2" t="s">
        <v>631</v>
      </c>
      <c r="D1" s="2" t="s">
        <v>632</v>
      </c>
      <c r="E1" s="2" t="s">
        <v>633</v>
      </c>
      <c r="F1" s="2" t="s">
        <v>632</v>
      </c>
      <c r="G1" s="2" t="s">
        <v>633</v>
      </c>
    </row>
    <row r="2" spans="1:7">
      <c r="A2" s="3" t="s">
        <v>556</v>
      </c>
    </row>
    <row r="3" spans="1:7">
      <c r="A3" s="4" t="s">
        <v>634</v>
      </c>
      <c r="D3" s="5" t="n">
        <v>3</v>
      </c>
      <c r="F3" s="5" t="n">
        <v>3</v>
      </c>
    </row>
    <row r="4" spans="1:7">
      <c r="A4" s="4" t="s">
        <v>635</v>
      </c>
      <c r="D4" s="6" t="n">
        <v>5800000</v>
      </c>
      <c r="E4" s="6" t="n">
        <v>9500000</v>
      </c>
      <c r="F4" s="6" t="n">
        <v>10100000</v>
      </c>
      <c r="G4" s="6" t="n">
        <v>18400000</v>
      </c>
    </row>
    <row r="5" spans="1:7">
      <c r="A5" s="4" t="s">
        <v>636</v>
      </c>
      <c r="D5" s="5" t="n">
        <v>300000</v>
      </c>
      <c r="E5" s="5" t="n">
        <v>400000</v>
      </c>
      <c r="F5" s="5" t="n">
        <v>1200000</v>
      </c>
      <c r="G5" s="5" t="n">
        <v>400000</v>
      </c>
    </row>
    <row r="6" spans="1:7">
      <c r="A6" s="4" t="s">
        <v>637</v>
      </c>
      <c r="D6" s="5" t="n">
        <v>1100000</v>
      </c>
      <c r="E6" s="6" t="n">
        <v>1500000</v>
      </c>
      <c r="F6" s="6" t="n">
        <v>1500000</v>
      </c>
      <c r="G6" s="6" t="n">
        <v>2700000</v>
      </c>
    </row>
    <row r="7" spans="1:7">
      <c r="A7" s="4" t="s">
        <v>638</v>
      </c>
      <c r="F7" s="5" t="n">
        <v>0</v>
      </c>
    </row>
    <row r="8" spans="1:7">
      <c r="A8" s="4" t="s">
        <v>558</v>
      </c>
    </row>
    <row r="9" spans="1:7">
      <c r="A9" s="3" t="s">
        <v>556</v>
      </c>
    </row>
    <row r="10" spans="1:7">
      <c r="A10" s="4" t="s">
        <v>639</v>
      </c>
      <c r="F10" s="5" t="n">
        <v>264413</v>
      </c>
    </row>
    <row r="11" spans="1:7">
      <c r="A11" s="4" t="s">
        <v>640</v>
      </c>
    </row>
    <row r="12" spans="1:7">
      <c r="A12" s="3" t="s">
        <v>556</v>
      </c>
    </row>
    <row r="13" spans="1:7">
      <c r="A13" s="4" t="s">
        <v>641</v>
      </c>
      <c r="F13" s="4" t="s">
        <v>642</v>
      </c>
    </row>
    <row r="14" spans="1:7">
      <c r="A14" s="4" t="s">
        <v>643</v>
      </c>
      <c r="F14" s="4" t="s">
        <v>514</v>
      </c>
    </row>
    <row r="15" spans="1:7">
      <c r="A15" s="4" t="s">
        <v>644</v>
      </c>
    </row>
    <row r="16" spans="1:7">
      <c r="A16" s="3" t="s">
        <v>556</v>
      </c>
    </row>
    <row r="17" spans="1:7">
      <c r="A17" s="4" t="s">
        <v>645</v>
      </c>
      <c r="F17" s="4" t="s">
        <v>642</v>
      </c>
    </row>
    <row r="18" spans="1:7">
      <c r="A18" s="4" t="s">
        <v>646</v>
      </c>
    </row>
    <row r="19" spans="1:7">
      <c r="A19" s="3" t="s">
        <v>556</v>
      </c>
    </row>
    <row r="20" spans="1:7">
      <c r="A20" s="4" t="s">
        <v>645</v>
      </c>
      <c r="F20" s="4" t="s">
        <v>647</v>
      </c>
    </row>
    <row r="21" spans="1:7">
      <c r="A21" s="4" t="s">
        <v>560</v>
      </c>
    </row>
    <row r="22" spans="1:7">
      <c r="A22" s="3" t="s">
        <v>556</v>
      </c>
    </row>
    <row r="23" spans="1:7">
      <c r="A23" s="4" t="s">
        <v>648</v>
      </c>
      <c r="F23" s="4" t="s">
        <v>649</v>
      </c>
    </row>
    <row r="24" spans="1:7">
      <c r="A24" s="4" t="s">
        <v>650</v>
      </c>
      <c r="F24" s="4" t="s">
        <v>642</v>
      </c>
    </row>
    <row r="25" spans="1:7">
      <c r="A25" s="4" t="s">
        <v>639</v>
      </c>
      <c r="F25" s="5" t="n">
        <v>39758</v>
      </c>
    </row>
    <row r="26" spans="1:7">
      <c r="A26" s="4" t="s">
        <v>651</v>
      </c>
    </row>
    <row r="27" spans="1:7">
      <c r="A27" s="3" t="s">
        <v>556</v>
      </c>
    </row>
    <row r="28" spans="1:7">
      <c r="A28" s="4" t="s">
        <v>652</v>
      </c>
      <c r="D28" s="5" t="n">
        <v>3700000</v>
      </c>
      <c r="F28" s="6" t="n">
        <v>3700000</v>
      </c>
    </row>
    <row r="29" spans="1:7">
      <c r="A29" s="4" t="s">
        <v>653</v>
      </c>
      <c r="F29" s="4" t="s">
        <v>654</v>
      </c>
    </row>
    <row r="30" spans="1:7">
      <c r="A30" s="4" t="s">
        <v>655</v>
      </c>
    </row>
    <row r="31" spans="1:7">
      <c r="A31" s="3" t="s">
        <v>556</v>
      </c>
    </row>
    <row r="32" spans="1:7">
      <c r="A32" s="4" t="s">
        <v>645</v>
      </c>
      <c r="F32" s="4" t="s">
        <v>647</v>
      </c>
    </row>
    <row r="33" spans="1:7">
      <c r="A33" s="4" t="s">
        <v>656</v>
      </c>
      <c r="F33" s="4" t="s">
        <v>657</v>
      </c>
    </row>
    <row r="34" spans="1:7">
      <c r="A34" s="4" t="s">
        <v>652</v>
      </c>
      <c r="D34" s="6" t="n">
        <v>1500000</v>
      </c>
      <c r="F34" s="6" t="n">
        <v>1500000</v>
      </c>
    </row>
    <row r="35" spans="1:7">
      <c r="A35" s="4" t="s">
        <v>653</v>
      </c>
      <c r="F35" s="4" t="s">
        <v>658</v>
      </c>
    </row>
    <row r="36" spans="1:7">
      <c r="A36" s="4" t="s">
        <v>659</v>
      </c>
    </row>
    <row r="37" spans="1:7">
      <c r="A37" s="3" t="s">
        <v>556</v>
      </c>
    </row>
    <row r="38" spans="1:7">
      <c r="A38" s="4" t="s">
        <v>660</v>
      </c>
      <c r="F38" s="4" t="s">
        <v>661</v>
      </c>
    </row>
    <row r="39" spans="1:7">
      <c r="A39" s="4" t="s">
        <v>561</v>
      </c>
    </row>
    <row r="40" spans="1:7">
      <c r="A40" s="3" t="s">
        <v>556</v>
      </c>
    </row>
    <row r="41" spans="1:7">
      <c r="A41" s="4" t="s">
        <v>662</v>
      </c>
      <c r="D41" s="5" t="n">
        <v>8200000</v>
      </c>
      <c r="F41" s="5" t="n">
        <v>8200000</v>
      </c>
    </row>
    <row r="42" spans="1:7">
      <c r="A42" s="4" t="s">
        <v>663</v>
      </c>
      <c r="D42" s="5" t="n">
        <v>700000</v>
      </c>
      <c r="F42" s="5" t="n">
        <v>700000</v>
      </c>
    </row>
    <row r="43" spans="1:7">
      <c r="A43" s="4" t="s">
        <v>664</v>
      </c>
    </row>
    <row r="44" spans="1:7">
      <c r="A44" s="3" t="s">
        <v>556</v>
      </c>
    </row>
    <row r="45" spans="1:7">
      <c r="A45" s="4" t="s">
        <v>568</v>
      </c>
      <c r="F45" s="4" t="s">
        <v>665</v>
      </c>
    </row>
    <row r="46" spans="1:7">
      <c r="A46" s="4" t="s">
        <v>666</v>
      </c>
    </row>
    <row r="47" spans="1:7">
      <c r="A47" s="3" t="s">
        <v>556</v>
      </c>
    </row>
    <row r="48" spans="1:7">
      <c r="A48" s="4" t="s">
        <v>568</v>
      </c>
      <c r="F48" s="4" t="s">
        <v>573</v>
      </c>
    </row>
    <row r="49" spans="1:7">
      <c r="A49" s="4" t="s">
        <v>667</v>
      </c>
    </row>
    <row r="50" spans="1:7">
      <c r="A50" s="3" t="s">
        <v>556</v>
      </c>
    </row>
    <row r="51" spans="1:7">
      <c r="A51" s="4" t="s">
        <v>568</v>
      </c>
      <c r="F51" s="4" t="s">
        <v>571</v>
      </c>
    </row>
    <row r="52" spans="1:7">
      <c r="A52" s="4" t="s">
        <v>668</v>
      </c>
    </row>
    <row r="53" spans="1:7">
      <c r="A53" s="3" t="s">
        <v>556</v>
      </c>
    </row>
    <row r="54" spans="1:7">
      <c r="A54" s="4" t="s">
        <v>568</v>
      </c>
      <c r="F54" s="4" t="s">
        <v>573</v>
      </c>
    </row>
    <row r="55" spans="1:7">
      <c r="A55" s="4" t="s">
        <v>669</v>
      </c>
    </row>
    <row r="56" spans="1:7">
      <c r="A56" s="3" t="s">
        <v>556</v>
      </c>
    </row>
    <row r="57" spans="1:7">
      <c r="A57" s="4" t="s">
        <v>568</v>
      </c>
      <c r="F57" s="4" t="s">
        <v>571</v>
      </c>
    </row>
    <row r="58" spans="1:7">
      <c r="A58" s="4" t="s">
        <v>670</v>
      </c>
    </row>
    <row r="59" spans="1:7">
      <c r="A59" s="3" t="s">
        <v>556</v>
      </c>
    </row>
    <row r="60" spans="1:7">
      <c r="A60" s="4" t="s">
        <v>671</v>
      </c>
      <c r="C60" s="6" t="n">
        <v>11600000</v>
      </c>
    </row>
    <row r="61" spans="1:7">
      <c r="A61" s="4" t="s">
        <v>639</v>
      </c>
      <c r="C61" s="5" t="n">
        <v>286776</v>
      </c>
    </row>
    <row r="62" spans="1:7">
      <c r="A62" s="4" t="s">
        <v>672</v>
      </c>
    </row>
    <row r="63" spans="1:7">
      <c r="A63" s="3" t="s">
        <v>556</v>
      </c>
    </row>
    <row r="64" spans="1:7">
      <c r="A64" s="4" t="s">
        <v>671</v>
      </c>
      <c r="B64" s="6" t="n">
        <v>7500000</v>
      </c>
    </row>
    <row r="65" spans="1:7">
      <c r="A65" s="4" t="s">
        <v>673</v>
      </c>
    </row>
    <row r="66" spans="1:7">
      <c r="A66" s="3" t="s">
        <v>556</v>
      </c>
    </row>
    <row r="67" spans="1:7">
      <c r="A67" s="4" t="s">
        <v>671</v>
      </c>
      <c r="B67" s="6" t="n">
        <v>7500000</v>
      </c>
    </row>
    <row r="68" spans="1:7">
      <c r="A68" s="4" t="s">
        <v>639</v>
      </c>
      <c r="B68" s="5" t="n">
        <v>12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74</v>
      </c>
      <c r="B1" s="2" t="s">
        <v>103</v>
      </c>
      <c r="E1" s="2" t="s">
        <v>1</v>
      </c>
    </row>
    <row r="2" spans="1:6">
      <c r="B2" s="2" t="s">
        <v>2</v>
      </c>
      <c r="C2" s="2" t="s">
        <v>104</v>
      </c>
      <c r="D2" s="2" t="s">
        <v>675</v>
      </c>
      <c r="E2" s="2" t="s">
        <v>2</v>
      </c>
      <c r="F2" s="2" t="s">
        <v>104</v>
      </c>
    </row>
    <row r="3" spans="1:6">
      <c r="A3" s="4" t="s">
        <v>676</v>
      </c>
    </row>
    <row r="4" spans="1:6">
      <c r="A4" s="3" t="s">
        <v>677</v>
      </c>
    </row>
    <row r="5" spans="1:6">
      <c r="A5" s="4" t="s">
        <v>678</v>
      </c>
      <c r="D5" s="4" t="s">
        <v>642</v>
      </c>
    </row>
    <row r="6" spans="1:6">
      <c r="A6" s="4" t="s">
        <v>679</v>
      </c>
      <c r="B6" s="9" t="n">
        <v>40.1</v>
      </c>
      <c r="E6" s="9" t="n">
        <v>40.1</v>
      </c>
    </row>
    <row r="7" spans="1:6">
      <c r="A7" s="4" t="s">
        <v>680</v>
      </c>
      <c r="B7" s="6" t="n">
        <v>1</v>
      </c>
      <c r="C7" s="9" t="n">
        <v>2.3</v>
      </c>
      <c r="E7" s="9" t="n">
        <v>0.4</v>
      </c>
      <c r="F7" s="9" t="n">
        <v>6.6</v>
      </c>
    </row>
    <row r="8" spans="1:6">
      <c r="A8" s="4" t="s">
        <v>681</v>
      </c>
    </row>
    <row r="9" spans="1:6">
      <c r="A9" s="3" t="s">
        <v>677</v>
      </c>
    </row>
    <row r="10" spans="1:6">
      <c r="A10" s="4" t="s">
        <v>682</v>
      </c>
      <c r="E10" s="4" t="s">
        <v>514</v>
      </c>
    </row>
    <row r="11" spans="1:6">
      <c r="A11" s="4" t="s">
        <v>683</v>
      </c>
    </row>
    <row r="12" spans="1:6">
      <c r="A12" s="3" t="s">
        <v>677</v>
      </c>
    </row>
    <row r="13" spans="1:6">
      <c r="A13" s="4" t="s">
        <v>650</v>
      </c>
      <c r="E13" s="4" t="s">
        <v>642</v>
      </c>
    </row>
    <row r="14" spans="1:6">
      <c r="A14" s="4" t="s">
        <v>684</v>
      </c>
    </row>
    <row r="15" spans="1:6">
      <c r="A15" s="3" t="s">
        <v>677</v>
      </c>
    </row>
    <row r="16" spans="1:6">
      <c r="A16" s="4" t="s">
        <v>645</v>
      </c>
      <c r="E16" s="4" t="s">
        <v>642</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58</v>
      </c>
    </row>
    <row r="3" spans="1:3">
      <c r="A3" s="4" t="s">
        <v>686</v>
      </c>
    </row>
    <row r="4" spans="1:3">
      <c r="A4" s="3" t="s">
        <v>677</v>
      </c>
    </row>
    <row r="5" spans="1:3">
      <c r="A5" s="4" t="s">
        <v>687</v>
      </c>
      <c r="B5" s="4" t="s">
        <v>642</v>
      </c>
    </row>
    <row r="6" spans="1:3">
      <c r="A6" s="4" t="s">
        <v>688</v>
      </c>
    </row>
    <row r="7" spans="1:3">
      <c r="A7" s="3" t="s">
        <v>677</v>
      </c>
    </row>
    <row r="8" spans="1:3">
      <c r="A8" s="4" t="s">
        <v>689</v>
      </c>
      <c r="B8" s="9" t="n">
        <v>30.4</v>
      </c>
      <c r="C8" s="9" t="n">
        <v>31.2</v>
      </c>
    </row>
    <row r="9" spans="1:3">
      <c r="A9" s="4" t="s">
        <v>690</v>
      </c>
      <c r="B9" s="9" t="n">
        <v>30.7</v>
      </c>
      <c r="C9" s="9" t="n">
        <v>3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103</v>
      </c>
      <c r="D1" s="2" t="s">
        <v>1</v>
      </c>
    </row>
    <row r="2" spans="1:5">
      <c r="B2" s="2" t="s">
        <v>2</v>
      </c>
      <c r="C2" s="2" t="s">
        <v>104</v>
      </c>
      <c r="D2" s="2" t="s">
        <v>2</v>
      </c>
      <c r="E2" s="2" t="s">
        <v>104</v>
      </c>
    </row>
    <row r="3" spans="1:5">
      <c r="A3" s="3" t="s">
        <v>556</v>
      </c>
    </row>
    <row r="4" spans="1:5">
      <c r="A4" s="4" t="s">
        <v>133</v>
      </c>
      <c r="B4" s="6" t="n">
        <v>12555</v>
      </c>
      <c r="C4" s="6" t="n">
        <v>5862</v>
      </c>
      <c r="D4" s="6" t="n">
        <v>32116</v>
      </c>
      <c r="E4" s="6" t="n">
        <v>16480</v>
      </c>
    </row>
    <row r="5" spans="1:5">
      <c r="A5" s="4" t="s">
        <v>128</v>
      </c>
      <c r="B5" s="5" t="n">
        <v>-2166</v>
      </c>
      <c r="C5" s="5" t="n">
        <v>364</v>
      </c>
      <c r="D5" s="5" t="n">
        <v>-2305</v>
      </c>
      <c r="E5" s="5" t="n">
        <v>349</v>
      </c>
    </row>
    <row r="6" spans="1:5">
      <c r="A6" s="4" t="s">
        <v>162</v>
      </c>
      <c r="B6" s="5" t="n">
        <v>10389</v>
      </c>
      <c r="C6" s="5" t="n">
        <v>6226</v>
      </c>
      <c r="D6" s="5" t="n">
        <v>29811</v>
      </c>
      <c r="E6" s="5" t="n">
        <v>16829</v>
      </c>
    </row>
    <row r="7" spans="1:5">
      <c r="A7" s="4" t="s">
        <v>692</v>
      </c>
      <c r="B7" s="5" t="n">
        <v>-238</v>
      </c>
      <c r="C7" s="5" t="n">
        <v>-704</v>
      </c>
      <c r="D7" s="5" t="n">
        <v>-1924</v>
      </c>
      <c r="E7" s="5" t="n">
        <v>-4634</v>
      </c>
    </row>
    <row r="8" spans="1:5">
      <c r="A8" s="4" t="s">
        <v>132</v>
      </c>
      <c r="B8" s="6" t="n">
        <v>10151</v>
      </c>
      <c r="C8" s="6" t="n">
        <v>5522</v>
      </c>
      <c r="D8" s="6" t="n">
        <v>27887</v>
      </c>
      <c r="E8" s="6" t="n">
        <v>12195</v>
      </c>
    </row>
    <row r="9" spans="1:5">
      <c r="A9" s="3" t="s">
        <v>693</v>
      </c>
    </row>
    <row r="10" spans="1:5">
      <c r="A10" s="4" t="s">
        <v>694</v>
      </c>
      <c r="B10" s="5" t="n">
        <v>13588000</v>
      </c>
      <c r="C10" s="5" t="n">
        <v>13303000</v>
      </c>
      <c r="D10" s="5" t="n">
        <v>13397000</v>
      </c>
      <c r="E10" s="5" t="n">
        <v>13200000</v>
      </c>
    </row>
    <row r="11" spans="1:5">
      <c r="A11" s="4" t="s">
        <v>695</v>
      </c>
      <c r="B11" s="5" t="n">
        <v>14024000</v>
      </c>
      <c r="C11" s="5" t="n">
        <v>13438000</v>
      </c>
      <c r="D11" s="5" t="n">
        <v>13778000</v>
      </c>
      <c r="E11" s="5" t="n">
        <v>13411000</v>
      </c>
    </row>
    <row r="12" spans="1:5">
      <c r="A12" s="4" t="s">
        <v>135</v>
      </c>
      <c r="B12" s="7" t="n">
        <v>0.9</v>
      </c>
      <c r="C12" s="7" t="n">
        <v>0.4</v>
      </c>
      <c r="D12" s="7" t="n">
        <v>2.24</v>
      </c>
      <c r="E12" s="7" t="n">
        <v>0.88</v>
      </c>
    </row>
    <row r="13" spans="1:5">
      <c r="A13" s="3" t="s">
        <v>134</v>
      </c>
    </row>
    <row r="14" spans="1:5">
      <c r="A14" s="4" t="s">
        <v>137</v>
      </c>
      <c r="B14" s="8" t="n">
        <v>0.75</v>
      </c>
      <c r="C14" s="8" t="n">
        <v>0.43</v>
      </c>
      <c r="D14" s="8" t="n">
        <v>2.08</v>
      </c>
      <c r="E14" s="8" t="n">
        <v>0.91</v>
      </c>
    </row>
    <row r="15" spans="1:5">
      <c r="A15" s="4" t="s">
        <v>140</v>
      </c>
      <c r="B15" s="8" t="n">
        <v>0.72</v>
      </c>
      <c r="C15" s="8" t="n">
        <v>0.43</v>
      </c>
      <c r="D15" s="8" t="n">
        <v>2.02</v>
      </c>
      <c r="E15" s="8" t="n">
        <v>0.9399999999999999</v>
      </c>
    </row>
    <row r="16" spans="1:5">
      <c r="A16" s="4" t="s">
        <v>136</v>
      </c>
      <c r="B16" s="8" t="n">
        <v>-0.15</v>
      </c>
      <c r="C16" s="8" t="n">
        <v>0.03</v>
      </c>
      <c r="D16" s="8" t="n">
        <v>-0.16</v>
      </c>
      <c r="E16" s="8" t="n">
        <v>0.03</v>
      </c>
    </row>
    <row r="17" spans="1:5">
      <c r="A17" s="4" t="s">
        <v>138</v>
      </c>
      <c r="B17" s="8" t="n">
        <v>0.87</v>
      </c>
      <c r="C17" s="8" t="n">
        <v>0.4</v>
      </c>
      <c r="D17" s="8" t="n">
        <v>2.18</v>
      </c>
      <c r="E17" s="8" t="n">
        <v>0.91</v>
      </c>
    </row>
    <row r="18" spans="1:5">
      <c r="A18" s="4" t="s">
        <v>139</v>
      </c>
      <c r="B18" s="7" t="n">
        <v>-0.15</v>
      </c>
      <c r="C18" s="7" t="n">
        <v>0.03</v>
      </c>
      <c r="D18" s="7" t="n">
        <v>-0.16</v>
      </c>
      <c r="E18" s="7" t="n">
        <v>0.03</v>
      </c>
    </row>
    <row r="19" spans="1:5">
      <c r="A19" s="4" t="s">
        <v>696</v>
      </c>
      <c r="B19" s="5" t="n">
        <v>403103</v>
      </c>
      <c r="C19" s="5" t="n">
        <v>1906364</v>
      </c>
      <c r="D19" s="5" t="n">
        <v>764963</v>
      </c>
      <c r="E19" s="5" t="n">
        <v>1997254</v>
      </c>
    </row>
    <row r="20" spans="1:5">
      <c r="A20" s="4" t="s">
        <v>697</v>
      </c>
      <c r="D20" s="5" t="n">
        <v>275724</v>
      </c>
      <c r="E20" s="5" t="n">
        <v>1878016</v>
      </c>
    </row>
    <row r="21" spans="1:5">
      <c r="A21" s="4" t="s">
        <v>560</v>
      </c>
    </row>
    <row r="22" spans="1:5">
      <c r="A22" s="3" t="s">
        <v>693</v>
      </c>
    </row>
    <row r="23" spans="1:5">
      <c r="A23" s="4" t="s">
        <v>698</v>
      </c>
      <c r="B23" s="5" t="n">
        <v>189000</v>
      </c>
      <c r="C23" s="5" t="n">
        <v>135000</v>
      </c>
      <c r="D23" s="5" t="n">
        <v>197000</v>
      </c>
      <c r="E23" s="5" t="n">
        <v>211000</v>
      </c>
    </row>
    <row r="24" spans="1:5">
      <c r="A24" s="4" t="s">
        <v>699</v>
      </c>
    </row>
    <row r="25" spans="1:5">
      <c r="A25" s="3" t="s">
        <v>693</v>
      </c>
    </row>
    <row r="26" spans="1:5">
      <c r="A26" s="4" t="s">
        <v>698</v>
      </c>
      <c r="B26" s="5" t="n">
        <v>247000</v>
      </c>
      <c r="C26" s="5" t="n">
        <v>0</v>
      </c>
      <c r="D26" s="5" t="n">
        <v>184000</v>
      </c>
      <c r="E26" s="5"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103</v>
      </c>
      <c r="D1" s="2" t="s">
        <v>1</v>
      </c>
    </row>
    <row r="2" spans="1:5">
      <c r="B2" s="2" t="s">
        <v>2</v>
      </c>
      <c r="C2" s="2" t="s">
        <v>104</v>
      </c>
      <c r="D2" s="2" t="s">
        <v>2</v>
      </c>
      <c r="E2" s="2" t="s">
        <v>104</v>
      </c>
    </row>
    <row r="3" spans="1:5">
      <c r="A3" s="3" t="s">
        <v>701</v>
      </c>
    </row>
    <row r="4" spans="1:5">
      <c r="A4" s="4" t="s">
        <v>106</v>
      </c>
      <c r="B4" s="6" t="n">
        <v>118739</v>
      </c>
      <c r="C4" s="6" t="n">
        <v>123904</v>
      </c>
      <c r="D4" s="6" t="n">
        <v>259800</v>
      </c>
      <c r="E4" s="6" t="n">
        <v>244745</v>
      </c>
    </row>
    <row r="5" spans="1:5">
      <c r="A5" s="4" t="s">
        <v>702</v>
      </c>
      <c r="B5" s="5" t="n">
        <v>32204</v>
      </c>
      <c r="C5" s="5" t="n">
        <v>33135</v>
      </c>
      <c r="D5" s="5" t="n">
        <v>67169</v>
      </c>
      <c r="E5" s="5" t="n">
        <v>60829</v>
      </c>
    </row>
    <row r="6" spans="1:5">
      <c r="A6" s="4" t="s">
        <v>703</v>
      </c>
      <c r="B6" s="5" t="n">
        <v>17605</v>
      </c>
      <c r="C6" s="5" t="n">
        <v>2243</v>
      </c>
      <c r="D6" s="5" t="n">
        <v>19197</v>
      </c>
      <c r="E6" s="5" t="n">
        <v>6495</v>
      </c>
    </row>
    <row r="7" spans="1:5">
      <c r="A7" s="4" t="s">
        <v>112</v>
      </c>
      <c r="B7" s="5" t="n">
        <v>172418</v>
      </c>
      <c r="C7" s="5" t="n">
        <v>162361</v>
      </c>
      <c r="D7" s="5" t="n">
        <v>354960</v>
      </c>
      <c r="E7" s="5" t="n">
        <v>320223</v>
      </c>
    </row>
    <row r="8" spans="1:5">
      <c r="A8" s="4" t="s">
        <v>361</v>
      </c>
      <c r="B8" s="5" t="n">
        <v>151493</v>
      </c>
      <c r="C8" s="5" t="n">
        <v>157474</v>
      </c>
      <c r="D8" s="5" t="n">
        <v>310898</v>
      </c>
      <c r="E8" s="5" t="n">
        <v>307214</v>
      </c>
    </row>
    <row r="9" spans="1:5">
      <c r="A9" s="4" t="s">
        <v>704</v>
      </c>
      <c r="B9" s="5" t="n">
        <v>20925</v>
      </c>
      <c r="C9" s="5" t="n">
        <v>4887</v>
      </c>
      <c r="D9" s="5" t="n">
        <v>44062</v>
      </c>
      <c r="E9" s="5" t="n">
        <v>13009</v>
      </c>
    </row>
    <row r="10" spans="1:5">
      <c r="A10" s="4" t="s">
        <v>122</v>
      </c>
      <c r="B10" s="5" t="n">
        <v>753</v>
      </c>
      <c r="C10" s="5" t="n">
        <v>1215</v>
      </c>
      <c r="D10" s="5" t="n">
        <v>1506</v>
      </c>
      <c r="E10" s="5" t="n">
        <v>2429</v>
      </c>
    </row>
    <row r="11" spans="1:5">
      <c r="A11" s="4" t="s">
        <v>705</v>
      </c>
    </row>
    <row r="12" spans="1:5">
      <c r="A12" s="3" t="s">
        <v>701</v>
      </c>
    </row>
    <row r="13" spans="1:5">
      <c r="A13" s="4" t="s">
        <v>106</v>
      </c>
      <c r="B13" s="5" t="n">
        <v>119226</v>
      </c>
      <c r="C13" s="5" t="n">
        <v>124103</v>
      </c>
      <c r="D13" s="5" t="n">
        <v>260714</v>
      </c>
      <c r="E13" s="5" t="n">
        <v>244760</v>
      </c>
    </row>
    <row r="14" spans="1:5">
      <c r="A14" s="4" t="s">
        <v>702</v>
      </c>
      <c r="B14" s="5" t="n">
        <v>35858</v>
      </c>
      <c r="C14" s="5" t="n">
        <v>37680</v>
      </c>
      <c r="D14" s="5" t="n">
        <v>75251</v>
      </c>
      <c r="E14" s="5" t="n">
        <v>72070</v>
      </c>
    </row>
    <row r="15" spans="1:5">
      <c r="A15" s="4" t="s">
        <v>703</v>
      </c>
      <c r="B15" s="5" t="n">
        <v>17801</v>
      </c>
      <c r="C15" s="5" t="n">
        <v>2410</v>
      </c>
      <c r="D15" s="5" t="n">
        <v>19700</v>
      </c>
      <c r="E15" s="5" t="n">
        <v>7012</v>
      </c>
    </row>
    <row r="16" spans="1:5">
      <c r="A16" s="4" t="s">
        <v>706</v>
      </c>
      <c r="B16" s="5" t="n">
        <v>-467</v>
      </c>
      <c r="C16" s="5" t="n">
        <v>-1832</v>
      </c>
      <c r="D16" s="5" t="n">
        <v>-705</v>
      </c>
      <c r="E16" s="5" t="n">
        <v>-3619</v>
      </c>
    </row>
    <row r="17" spans="1:5">
      <c r="A17" s="4" t="s">
        <v>112</v>
      </c>
      <c r="B17" s="5" t="n">
        <v>172418</v>
      </c>
      <c r="C17" s="5" t="n">
        <v>162361</v>
      </c>
      <c r="D17" s="5" t="n">
        <v>354960</v>
      </c>
      <c r="E17" s="5" t="n">
        <v>320223</v>
      </c>
    </row>
    <row r="18" spans="1:5">
      <c r="A18" s="4" t="s">
        <v>361</v>
      </c>
      <c r="B18" s="5" t="n">
        <v>151493</v>
      </c>
      <c r="C18" s="5" t="n">
        <v>157474</v>
      </c>
      <c r="D18" s="5" t="n">
        <v>310898</v>
      </c>
      <c r="E18" s="5" t="n">
        <v>307214</v>
      </c>
    </row>
    <row r="19" spans="1:5">
      <c r="A19" s="4" t="s">
        <v>704</v>
      </c>
      <c r="B19" s="6" t="n">
        <v>20925</v>
      </c>
      <c r="C19" s="6" t="n">
        <v>4887</v>
      </c>
      <c r="D19" s="6" t="n">
        <v>44062</v>
      </c>
      <c r="E19" s="6" t="n">
        <v>13009</v>
      </c>
    </row>
    <row r="20" spans="1:5">
      <c r="A20" s="4" t="s">
        <v>707</v>
      </c>
      <c r="B20" s="4" t="s">
        <v>708</v>
      </c>
      <c r="C20" s="4" t="s">
        <v>709</v>
      </c>
      <c r="D20" s="4" t="s">
        <v>710</v>
      </c>
      <c r="E20" s="4" t="s">
        <v>711</v>
      </c>
    </row>
    <row r="21" spans="1:5">
      <c r="A21" s="4" t="s">
        <v>122</v>
      </c>
      <c r="B21" s="6" t="n">
        <v>800</v>
      </c>
      <c r="C21" s="6" t="n">
        <v>1200</v>
      </c>
      <c r="D21" s="6" t="n">
        <v>1500</v>
      </c>
      <c r="E21" s="6" t="n">
        <v>2400</v>
      </c>
    </row>
    <row r="22" spans="1:5">
      <c r="A22" s="4" t="s">
        <v>712</v>
      </c>
    </row>
    <row r="23" spans="1:5">
      <c r="A23" s="3" t="s">
        <v>701</v>
      </c>
    </row>
    <row r="24" spans="1:5">
      <c r="A24" s="4" t="s">
        <v>106</v>
      </c>
      <c r="B24" s="5" t="n">
        <v>75238</v>
      </c>
      <c r="C24" s="5" t="n">
        <v>77214</v>
      </c>
      <c r="D24" s="5" t="n">
        <v>190117</v>
      </c>
      <c r="E24" s="5" t="n">
        <v>152543</v>
      </c>
    </row>
    <row r="25" spans="1:5">
      <c r="A25" s="4" t="s">
        <v>713</v>
      </c>
    </row>
    <row r="26" spans="1:5">
      <c r="A26" s="3" t="s">
        <v>701</v>
      </c>
    </row>
    <row r="27" spans="1:5">
      <c r="A27" s="4" t="s">
        <v>106</v>
      </c>
      <c r="B27" s="5" t="n">
        <v>25784</v>
      </c>
      <c r="C27" s="5" t="n">
        <v>30038</v>
      </c>
      <c r="D27" s="5" t="n">
        <v>39311</v>
      </c>
      <c r="E27" s="5" t="n">
        <v>67680</v>
      </c>
    </row>
    <row r="28" spans="1:5">
      <c r="A28" s="4" t="s">
        <v>714</v>
      </c>
    </row>
    <row r="29" spans="1:5">
      <c r="A29" s="3" t="s">
        <v>701</v>
      </c>
    </row>
    <row r="30" spans="1:5">
      <c r="A30" s="4" t="s">
        <v>106</v>
      </c>
      <c r="B30" s="5" t="n">
        <v>18204</v>
      </c>
      <c r="C30" s="5" t="n">
        <v>16851</v>
      </c>
      <c r="D30" s="5" t="n">
        <v>31286</v>
      </c>
      <c r="E30" s="5" t="n">
        <v>24537</v>
      </c>
    </row>
    <row r="31" spans="1:5">
      <c r="A31" s="4" t="s">
        <v>715</v>
      </c>
    </row>
    <row r="32" spans="1:5">
      <c r="A32" s="3" t="s">
        <v>701</v>
      </c>
    </row>
    <row r="33" spans="1:5">
      <c r="A33" s="4" t="s">
        <v>702</v>
      </c>
      <c r="B33" s="5" t="n">
        <v>15775</v>
      </c>
      <c r="C33" s="5" t="n">
        <v>19141</v>
      </c>
      <c r="D33" s="5" t="n">
        <v>31489</v>
      </c>
      <c r="E33" s="5" t="n">
        <v>37147</v>
      </c>
    </row>
    <row r="34" spans="1:5">
      <c r="A34" s="4" t="s">
        <v>716</v>
      </c>
    </row>
    <row r="35" spans="1:5">
      <c r="A35" s="3" t="s">
        <v>701</v>
      </c>
    </row>
    <row r="36" spans="1:5">
      <c r="A36" s="4" t="s">
        <v>702</v>
      </c>
      <c r="B36" s="6" t="n">
        <v>20083</v>
      </c>
      <c r="C36" s="6" t="n">
        <v>18539</v>
      </c>
      <c r="D36" s="6" t="n">
        <v>43762</v>
      </c>
      <c r="E36" s="6" t="n">
        <v>3492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398</v>
      </c>
    </row>
    <row r="2" spans="1:2">
      <c r="A2" s="3" t="s">
        <v>480</v>
      </c>
    </row>
    <row r="3" spans="1:2">
      <c r="A3" s="4" t="s">
        <v>718</v>
      </c>
      <c r="B3" s="6" t="n">
        <v>1000000</v>
      </c>
    </row>
    <row r="4" spans="1:2">
      <c r="A4" s="4" t="s">
        <v>719</v>
      </c>
      <c r="B4" s="5" t="n">
        <v>197800000</v>
      </c>
    </row>
    <row r="5" spans="1:2">
      <c r="A5" s="4" t="s">
        <v>720</v>
      </c>
      <c r="B5" s="5" t="n">
        <v>196800000</v>
      </c>
    </row>
    <row r="6" spans="1:2">
      <c r="A6" s="4" t="s">
        <v>479</v>
      </c>
    </row>
    <row r="7" spans="1:2">
      <c r="A7" s="3" t="s">
        <v>480</v>
      </c>
    </row>
    <row r="8" spans="1:2">
      <c r="A8" s="4" t="s">
        <v>481</v>
      </c>
      <c r="B8" s="5" t="n">
        <v>120000000</v>
      </c>
    </row>
    <row r="9" spans="1:2">
      <c r="A9" s="4" t="s">
        <v>721</v>
      </c>
    </row>
    <row r="10" spans="1:2">
      <c r="A10" s="3" t="s">
        <v>480</v>
      </c>
    </row>
    <row r="11" spans="1:2">
      <c r="A11" s="4" t="s">
        <v>516</v>
      </c>
      <c r="B11" s="5" t="n">
        <v>120000000</v>
      </c>
    </row>
    <row r="12" spans="1:2">
      <c r="A12" s="4" t="s">
        <v>722</v>
      </c>
    </row>
    <row r="13" spans="1:2">
      <c r="A13" s="3" t="s">
        <v>480</v>
      </c>
    </row>
    <row r="14" spans="1:2">
      <c r="A14" s="4" t="s">
        <v>481</v>
      </c>
      <c r="B14" s="6" t="n">
        <v>10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23</v>
      </c>
      <c r="B1" s="2" t="s">
        <v>103</v>
      </c>
      <c r="D1" s="2" t="s">
        <v>1</v>
      </c>
    </row>
    <row r="2" spans="1:5">
      <c r="B2" s="2" t="s">
        <v>2</v>
      </c>
      <c r="C2" s="2" t="s">
        <v>104</v>
      </c>
      <c r="D2" s="2" t="s">
        <v>2</v>
      </c>
      <c r="E2" s="2" t="s">
        <v>104</v>
      </c>
    </row>
    <row r="3" spans="1:5">
      <c r="A3" s="3" t="s">
        <v>273</v>
      </c>
    </row>
    <row r="4" spans="1:5">
      <c r="A4" s="4" t="s">
        <v>126</v>
      </c>
      <c r="B4" s="6" t="n">
        <v>-180</v>
      </c>
      <c r="C4" s="6" t="n">
        <v>559</v>
      </c>
      <c r="D4" s="6" t="n">
        <v>4012</v>
      </c>
      <c r="E4" s="6" t="n">
        <v>-1953</v>
      </c>
    </row>
    <row r="5" spans="1:5">
      <c r="A5" s="4" t="s">
        <v>724</v>
      </c>
      <c r="B5" s="6" t="n">
        <v>3500</v>
      </c>
      <c r="C5" s="6" t="n">
        <v>1400</v>
      </c>
      <c r="D5" s="6" t="n">
        <v>5100</v>
      </c>
      <c r="E5" s="6" t="n">
        <v>64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726</v>
      </c>
      <c r="C1" s="2" t="s">
        <v>727</v>
      </c>
      <c r="D1" s="2" t="s">
        <v>728</v>
      </c>
    </row>
    <row r="2" spans="1:4">
      <c r="A2" s="4" t="s">
        <v>729</v>
      </c>
    </row>
    <row r="3" spans="1:4">
      <c r="A3" s="3" t="s">
        <v>730</v>
      </c>
    </row>
    <row r="4" spans="1:4">
      <c r="A4" s="4" t="s">
        <v>731</v>
      </c>
      <c r="D4" s="4" t="s">
        <v>732</v>
      </c>
    </row>
    <row r="5" spans="1:4">
      <c r="A5" s="4" t="s">
        <v>733</v>
      </c>
      <c r="C5" s="6" t="n">
        <v>485</v>
      </c>
    </row>
    <row r="6" spans="1:4">
      <c r="A6" s="4" t="s">
        <v>734</v>
      </c>
      <c r="D6" s="6" t="n">
        <v>100</v>
      </c>
    </row>
    <row r="7" spans="1:4">
      <c r="A7" s="4" t="s">
        <v>735</v>
      </c>
    </row>
    <row r="8" spans="1:4">
      <c r="A8" s="3" t="s">
        <v>730</v>
      </c>
    </row>
    <row r="9" spans="1:4">
      <c r="A9" s="4" t="s">
        <v>733</v>
      </c>
      <c r="B9" s="9" t="n">
        <v>34.5</v>
      </c>
    </row>
    <row r="10" spans="1:4">
      <c r="A10" s="4" t="s">
        <v>736</v>
      </c>
      <c r="B10" s="10" t="n">
        <v>31.5</v>
      </c>
    </row>
    <row r="11" spans="1:4">
      <c r="A11" s="4" t="s">
        <v>737</v>
      </c>
    </row>
    <row r="12" spans="1:4">
      <c r="A12" s="3" t="s">
        <v>730</v>
      </c>
    </row>
    <row r="13" spans="1:4">
      <c r="A13" s="4" t="s">
        <v>671</v>
      </c>
      <c r="C13" s="5" t="n">
        <v>115</v>
      </c>
    </row>
    <row r="14" spans="1:4">
      <c r="A14" s="4" t="s">
        <v>738</v>
      </c>
    </row>
    <row r="15" spans="1:4">
      <c r="A15" s="3" t="s">
        <v>730</v>
      </c>
    </row>
    <row r="16" spans="1:4">
      <c r="A16" s="4" t="s">
        <v>671</v>
      </c>
      <c r="B16" s="10" t="n">
        <v>7.5</v>
      </c>
    </row>
    <row r="17" spans="1:4">
      <c r="A17" s="4" t="s">
        <v>739</v>
      </c>
    </row>
    <row r="18" spans="1:4">
      <c r="A18" s="3" t="s">
        <v>730</v>
      </c>
    </row>
    <row r="19" spans="1:4">
      <c r="A19" s="4" t="s">
        <v>733</v>
      </c>
      <c r="C19" s="5" t="n">
        <v>350</v>
      </c>
    </row>
    <row r="20" spans="1:4">
      <c r="A20" s="4" t="s">
        <v>740</v>
      </c>
    </row>
    <row r="21" spans="1:4">
      <c r="A21" s="3" t="s">
        <v>730</v>
      </c>
    </row>
    <row r="22" spans="1:4">
      <c r="A22" s="4" t="s">
        <v>733</v>
      </c>
      <c r="B22" s="10" t="n">
        <v>24.5</v>
      </c>
    </row>
    <row r="23" spans="1:4">
      <c r="A23" s="4" t="s">
        <v>737</v>
      </c>
    </row>
    <row r="24" spans="1:4">
      <c r="A24" s="3" t="s">
        <v>730</v>
      </c>
    </row>
    <row r="25" spans="1:4">
      <c r="A25" s="4" t="s">
        <v>733</v>
      </c>
      <c r="C25" s="6" t="n">
        <v>135</v>
      </c>
    </row>
    <row r="26" spans="1:4">
      <c r="A26" s="4" t="s">
        <v>738</v>
      </c>
    </row>
    <row r="27" spans="1:4">
      <c r="A27" s="3" t="s">
        <v>730</v>
      </c>
    </row>
    <row r="28" spans="1:4">
      <c r="A28" s="4" t="s">
        <v>733</v>
      </c>
      <c r="B28" s="6" t="n">
        <v>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2:38:50Z</dcterms:created>
  <dcterms:modified xmlns:dcterms="http://purl.org/dc/terms/" xmlns:xsi="http://www.w3.org/2001/XMLSchema-instance" xsi:type="dcterms:W3CDTF">2019-08-02T12:38:50Z</dcterms:modified>
</cp:coreProperties>
</file>